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Risks and Concentration" sheetId="10" state="visible" r:id="rId10"/>
    <sheet xmlns:r="http://schemas.openxmlformats.org/officeDocument/2006/relationships" name="Short-term Investment"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epayments and Other Assets" sheetId="14" state="visible" r:id="rId14"/>
    <sheet xmlns:r="http://schemas.openxmlformats.org/officeDocument/2006/relationships" name="Property, Equipment and Softwar" sheetId="15" state="visible" r:id="rId15"/>
    <sheet xmlns:r="http://schemas.openxmlformats.org/officeDocument/2006/relationships" name="Long-term Investment" sheetId="16" state="visible" r:id="rId16"/>
    <sheet xmlns:r="http://schemas.openxmlformats.org/officeDocument/2006/relationships" name="Operating Leases" sheetId="17" state="visible" r:id="rId17"/>
    <sheet xmlns:r="http://schemas.openxmlformats.org/officeDocument/2006/relationships" name="Accruals and Other Liabilities" sheetId="18" state="visible" r:id="rId18"/>
    <sheet xmlns:r="http://schemas.openxmlformats.org/officeDocument/2006/relationships" name="Deferred Revenue" sheetId="19" state="visible" r:id="rId19"/>
    <sheet xmlns:r="http://schemas.openxmlformats.org/officeDocument/2006/relationships" name="Financial Income, net" sheetId="20" state="visible" r:id="rId20"/>
    <sheet xmlns:r="http://schemas.openxmlformats.org/officeDocument/2006/relationships" name="Share Split" sheetId="21" state="visible" r:id="rId21"/>
    <sheet xmlns:r="http://schemas.openxmlformats.org/officeDocument/2006/relationships" name="Ordinary Shares" sheetId="22" state="visible" r:id="rId22"/>
    <sheet xmlns:r="http://schemas.openxmlformats.org/officeDocument/2006/relationships" name="Convertible Preferred Shares"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Basic and Diluted Net Loss per "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tatutory Reserves and Restrict" sheetId="30" state="visible" r:id="rId30"/>
    <sheet xmlns:r="http://schemas.openxmlformats.org/officeDocument/2006/relationships" name="Principal Accounting Policies (" sheetId="31" state="visible" r:id="rId31"/>
    <sheet xmlns:r="http://schemas.openxmlformats.org/officeDocument/2006/relationships" name="Organization and principal ac_2" sheetId="32" state="visible" r:id="rId32"/>
    <sheet xmlns:r="http://schemas.openxmlformats.org/officeDocument/2006/relationships" name="Principal Accounting Policies_2" sheetId="33" state="visible" r:id="rId33"/>
    <sheet xmlns:r="http://schemas.openxmlformats.org/officeDocument/2006/relationships" name="Risks and Concentration (Tables" sheetId="34" state="visible" r:id="rId34"/>
    <sheet xmlns:r="http://schemas.openxmlformats.org/officeDocument/2006/relationships" name="Short-term Investment (Tables)" sheetId="35" state="visible" r:id="rId35"/>
    <sheet xmlns:r="http://schemas.openxmlformats.org/officeDocument/2006/relationships" name="Accounts Receivable, net (Table" sheetId="36" state="visible" r:id="rId36"/>
    <sheet xmlns:r="http://schemas.openxmlformats.org/officeDocument/2006/relationships" name="Inventories, net (Tables)" sheetId="37" state="visible" r:id="rId37"/>
    <sheet xmlns:r="http://schemas.openxmlformats.org/officeDocument/2006/relationships" name="Prepayments and Other Assets (T" sheetId="38" state="visible" r:id="rId38"/>
    <sheet xmlns:r="http://schemas.openxmlformats.org/officeDocument/2006/relationships" name="Property, Equipment and Softw_2" sheetId="39" state="visible" r:id="rId39"/>
    <sheet xmlns:r="http://schemas.openxmlformats.org/officeDocument/2006/relationships" name="Long-term Investment (Tables)" sheetId="40" state="visible" r:id="rId40"/>
    <sheet xmlns:r="http://schemas.openxmlformats.org/officeDocument/2006/relationships" name="Operating Leases (Tables)" sheetId="41" state="visible" r:id="rId41"/>
    <sheet xmlns:r="http://schemas.openxmlformats.org/officeDocument/2006/relationships" name="Accruals and Other Liabilities " sheetId="42" state="visible" r:id="rId42"/>
    <sheet xmlns:r="http://schemas.openxmlformats.org/officeDocument/2006/relationships" name="Deferred Revenue (Tables)" sheetId="43" state="visible" r:id="rId43"/>
    <sheet xmlns:r="http://schemas.openxmlformats.org/officeDocument/2006/relationships" name="Financial Income, net (Tables)" sheetId="44" state="visible" r:id="rId44"/>
    <sheet xmlns:r="http://schemas.openxmlformats.org/officeDocument/2006/relationships" name="Ordinary Shares (Tables)" sheetId="45" state="visible" r:id="rId45"/>
    <sheet xmlns:r="http://schemas.openxmlformats.org/officeDocument/2006/relationships" name="Convertible Preferred Shares (T" sheetId="46" state="visible" r:id="rId46"/>
    <sheet xmlns:r="http://schemas.openxmlformats.org/officeDocument/2006/relationships" name="Share-based Compensation (Table" sheetId="47" state="visible" r:id="rId47"/>
    <sheet xmlns:r="http://schemas.openxmlformats.org/officeDocument/2006/relationships" name="Income Taxes (Tables)" sheetId="48" state="visible" r:id="rId48"/>
    <sheet xmlns:r="http://schemas.openxmlformats.org/officeDocument/2006/relationships" name="Basic and Diluted Net Loss pe_2" sheetId="49" state="visible" r:id="rId49"/>
    <sheet xmlns:r="http://schemas.openxmlformats.org/officeDocument/2006/relationships" name="Commitments and Contingencies (" sheetId="50" state="visible" r:id="rId50"/>
    <sheet xmlns:r="http://schemas.openxmlformats.org/officeDocument/2006/relationships" name="Related Party Transactions (Tab" sheetId="51" state="visible" r:id="rId51"/>
    <sheet xmlns:r="http://schemas.openxmlformats.org/officeDocument/2006/relationships" name="Statutory Reserves and Restri_2" sheetId="52" state="visible" r:id="rId52"/>
    <sheet xmlns:r="http://schemas.openxmlformats.org/officeDocument/2006/relationships" name="Organization and principal ac_3" sheetId="53" state="visible" r:id="rId53"/>
    <sheet xmlns:r="http://schemas.openxmlformats.org/officeDocument/2006/relationships" name="Principal Accounting Policies -" sheetId="54" state="visible" r:id="rId54"/>
    <sheet xmlns:r="http://schemas.openxmlformats.org/officeDocument/2006/relationships" name="Principal Accounting Policies_3" sheetId="55" state="visible" r:id="rId55"/>
    <sheet xmlns:r="http://schemas.openxmlformats.org/officeDocument/2006/relationships" name="Principal Accounting Policies_4" sheetId="56" state="visible" r:id="rId56"/>
    <sheet xmlns:r="http://schemas.openxmlformats.org/officeDocument/2006/relationships" name="Principal Accounting Policies_5" sheetId="57" state="visible" r:id="rId57"/>
    <sheet xmlns:r="http://schemas.openxmlformats.org/officeDocument/2006/relationships" name="Principal Accounting Policies_6" sheetId="58" state="visible" r:id="rId58"/>
    <sheet xmlns:r="http://schemas.openxmlformats.org/officeDocument/2006/relationships" name="Principal Accounting Policies_7" sheetId="59" state="visible" r:id="rId59"/>
    <sheet xmlns:r="http://schemas.openxmlformats.org/officeDocument/2006/relationships" name="Principal Accounting Policies_8" sheetId="60" state="visible" r:id="rId60"/>
    <sheet xmlns:r="http://schemas.openxmlformats.org/officeDocument/2006/relationships" name="Principal Accounting Policies_9" sheetId="61" state="visible" r:id="rId61"/>
    <sheet xmlns:r="http://schemas.openxmlformats.org/officeDocument/2006/relationships" name="Principal Accounting Policie_10" sheetId="62" state="visible" r:id="rId62"/>
    <sheet xmlns:r="http://schemas.openxmlformats.org/officeDocument/2006/relationships" name="Principal Accounting Policie_11" sheetId="63" state="visible" r:id="rId63"/>
    <sheet xmlns:r="http://schemas.openxmlformats.org/officeDocument/2006/relationships" name="Principal Accounting Policie_12" sheetId="64" state="visible" r:id="rId64"/>
    <sheet xmlns:r="http://schemas.openxmlformats.org/officeDocument/2006/relationships" name="Principal Accounting Policie_13" sheetId="65" state="visible" r:id="rId65"/>
    <sheet xmlns:r="http://schemas.openxmlformats.org/officeDocument/2006/relationships" name="Risks and Concentration - Credi" sheetId="66" state="visible" r:id="rId66"/>
    <sheet xmlns:r="http://schemas.openxmlformats.org/officeDocument/2006/relationships" name="Risks and Concentration - Suppl" sheetId="67" state="visible" r:id="rId67"/>
    <sheet xmlns:r="http://schemas.openxmlformats.org/officeDocument/2006/relationships" name="Short-term Investment (Details)" sheetId="68" state="visible" r:id="rId68"/>
    <sheet xmlns:r="http://schemas.openxmlformats.org/officeDocument/2006/relationships" name="Accounts Receivable, net (Detai" sheetId="69" state="visible" r:id="rId69"/>
    <sheet xmlns:r="http://schemas.openxmlformats.org/officeDocument/2006/relationships" name="Inventories, net (Details)" sheetId="70" state="visible" r:id="rId70"/>
    <sheet xmlns:r="http://schemas.openxmlformats.org/officeDocument/2006/relationships" name="Prepayments and Other Assets (D" sheetId="71" state="visible" r:id="rId71"/>
    <sheet xmlns:r="http://schemas.openxmlformats.org/officeDocument/2006/relationships" name="Property, Equipment and Softw_3" sheetId="72" state="visible" r:id="rId72"/>
    <sheet xmlns:r="http://schemas.openxmlformats.org/officeDocument/2006/relationships" name="Long-term Investment (Details)" sheetId="73" state="visible" r:id="rId73"/>
    <sheet xmlns:r="http://schemas.openxmlformats.org/officeDocument/2006/relationships" name="Long-term Investment - Addition" sheetId="74" state="visible" r:id="rId74"/>
    <sheet xmlns:r="http://schemas.openxmlformats.org/officeDocument/2006/relationships" name="Operating Leases (Details)" sheetId="75" state="visible" r:id="rId75"/>
    <sheet xmlns:r="http://schemas.openxmlformats.org/officeDocument/2006/relationships" name="Operating Leases - Components o" sheetId="76" state="visible" r:id="rId76"/>
    <sheet xmlns:r="http://schemas.openxmlformats.org/officeDocument/2006/relationships" name="Operating Leases - Supplemental" sheetId="77" state="visible" r:id="rId77"/>
    <sheet xmlns:r="http://schemas.openxmlformats.org/officeDocument/2006/relationships" name="Operating Leases - Supplement_2" sheetId="78" state="visible" r:id="rId78"/>
    <sheet xmlns:r="http://schemas.openxmlformats.org/officeDocument/2006/relationships" name="Operating Leases - Maturities o" sheetId="79" state="visible" r:id="rId79"/>
    <sheet xmlns:r="http://schemas.openxmlformats.org/officeDocument/2006/relationships" name="Accruals and Other Liabilitie_2" sheetId="80" state="visible" r:id="rId80"/>
    <sheet xmlns:r="http://schemas.openxmlformats.org/officeDocument/2006/relationships" name="Accruals and Other Liabilitie_3" sheetId="81" state="visible" r:id="rId81"/>
    <sheet xmlns:r="http://schemas.openxmlformats.org/officeDocument/2006/relationships" name="Deferred Revenue (Details)" sheetId="82" state="visible" r:id="rId82"/>
    <sheet xmlns:r="http://schemas.openxmlformats.org/officeDocument/2006/relationships" name="Deferred Revenue - Deferred clo" sheetId="83" state="visible" r:id="rId83"/>
    <sheet xmlns:r="http://schemas.openxmlformats.org/officeDocument/2006/relationships" name="Financial Income, net (Details)" sheetId="84" state="visible" r:id="rId84"/>
    <sheet xmlns:r="http://schemas.openxmlformats.org/officeDocument/2006/relationships" name="Share Split (Details)" sheetId="85" state="visible" r:id="rId85"/>
    <sheet xmlns:r="http://schemas.openxmlformats.org/officeDocument/2006/relationships" name="Ordinary Shares (Details)" sheetId="86" state="visible" r:id="rId86"/>
    <sheet xmlns:r="http://schemas.openxmlformats.org/officeDocument/2006/relationships" name="Ordinary Shares - Activities of" sheetId="87" state="visible" r:id="rId87"/>
    <sheet xmlns:r="http://schemas.openxmlformats.org/officeDocument/2006/relationships" name="Convertible Preferred Shares (D" sheetId="88" state="visible" r:id="rId88"/>
    <sheet xmlns:r="http://schemas.openxmlformats.org/officeDocument/2006/relationships" name="Convertible Preferred Shares - " sheetId="89" state="visible" r:id="rId89"/>
    <sheet xmlns:r="http://schemas.openxmlformats.org/officeDocument/2006/relationships" name="Convertible Preferred Shares _2" sheetId="90" state="visible" r:id="rId90"/>
    <sheet xmlns:r="http://schemas.openxmlformats.org/officeDocument/2006/relationships" name="Convertible Preferred Shares _3" sheetId="91" state="visible" r:id="rId91"/>
    <sheet xmlns:r="http://schemas.openxmlformats.org/officeDocument/2006/relationships" name="Share-based Compensation - Gene" sheetId="92" state="visible" r:id="rId92"/>
    <sheet xmlns:r="http://schemas.openxmlformats.org/officeDocument/2006/relationships" name="Share-based Compensation - Opti" sheetId="93" state="visible" r:id="rId93"/>
    <sheet xmlns:r="http://schemas.openxmlformats.org/officeDocument/2006/relationships" name="Share-based Compensation - Assu" sheetId="94" state="visible" r:id="rId94"/>
    <sheet xmlns:r="http://schemas.openxmlformats.org/officeDocument/2006/relationships" name="Share-based Compensation - RSUs" sheetId="95" state="visible" r:id="rId95"/>
    <sheet xmlns:r="http://schemas.openxmlformats.org/officeDocument/2006/relationships" name="Share-based Compensation - Regi" sheetId="96" state="visible" r:id="rId96"/>
    <sheet xmlns:r="http://schemas.openxmlformats.org/officeDocument/2006/relationships" name="Income Taxes - Narratives (Deta" sheetId="97" state="visible" r:id="rId97"/>
    <sheet xmlns:r="http://schemas.openxmlformats.org/officeDocument/2006/relationships" name="Income Taxes - Components of lo" sheetId="98" state="visible" r:id="rId98"/>
    <sheet xmlns:r="http://schemas.openxmlformats.org/officeDocument/2006/relationships" name="Income Taxes - Components of In" sheetId="99" state="visible" r:id="rId99"/>
    <sheet xmlns:r="http://schemas.openxmlformats.org/officeDocument/2006/relationships" name="Income Taxes - Reconciliation o" sheetId="100" state="visible" r:id="rId100"/>
    <sheet xmlns:r="http://schemas.openxmlformats.org/officeDocument/2006/relationships" name="Income Taxes - Significant comp" sheetId="101" state="visible" r:id="rId101"/>
    <sheet xmlns:r="http://schemas.openxmlformats.org/officeDocument/2006/relationships" name="Income Taxes - Tax losses carry" sheetId="102" state="visible" r:id="rId102"/>
    <sheet xmlns:r="http://schemas.openxmlformats.org/officeDocument/2006/relationships" name="Income Taxes - Movement of valu" sheetId="103" state="visible" r:id="rId103"/>
    <sheet xmlns:r="http://schemas.openxmlformats.org/officeDocument/2006/relationships" name="Basic and Diluted Net Loss pe_3" sheetId="104" state="visible" r:id="rId104"/>
    <sheet xmlns:r="http://schemas.openxmlformats.org/officeDocument/2006/relationships" name="Basic and Diluted Net Loss pe_4"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Related Party Transactions (Det" sheetId="108" state="visible" r:id="rId108"/>
    <sheet xmlns:r="http://schemas.openxmlformats.org/officeDocument/2006/relationships" name="Subsequent Events (Details)" sheetId="109" state="visible" r:id="rId109"/>
    <sheet xmlns:r="http://schemas.openxmlformats.org/officeDocument/2006/relationships" name="Statutory Reserves and Restri_3" sheetId="110" state="visible" r:id="rId110"/>
    <sheet xmlns:r="http://schemas.openxmlformats.org/officeDocument/2006/relationships" name="Statutory Reserves and Restri_4" sheetId="111" state="visible" r:id="rId111"/>
    <sheet xmlns:r="http://schemas.openxmlformats.org/officeDocument/2006/relationships" name="Statutory Reserves and Restri_5" sheetId="112" state="visible" r:id="rId112"/>
    <sheet xmlns:r="http://schemas.openxmlformats.org/officeDocument/2006/relationships" name="Statutory Reserves and Restri_6" sheetId="113" state="visible" r:id="rId113"/>
    <sheet xmlns:r="http://schemas.openxmlformats.org/officeDocument/2006/relationships" name="Statutory Reserves and Restri_7" sheetId="114" state="visible" r:id="rId11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_);_(&quot;¥ &quot;(#,##0)"/>
    <numFmt numFmtId="168" formatCode="_(&quot;$ &quot;#,##0.0000_);_(&quot;$ &quot;(#,##0.0000)"/>
    <numFmt numFmtId="169" formatCode="#,##0.0000_);(#,##0.0000)"/>
    <numFmt numFmtId="170" formatCode="#,##0.00000_);(#,##0.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Entity File Number</t>
        </is>
      </c>
      <c r="B10" s="4" t="inlineStr">
        <is>
          <t>001-40210</t>
        </is>
      </c>
    </row>
    <row r="11">
      <c r="A11" s="4" t="inlineStr">
        <is>
          <t>Entity Registrant Name</t>
        </is>
      </c>
      <c r="B11" s="4" t="inlineStr">
        <is>
          <t>Tuya Inc.</t>
        </is>
      </c>
    </row>
    <row r="12">
      <c r="A12" s="4" t="inlineStr">
        <is>
          <t>Entity Incorporation, State or Country Code</t>
        </is>
      </c>
      <c r="B12" s="4" t="inlineStr">
        <is>
          <t>E9</t>
        </is>
      </c>
    </row>
    <row r="13">
      <c r="A13" s="4" t="inlineStr">
        <is>
          <t>Entity Address, Address Line One</t>
        </is>
      </c>
      <c r="B13" s="4" t="inlineStr">
        <is>
          <t>10/F, Building A, Huace Center</t>
        </is>
      </c>
    </row>
    <row r="14">
      <c r="A14" s="4" t="inlineStr">
        <is>
          <t>Entity Address, Address Line Two</t>
        </is>
      </c>
      <c r="B14" s="4" t="inlineStr">
        <is>
          <t>Xihu District</t>
        </is>
      </c>
    </row>
    <row r="15">
      <c r="A15" s="4" t="inlineStr">
        <is>
          <t>Entity Address, City or Town</t>
        </is>
      </c>
      <c r="B15" s="4" t="inlineStr">
        <is>
          <t>Hangzhou City</t>
        </is>
      </c>
    </row>
    <row r="16">
      <c r="A16" s="4" t="inlineStr">
        <is>
          <t>Entity Address, Country</t>
        </is>
      </c>
      <c r="B16" s="4" t="inlineStr">
        <is>
          <t>CN</t>
        </is>
      </c>
    </row>
    <row r="17">
      <c r="A17" s="4" t="inlineStr">
        <is>
          <t>Entity Address, Postal Zip Code</t>
        </is>
      </c>
      <c r="B17" s="4" t="inlineStr">
        <is>
          <t>310012</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Document Accounting Standard</t>
        </is>
      </c>
      <c r="B26" s="4" t="inlineStr">
        <is>
          <t>U.S. GAAP</t>
        </is>
      </c>
    </row>
    <row r="27">
      <c r="A27" s="4" t="inlineStr">
        <is>
          <t>ICFR Auditor Attestation Flag</t>
        </is>
      </c>
      <c r="B27" s="4" t="inlineStr">
        <is>
          <t>false</t>
        </is>
      </c>
    </row>
    <row r="28">
      <c r="A28" s="4" t="inlineStr">
        <is>
          <t>Entity Central Index Key</t>
        </is>
      </c>
      <c r="B28" s="4" t="inlineStr">
        <is>
          <t>0001829118</t>
        </is>
      </c>
    </row>
    <row r="29">
      <c r="A29" s="4" t="inlineStr">
        <is>
          <t>Document Fiscal Year Focus</t>
        </is>
      </c>
      <c r="B29" s="4" t="inlineStr">
        <is>
          <t>2021</t>
        </is>
      </c>
    </row>
    <row r="30">
      <c r="A30" s="4" t="inlineStr">
        <is>
          <t>Document Fiscal Period Focus</t>
        </is>
      </c>
      <c r="B30" s="4" t="inlineStr">
        <is>
          <t>FY</t>
        </is>
      </c>
    </row>
    <row r="31">
      <c r="A31" s="4" t="inlineStr">
        <is>
          <t>Current Fiscal Year End Date</t>
        </is>
      </c>
      <c r="B31" s="4" t="inlineStr">
        <is>
          <t>--12-31</t>
        </is>
      </c>
    </row>
    <row r="32">
      <c r="A32" s="4" t="inlineStr">
        <is>
          <t>Amendment Flag</t>
        </is>
      </c>
      <c r="B32" s="4" t="inlineStr">
        <is>
          <t>false</t>
        </is>
      </c>
    </row>
    <row r="33">
      <c r="A33" s="4" t="inlineStr">
        <is>
          <t>Auditor Name</t>
        </is>
      </c>
      <c r="B33" s="4" t="inlineStr">
        <is>
          <t>PricewaterhouseCoopers Zhong Tian LLP</t>
        </is>
      </c>
    </row>
    <row r="34">
      <c r="A34" s="4" t="inlineStr">
        <is>
          <t>Auditor Firm ID</t>
        </is>
      </c>
      <c r="B34" s="4" t="inlineStr">
        <is>
          <t>1424</t>
        </is>
      </c>
    </row>
    <row r="35">
      <c r="A35" s="4" t="inlineStr">
        <is>
          <t>Auditor Location</t>
        </is>
      </c>
      <c r="B35" s="4" t="inlineStr">
        <is>
          <t>Shanghai, the People’s Republic of China</t>
        </is>
      </c>
    </row>
    <row r="36">
      <c r="A36" s="4" t="inlineStr">
        <is>
          <t>American depositary share</t>
        </is>
      </c>
    </row>
    <row r="37">
      <c r="A37" s="3" t="inlineStr">
        <is>
          <t>Document Information [Line Items]</t>
        </is>
      </c>
    </row>
    <row r="38">
      <c r="A38" s="4" t="inlineStr">
        <is>
          <t>Title of 12(b) Security</t>
        </is>
      </c>
      <c r="B38" s="4" t="inlineStr">
        <is>
          <t>American depositary shares, each ADS represents one Class A ordinary share, par value US$0.00005 per share</t>
        </is>
      </c>
    </row>
    <row r="39">
      <c r="A39" s="4" t="inlineStr">
        <is>
          <t>Trading Symbol</t>
        </is>
      </c>
      <c r="B39" s="4" t="inlineStr">
        <is>
          <t>TUYA</t>
        </is>
      </c>
    </row>
    <row r="40">
      <c r="A40" s="4" t="inlineStr">
        <is>
          <t>Security Exchange Name</t>
        </is>
      </c>
      <c r="B40" s="4" t="inlineStr">
        <is>
          <t>NYSE</t>
        </is>
      </c>
    </row>
    <row r="41">
      <c r="A41" s="4" t="inlineStr">
        <is>
          <t>Common Class A</t>
        </is>
      </c>
    </row>
    <row r="42">
      <c r="A42" s="3" t="inlineStr">
        <is>
          <t>Document Information [Line Items]</t>
        </is>
      </c>
    </row>
    <row r="43">
      <c r="A43" s="4" t="inlineStr">
        <is>
          <t>Title of 12(b) Security</t>
        </is>
      </c>
      <c r="B43" s="4" t="inlineStr">
        <is>
          <t>Class A ordinary shares, par value US$0.00005 per share</t>
        </is>
      </c>
    </row>
    <row r="44">
      <c r="A44" s="4" t="inlineStr">
        <is>
          <t>No Trading Symbol Flag</t>
        </is>
      </c>
      <c r="B44" s="4" t="inlineStr">
        <is>
          <t>true</t>
        </is>
      </c>
    </row>
    <row r="45">
      <c r="A45" s="4" t="inlineStr">
        <is>
          <t>Security Exchange Name</t>
        </is>
      </c>
      <c r="B45" s="4" t="inlineStr">
        <is>
          <t>NYSE</t>
        </is>
      </c>
    </row>
    <row r="46">
      <c r="A46" s="4" t="inlineStr">
        <is>
          <t>Entity Common Stock, Shares Outstanding</t>
        </is>
      </c>
      <c r="B46" s="5" t="n">
        <v>491846560</v>
      </c>
    </row>
    <row r="47">
      <c r="A47" s="4" t="inlineStr">
        <is>
          <t>Common Class B</t>
        </is>
      </c>
    </row>
    <row r="48">
      <c r="A48" s="3" t="inlineStr">
        <is>
          <t>Document Information [Line Items]</t>
        </is>
      </c>
    </row>
    <row r="49">
      <c r="A49" s="4" t="inlineStr">
        <is>
          <t>Entity Common Stock, Shares Outstanding</t>
        </is>
      </c>
      <c r="B49" s="5" t="n">
        <v>79400000</v>
      </c>
    </row>
    <row r="50">
      <c r="A50" s="4" t="inlineStr">
        <is>
          <t>Business Contact [Member]</t>
        </is>
      </c>
    </row>
    <row r="51">
      <c r="A51" s="3" t="inlineStr">
        <is>
          <t>Document Information [Line Items]</t>
        </is>
      </c>
    </row>
    <row r="52">
      <c r="A52" s="4" t="inlineStr">
        <is>
          <t>Contact Personnel Name</t>
        </is>
      </c>
      <c r="B52" s="4" t="inlineStr">
        <is>
          <t>Yao (Jessie) Liu</t>
        </is>
      </c>
    </row>
    <row r="53">
      <c r="A53" s="4" t="inlineStr">
        <is>
          <t>Entity Address, Address Line One</t>
        </is>
      </c>
      <c r="B53" s="4" t="inlineStr">
        <is>
          <t>10/F, Building A, Huace Center</t>
        </is>
      </c>
    </row>
    <row r="54">
      <c r="A54" s="4" t="inlineStr">
        <is>
          <t>Entity Address, Address Line Two</t>
        </is>
      </c>
      <c r="B54" s="4" t="inlineStr">
        <is>
          <t>Xihu District</t>
        </is>
      </c>
    </row>
    <row r="55">
      <c r="A55" s="4" t="inlineStr">
        <is>
          <t>Entity Address, City or Town</t>
        </is>
      </c>
      <c r="B55" s="4" t="inlineStr">
        <is>
          <t>Hangzhou City</t>
        </is>
      </c>
    </row>
    <row r="56">
      <c r="A56" s="4" t="inlineStr">
        <is>
          <t>Entity Address, Country</t>
        </is>
      </c>
      <c r="B56" s="4" t="inlineStr">
        <is>
          <t>CN</t>
        </is>
      </c>
    </row>
    <row r="57">
      <c r="A57" s="4" t="inlineStr">
        <is>
          <t>Entity Address, Postal Zip Code</t>
        </is>
      </c>
      <c r="B57" s="4" t="inlineStr">
        <is>
          <t>310012</t>
        </is>
      </c>
    </row>
    <row r="58">
      <c r="A58" s="4" t="inlineStr">
        <is>
          <t>City Area Code</t>
        </is>
      </c>
      <c r="B58" s="4" t="inlineStr">
        <is>
          <t>0571</t>
        </is>
      </c>
    </row>
    <row r="59">
      <c r="A59" s="4" t="inlineStr">
        <is>
          <t>Local Phone Number</t>
        </is>
      </c>
      <c r="B59" s="4" t="inlineStr">
        <is>
          <t>86915981</t>
        </is>
      </c>
    </row>
    <row r="60">
      <c r="A60" s="4" t="inlineStr">
        <is>
          <t>Contact Personnel Email Address</t>
        </is>
      </c>
      <c r="B60" s="4" t="inlineStr">
        <is>
          <t>ir@tuy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Concentration</t>
        </is>
      </c>
      <c r="B1" s="2" t="inlineStr">
        <is>
          <t>12 Months Ended</t>
        </is>
      </c>
    </row>
    <row r="2">
      <c r="B2" s="2" t="inlineStr">
        <is>
          <t>Dec. 31, 2021</t>
        </is>
      </c>
    </row>
    <row r="3">
      <c r="A3" s="3" t="inlineStr">
        <is>
          <t>Risks and Concentration</t>
        </is>
      </c>
    </row>
    <row r="4">
      <c r="A4" s="4" t="inlineStr">
        <is>
          <t>Risks and Concentration</t>
        </is>
      </c>
      <c r="B4" s="4" t="inlineStr">
        <is>
          <t>3. Risks and Concentration (a) Concentration of Credit Risk Financial instruments that potentially subject the Group to concentration of credit risk consist of cash and cash equivalents, short-term investments, accounts receivable and notes receivable. The Group deposits its cash and cash equivalents and short-term investments with major financial institutions which the Group believes that no significant credit risk with high credit quality. The Group has not experienced any significant recoverability issue with respect to its accounts receivable. The Group assesses the creditworthiness of each customer when providing services and may require the customers to make advance payments or a deposit before the services are rendered. The following table summarizes customers with greater than 10% of the accounts receivable: ​ ​ ​ ​ ​ ​ ​ ​ ​ As of December 31, ​ ​ 2020 ​ 2021 Customer A * ​ 19 % Customer B 19 % * ​ * (b) Concentration of Customers and Suppliers There are no customers from whom revenues individually represent greater than 10% of the total revenues of the Group in any of the periods presented. Suppliers contributed more than 10% of total purchases are as below: ​ ​ ​ ​ ​ ​ ​ ​ ​ ​ ​ Year ended December 31, ​ ​ 2019 2020 ​ 2021 ​ Supplier A 29 % * ​ * ​ Supplier B * 13 % 25 % * Less than 1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differences between statutory tax rate and the effective tax rate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PRC Statutory income tax rate</t>
        </is>
      </c>
      <c r="B4" s="4" t="inlineStr">
        <is>
          <t>25.00%</t>
        </is>
      </c>
      <c r="C4" s="4" t="inlineStr">
        <is>
          <t>25.00%</t>
        </is>
      </c>
      <c r="D4" s="4" t="inlineStr">
        <is>
          <t>25.00%</t>
        </is>
      </c>
    </row>
    <row r="5">
      <c r="A5" s="4" t="inlineStr">
        <is>
          <t>Effect on tax rates in different tax jurisdiction</t>
        </is>
      </c>
      <c r="B5" s="4" t="inlineStr">
        <is>
          <t>(2.00%)</t>
        </is>
      </c>
      <c r="C5" s="4" t="inlineStr">
        <is>
          <t>(2.60%)</t>
        </is>
      </c>
      <c r="D5" s="4" t="inlineStr">
        <is>
          <t>(3.20%)</t>
        </is>
      </c>
    </row>
    <row r="6">
      <c r="A6" s="4" t="inlineStr">
        <is>
          <t>Income tax on tax holiday(1)</t>
        </is>
      </c>
      <c r="B6" s="4" t="inlineStr">
        <is>
          <t>(2.20%)</t>
        </is>
      </c>
      <c r="C6" s="4" t="inlineStr">
        <is>
          <t>(3.00%)</t>
        </is>
      </c>
      <c r="D6" s="4" t="inlineStr">
        <is>
          <t>(8.60%)</t>
        </is>
      </c>
    </row>
    <row r="7">
      <c r="A7" s="4" t="inlineStr">
        <is>
          <t>Additional deduction for research and development expenditures</t>
        </is>
      </c>
      <c r="B7" s="4" t="inlineStr">
        <is>
          <t>7.20%</t>
        </is>
      </c>
      <c r="C7" s="4" t="inlineStr">
        <is>
          <t>8.90%</t>
        </is>
      </c>
      <c r="D7" s="4" t="inlineStr">
        <is>
          <t>4.40%</t>
        </is>
      </c>
    </row>
    <row r="8">
      <c r="A8" s="4" t="inlineStr">
        <is>
          <t>Share-based compensation</t>
        </is>
      </c>
      <c r="B8" s="4" t="inlineStr">
        <is>
          <t>(8.40%)</t>
        </is>
      </c>
      <c r="C8" s="4" t="inlineStr">
        <is>
          <t>(2.10%)</t>
        </is>
      </c>
      <c r="D8" s="4" t="inlineStr">
        <is>
          <t>(1.10%)</t>
        </is>
      </c>
    </row>
    <row r="9">
      <c r="A9" s="4" t="inlineStr">
        <is>
          <t>Permanent book-tax differences</t>
        </is>
      </c>
      <c r="B9" s="4" t="inlineStr">
        <is>
          <t>6.20%</t>
        </is>
      </c>
      <c r="C9" s="4" t="inlineStr">
        <is>
          <t>(2.20%)</t>
        </is>
      </c>
      <c r="D9" s="4" t="inlineStr">
        <is>
          <t>(0.70%)</t>
        </is>
      </c>
    </row>
    <row r="10">
      <c r="A10" s="4" t="inlineStr">
        <is>
          <t>Change in valuation allowance(2)</t>
        </is>
      </c>
      <c r="B10" s="4" t="inlineStr">
        <is>
          <t>(26.00%)</t>
        </is>
      </c>
      <c r="C10" s="4" t="inlineStr">
        <is>
          <t>(24.30%)</t>
        </is>
      </c>
      <c r="D10" s="4" t="inlineStr">
        <is>
          <t>(16.00%)</t>
        </is>
      </c>
    </row>
    <row r="11">
      <c r="A11" s="4" t="inlineStr">
        <is>
          <t>Effective tax rates</t>
        </is>
      </c>
      <c r="B11" s="4" t="inlineStr">
        <is>
          <t>(0.20%)</t>
        </is>
      </c>
      <c r="C11" s="4" t="inlineStr">
        <is>
          <t>(0.30%)</t>
        </is>
      </c>
      <c r="D11" s="4" t="inlineStr">
        <is>
          <t>(0.2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the deferred tax asset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accumulated losses-carry forward</t>
        </is>
      </c>
      <c r="B3" s="6" t="n">
        <v>76944</v>
      </c>
      <c r="C3" s="6" t="n">
        <v>33277</v>
      </c>
      <c r="D3" s="6" t="n">
        <v>19310</v>
      </c>
    </row>
    <row r="4">
      <c r="A4" s="4" t="inlineStr">
        <is>
          <t>Payroll liabilities</t>
        </is>
      </c>
      <c r="B4" s="5" t="n">
        <v>5438</v>
      </c>
      <c r="C4" s="5" t="n">
        <v>3836</v>
      </c>
      <c r="D4" s="5" t="n">
        <v>1795</v>
      </c>
    </row>
    <row r="5">
      <c r="A5" s="4" t="inlineStr">
        <is>
          <t>Inventory write-downs</t>
        </is>
      </c>
      <c r="B5" s="5" t="n">
        <v>402</v>
      </c>
      <c r="C5" s="5" t="n">
        <v>183</v>
      </c>
      <c r="D5" s="5" t="n">
        <v>43</v>
      </c>
    </row>
    <row r="6">
      <c r="A6" s="4" t="inlineStr">
        <is>
          <t>Receivables allowances</t>
        </is>
      </c>
      <c r="B6" s="5" t="n">
        <v>171</v>
      </c>
      <c r="C6" s="5" t="n">
        <v>83</v>
      </c>
      <c r="D6" s="5" t="n">
        <v>57</v>
      </c>
    </row>
    <row r="7">
      <c r="A7" s="4" t="inlineStr">
        <is>
          <t>Other deductible temporary difference</t>
        </is>
      </c>
      <c r="B7" s="5" t="n">
        <v>9</v>
      </c>
      <c r="C7" s="5" t="n">
        <v>26</v>
      </c>
    </row>
    <row r="8">
      <c r="A8" s="4" t="inlineStr">
        <is>
          <t>Less: valuation allowance</t>
        </is>
      </c>
      <c r="B8" s="6" t="n">
        <v>-82964</v>
      </c>
      <c r="C8" s="6" t="n">
        <v>-37405</v>
      </c>
      <c r="D8" s="6" t="n">
        <v>-21205</v>
      </c>
      <c r="E8" s="6" t="n">
        <v>-991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21" customWidth="1" min="2" max="2"/>
  </cols>
  <sheetData>
    <row r="1">
      <c r="A1" s="1" t="inlineStr">
        <is>
          <t>Income Taxes - Tax losses carry forwards (Details) $ in Thousands</t>
        </is>
      </c>
      <c r="B1" s="2" t="inlineStr">
        <is>
          <t>Dec. 31, 2021USD ($)</t>
        </is>
      </c>
    </row>
    <row r="2">
      <c r="A2" s="3" t="inlineStr">
        <is>
          <t>Operating Loss Carryforwards [Line Items]</t>
        </is>
      </c>
    </row>
    <row r="3">
      <c r="A3" s="4" t="inlineStr">
        <is>
          <t>Total tax losses carry forwards</t>
        </is>
      </c>
      <c r="B3" s="6" t="n">
        <v>376193</v>
      </c>
    </row>
    <row r="4">
      <c r="A4" s="4" t="inlineStr">
        <is>
          <t>2022</t>
        </is>
      </c>
    </row>
    <row r="5">
      <c r="A5" s="3" t="inlineStr">
        <is>
          <t>Operating Loss Carryforwards [Line Items]</t>
        </is>
      </c>
    </row>
    <row r="6">
      <c r="A6" s="4" t="inlineStr">
        <is>
          <t>Total tax losses carry forwards</t>
        </is>
      </c>
      <c r="B6" s="5" t="n">
        <v>481</v>
      </c>
    </row>
    <row r="7">
      <c r="A7" s="4" t="inlineStr">
        <is>
          <t>2023</t>
        </is>
      </c>
    </row>
    <row r="8">
      <c r="A8" s="3" t="inlineStr">
        <is>
          <t>Operating Loss Carryforwards [Line Items]</t>
        </is>
      </c>
    </row>
    <row r="9">
      <c r="A9" s="4" t="inlineStr">
        <is>
          <t>Total tax losses carry forwards</t>
        </is>
      </c>
      <c r="B9" s="5" t="n">
        <v>120</v>
      </c>
    </row>
    <row r="10">
      <c r="A10" s="4" t="inlineStr">
        <is>
          <t>2024</t>
        </is>
      </c>
    </row>
    <row r="11">
      <c r="A11" s="3" t="inlineStr">
        <is>
          <t>Operating Loss Carryforwards [Line Items]</t>
        </is>
      </c>
    </row>
    <row r="12">
      <c r="A12" s="4" t="inlineStr">
        <is>
          <t>Total tax losses carry forwards</t>
        </is>
      </c>
      <c r="B12" s="5" t="n">
        <v>248</v>
      </c>
    </row>
    <row r="13">
      <c r="A13" s="4" t="inlineStr">
        <is>
          <t>2025</t>
        </is>
      </c>
    </row>
    <row r="14">
      <c r="A14" s="3" t="inlineStr">
        <is>
          <t>Operating Loss Carryforwards [Line Items]</t>
        </is>
      </c>
    </row>
    <row r="15">
      <c r="A15" s="4" t="inlineStr">
        <is>
          <t>Total tax losses carry forwards</t>
        </is>
      </c>
      <c r="B15" s="5" t="n">
        <v>65168</v>
      </c>
    </row>
    <row r="16">
      <c r="A16" s="4" t="inlineStr">
        <is>
          <t>2026</t>
        </is>
      </c>
    </row>
    <row r="17">
      <c r="A17" s="3" t="inlineStr">
        <is>
          <t>Operating Loss Carryforwards [Line Items]</t>
        </is>
      </c>
    </row>
    <row r="18">
      <c r="A18" s="4" t="inlineStr">
        <is>
          <t>Total tax losses carry forwards</t>
        </is>
      </c>
      <c r="B18" s="5" t="n">
        <v>115705</v>
      </c>
    </row>
    <row r="19">
      <c r="A19" s="4" t="inlineStr">
        <is>
          <t>2027</t>
        </is>
      </c>
    </row>
    <row r="20">
      <c r="A20" s="3" t="inlineStr">
        <is>
          <t>Operating Loss Carryforwards [Line Items]</t>
        </is>
      </c>
    </row>
    <row r="21">
      <c r="A21" s="4" t="inlineStr">
        <is>
          <t>Total tax losses carry forwards</t>
        </is>
      </c>
      <c r="B21" s="5" t="n">
        <v>5698</v>
      </c>
    </row>
    <row r="22">
      <c r="A22" s="4" t="inlineStr">
        <is>
          <t>2028</t>
        </is>
      </c>
    </row>
    <row r="23">
      <c r="A23" s="3" t="inlineStr">
        <is>
          <t>Operating Loss Carryforwards [Line Items]</t>
        </is>
      </c>
    </row>
    <row r="24">
      <c r="A24" s="4" t="inlineStr">
        <is>
          <t>Total tax losses carry forwards</t>
        </is>
      </c>
      <c r="B24" s="5" t="n">
        <v>34926</v>
      </c>
    </row>
    <row r="25">
      <c r="A25" s="4" t="inlineStr">
        <is>
          <t>2029</t>
        </is>
      </c>
    </row>
    <row r="26">
      <c r="A26" s="3" t="inlineStr">
        <is>
          <t>Operating Loss Carryforwards [Line Items]</t>
        </is>
      </c>
    </row>
    <row r="27">
      <c r="A27" s="4" t="inlineStr">
        <is>
          <t>Total tax losses carry forwards</t>
        </is>
      </c>
      <c r="B27" s="5" t="n">
        <v>74954</v>
      </c>
    </row>
    <row r="28">
      <c r="A28" s="4" t="inlineStr">
        <is>
          <t>2030</t>
        </is>
      </c>
    </row>
    <row r="29">
      <c r="A29" s="3" t="inlineStr">
        <is>
          <t>Operating Loss Carryforwards [Line Items]</t>
        </is>
      </c>
    </row>
    <row r="30">
      <c r="A30" s="4" t="inlineStr">
        <is>
          <t>Total tax losses carry forwards</t>
        </is>
      </c>
      <c r="B30" s="5" t="n">
        <v>41038</v>
      </c>
    </row>
    <row r="31">
      <c r="A31" s="4" t="inlineStr">
        <is>
          <t>2031</t>
        </is>
      </c>
    </row>
    <row r="32">
      <c r="A32" s="3" t="inlineStr">
        <is>
          <t>Operating Loss Carryforwards [Line Items]</t>
        </is>
      </c>
    </row>
    <row r="33">
      <c r="A33" s="4" t="inlineStr">
        <is>
          <t>Total tax losses carry forwards</t>
        </is>
      </c>
      <c r="B33" s="6" t="n">
        <v>3785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of valuation allowance (Details) - USD ($) $ in Thousands</t>
        </is>
      </c>
      <c r="B1" s="2" t="inlineStr">
        <is>
          <t>12 Months Ended</t>
        </is>
      </c>
    </row>
    <row r="2">
      <c r="B2" s="2" t="inlineStr">
        <is>
          <t>Dec. 31, 2021</t>
        </is>
      </c>
      <c r="C2" s="2" t="inlineStr">
        <is>
          <t>Dec. 31, 2020</t>
        </is>
      </c>
      <c r="D2" s="2" t="inlineStr">
        <is>
          <t>Dec. 31, 2019</t>
        </is>
      </c>
    </row>
    <row r="3">
      <c r="A3" s="3" t="inlineStr">
        <is>
          <t>Valuation Allowance [Abstract]</t>
        </is>
      </c>
    </row>
    <row r="4">
      <c r="A4" s="4" t="inlineStr">
        <is>
          <t>Balance at beginning of the year</t>
        </is>
      </c>
      <c r="B4" s="6" t="n">
        <v>37405</v>
      </c>
      <c r="C4" s="6" t="n">
        <v>21205</v>
      </c>
      <c r="D4" s="6" t="n">
        <v>9914</v>
      </c>
    </row>
    <row r="5">
      <c r="A5" s="4" t="inlineStr">
        <is>
          <t>Changes of valuation allowance(1)</t>
        </is>
      </c>
      <c r="B5" s="5" t="n">
        <v>45559</v>
      </c>
      <c r="C5" s="5" t="n">
        <v>16200</v>
      </c>
      <c r="D5" s="5" t="n">
        <v>11291</v>
      </c>
    </row>
    <row r="6">
      <c r="A6" s="4" t="inlineStr">
        <is>
          <t>Balance at end of the year</t>
        </is>
      </c>
      <c r="B6" s="6" t="n">
        <v>82964</v>
      </c>
      <c r="C6" s="6" t="n">
        <v>37405</v>
      </c>
      <c r="D6" s="6" t="n">
        <v>212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chedule of basic and diluted net income (los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e to ordinary shareholders</t>
        </is>
      </c>
      <c r="B4" s="6" t="n">
        <v>-175424</v>
      </c>
      <c r="C4" s="6" t="n">
        <v>-66912</v>
      </c>
      <c r="D4" s="6" t="n">
        <v>-73907</v>
      </c>
    </row>
    <row r="5">
      <c r="A5" s="4" t="inlineStr">
        <is>
          <t>Net loss attributable to Tuya Inc.'s ordinary shareholders, diluted</t>
        </is>
      </c>
      <c r="B5" s="6" t="n">
        <v>-175424</v>
      </c>
      <c r="C5" s="6" t="n">
        <v>-66912</v>
      </c>
      <c r="D5" s="6" t="n">
        <v>-73907</v>
      </c>
    </row>
    <row r="6">
      <c r="A6" s="3" t="inlineStr">
        <is>
          <t>Denominator:</t>
        </is>
      </c>
    </row>
    <row r="7">
      <c r="A7" s="4" t="inlineStr">
        <is>
          <t>Weighted average number of ordinary shares used in computing net loss per share, basic</t>
        </is>
      </c>
      <c r="B7" s="5" t="n">
        <v>489149533</v>
      </c>
      <c r="C7" s="5" t="n">
        <v>221980000</v>
      </c>
      <c r="D7" s="5" t="n">
        <v>221980000</v>
      </c>
    </row>
    <row r="8">
      <c r="A8" s="4" t="inlineStr">
        <is>
          <t>Weighted average number of ordinary shares used in computing net loss per share, diluted</t>
        </is>
      </c>
      <c r="B8" s="5" t="n">
        <v>489149533</v>
      </c>
      <c r="C8" s="5" t="n">
        <v>221980000</v>
      </c>
      <c r="D8" s="5" t="n">
        <v>221980000</v>
      </c>
    </row>
    <row r="9">
      <c r="A9" s="3" t="inlineStr">
        <is>
          <t>Net loss per share attributable to ordinary shareholders:</t>
        </is>
      </c>
    </row>
    <row r="10">
      <c r="A10" s="4" t="inlineStr">
        <is>
          <t>Basic</t>
        </is>
      </c>
      <c r="B10" s="8" t="n">
        <v>-0.36</v>
      </c>
      <c r="C10" s="8" t="n">
        <v>-0.3</v>
      </c>
      <c r="D10" s="8" t="n">
        <v>-0.33</v>
      </c>
    </row>
    <row r="11">
      <c r="A11" s="4" t="inlineStr">
        <is>
          <t>Diluted</t>
        </is>
      </c>
      <c r="B11" s="8" t="n">
        <v>-0.36</v>
      </c>
      <c r="C11" s="8" t="n">
        <v>-0.3</v>
      </c>
      <c r="D11" s="8" t="n">
        <v>-0.3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chedule of Antidilutive Shares excluded from the computation of diluted net loss per ordinary share (Details) - shares</t>
        </is>
      </c>
      <c r="B1" s="2" t="inlineStr">
        <is>
          <t>12 Months Ended</t>
        </is>
      </c>
    </row>
    <row r="2">
      <c r="B2" s="2" t="inlineStr">
        <is>
          <t>Dec. 31, 2021</t>
        </is>
      </c>
      <c r="C2" s="2" t="inlineStr">
        <is>
          <t>Dec. 31, 2020</t>
        </is>
      </c>
      <c r="D2" s="2" t="inlineStr">
        <is>
          <t>Dec. 31, 2019</t>
        </is>
      </c>
    </row>
    <row r="3">
      <c r="A3" s="4" t="inlineStr">
        <is>
          <t>Preferred Shares</t>
        </is>
      </c>
    </row>
    <row r="4">
      <c r="A4" s="3" t="inlineStr">
        <is>
          <t>Antidilutive Securities Excluded from Computation of Earnings Per Share [Line Items]</t>
        </is>
      </c>
    </row>
    <row r="5">
      <c r="A5" s="4" t="inlineStr">
        <is>
          <t>Weighted average shares excluded from Computation of Earnings per share</t>
        </is>
      </c>
      <c r="C5" s="5" t="n">
        <v>278163799</v>
      </c>
      <c r="D5" s="5" t="n">
        <v>279377303</v>
      </c>
    </row>
    <row r="6">
      <c r="A6" s="4" t="inlineStr">
        <is>
          <t>Share Option</t>
        </is>
      </c>
    </row>
    <row r="7">
      <c r="A7" s="3" t="inlineStr">
        <is>
          <t>Antidilutive Securities Excluded from Computation of Earnings Per Share [Line Items]</t>
        </is>
      </c>
    </row>
    <row r="8">
      <c r="A8" s="4" t="inlineStr">
        <is>
          <t>Weighted average shares excluded from Computation of Earnings per share</t>
        </is>
      </c>
      <c r="B8" s="5" t="n">
        <v>61989697</v>
      </c>
      <c r="C8" s="5" t="n">
        <v>44743156</v>
      </c>
      <c r="D8" s="5" t="n">
        <v>3586723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1</t>
        </is>
      </c>
      <c r="C1" s="2" t="inlineStr">
        <is>
          <t>Dec. 31, 2020</t>
        </is>
      </c>
    </row>
    <row r="2">
      <c r="A2" s="3" t="inlineStr">
        <is>
          <t>Commitments and Contingencies</t>
        </is>
      </c>
    </row>
    <row r="3">
      <c r="A3" s="4" t="inlineStr">
        <is>
          <t>Future minimum capital commitments</t>
        </is>
      </c>
      <c r="B3" s="6" t="n">
        <v>0</v>
      </c>
      <c r="C3" s="6" t="n">
        <v>0</v>
      </c>
    </row>
    <row r="4">
      <c r="A4" s="4" t="inlineStr">
        <is>
          <t>Operating lease commitment within one year or less lease term</t>
        </is>
      </c>
      <c r="B4" s="6" t="n">
        <v>99</v>
      </c>
      <c r="C4" s="6" t="n">
        <v>4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ervices Purchase Commitments (Details) - USD ($) $ in Thousands</t>
        </is>
      </c>
      <c r="B1" s="2" t="inlineStr">
        <is>
          <t>Dec. 31, 2021</t>
        </is>
      </c>
      <c r="C1" s="2" t="inlineStr">
        <is>
          <t>Dec. 31, 2020</t>
        </is>
      </c>
    </row>
    <row r="2">
      <c r="A2" s="3" t="inlineStr">
        <is>
          <t>Commitments and Contingencies</t>
        </is>
      </c>
    </row>
    <row r="3">
      <c r="A3" s="4" t="inlineStr">
        <is>
          <t>Total</t>
        </is>
      </c>
      <c r="B3" s="6" t="n">
        <v>31771</v>
      </c>
      <c r="C3" s="6" t="n">
        <v>2382</v>
      </c>
    </row>
    <row r="4">
      <c r="A4" s="4" t="inlineStr">
        <is>
          <t>Less Than 1 year</t>
        </is>
      </c>
      <c r="B4" s="5" t="n">
        <v>6146</v>
      </c>
    </row>
    <row r="5">
      <c r="A5" s="4" t="inlineStr">
        <is>
          <t>1-3 years</t>
        </is>
      </c>
      <c r="B5" s="5" t="n">
        <v>15000</v>
      </c>
      <c r="C5" s="5" t="n">
        <v>2382</v>
      </c>
    </row>
    <row r="6">
      <c r="A6" s="4" t="inlineStr">
        <is>
          <t>3-5 years</t>
        </is>
      </c>
      <c r="B6" s="5" t="n">
        <v>10625</v>
      </c>
    </row>
    <row r="7">
      <c r="A7" s="4" t="inlineStr">
        <is>
          <t>Purchase obligations remaining non-cancelable contractual commitments</t>
        </is>
      </c>
      <c r="B7" s="5" t="n">
        <v>31771</v>
      </c>
      <c r="C7" s="5" t="n">
        <v>2382</v>
      </c>
    </row>
    <row r="8">
      <c r="A8" s="4" t="inlineStr">
        <is>
          <t>Aggregate purchase committed value</t>
        </is>
      </c>
      <c r="B8" s="5" t="n">
        <v>37500</v>
      </c>
      <c r="C8" s="5" t="n">
        <v>3000</v>
      </c>
    </row>
    <row r="9">
      <c r="A9" s="4" t="inlineStr">
        <is>
          <t>Total payments made</t>
        </is>
      </c>
      <c r="B9" s="6" t="n">
        <v>5729</v>
      </c>
      <c r="C9" s="6" t="n">
        <v>61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lated Party Transactions (Details) - USD ($) $ in Thousands</t>
        </is>
      </c>
      <c r="B1" s="2" t="inlineStr">
        <is>
          <t>Dec. 31, 2021</t>
        </is>
      </c>
      <c r="C1" s="2" t="inlineStr">
        <is>
          <t>Dec. 30, 2020</t>
        </is>
      </c>
      <c r="D1" s="2" t="inlineStr">
        <is>
          <t>Dec. 31, 2019</t>
        </is>
      </c>
      <c r="E1" s="2" t="inlineStr">
        <is>
          <t>Dec. 31, 2020</t>
        </is>
      </c>
    </row>
    <row r="2">
      <c r="A2" s="3" t="inlineStr">
        <is>
          <t>Related Party Transaction [Line Items]</t>
        </is>
      </c>
    </row>
    <row r="3">
      <c r="A3" s="4" t="inlineStr">
        <is>
          <t>Related party transaction amount</t>
        </is>
      </c>
      <c r="B3" s="6" t="n">
        <v>0</v>
      </c>
      <c r="D3" s="6" t="n">
        <v>0</v>
      </c>
    </row>
    <row r="4">
      <c r="A4" s="4" t="inlineStr">
        <is>
          <t>Subscription receivables received</t>
        </is>
      </c>
      <c r="E4" s="6" t="n">
        <v>10</v>
      </c>
    </row>
    <row r="5">
      <c r="A5" s="4" t="inlineStr">
        <is>
          <t>Registered Shareholders</t>
        </is>
      </c>
    </row>
    <row r="6">
      <c r="A6" s="3" t="inlineStr">
        <is>
          <t>Related Party Transaction [Line Items]</t>
        </is>
      </c>
    </row>
    <row r="7">
      <c r="A7" s="4" t="inlineStr">
        <is>
          <t>Subscription receivables received</t>
        </is>
      </c>
      <c r="C7" s="6" t="n">
        <v>1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s>
  <sheetData>
    <row r="1">
      <c r="A1" s="1" t="inlineStr">
        <is>
          <t>Subsequent Events (Details) - USD ($) $ in Thousands</t>
        </is>
      </c>
      <c r="B1" s="2" t="inlineStr">
        <is>
          <t>1 Months Ended</t>
        </is>
      </c>
      <c r="C1" s="2" t="inlineStr">
        <is>
          <t>12 Months Ended</t>
        </is>
      </c>
    </row>
    <row r="2">
      <c r="B2" s="2" t="inlineStr">
        <is>
          <t>Jan. 31, 2022</t>
        </is>
      </c>
      <c r="C2" s="2" t="inlineStr">
        <is>
          <t>Dec. 31, 2021</t>
        </is>
      </c>
      <c r="D2" s="2" t="inlineStr">
        <is>
          <t>Dec. 31, 2020</t>
        </is>
      </c>
      <c r="E2" s="2" t="inlineStr">
        <is>
          <t>Dec. 31, 2019</t>
        </is>
      </c>
      <c r="F2" s="2" t="inlineStr">
        <is>
          <t>Dec. 31, 2018</t>
        </is>
      </c>
    </row>
    <row r="3">
      <c r="A3" s="3" t="inlineStr">
        <is>
          <t>Subsequent Event [Line Items]</t>
        </is>
      </c>
    </row>
    <row r="4">
      <c r="A4" s="4" t="inlineStr">
        <is>
          <t>Number of options granted</t>
        </is>
      </c>
      <c r="C4" s="5" t="n">
        <v>18035000</v>
      </c>
      <c r="D4" s="5" t="n">
        <v>9705000</v>
      </c>
      <c r="E4" s="5" t="n">
        <v>10580000</v>
      </c>
    </row>
    <row r="5">
      <c r="A5" s="4" t="inlineStr">
        <is>
          <t>Share-based compensation expenses</t>
        </is>
      </c>
      <c r="F5" s="6" t="n">
        <v>11797</v>
      </c>
    </row>
    <row r="6">
      <c r="A6" s="4" t="inlineStr">
        <is>
          <t>Restricted Share Units (RSUs)</t>
        </is>
      </c>
    </row>
    <row r="7">
      <c r="A7" s="3" t="inlineStr">
        <is>
          <t>Subsequent Event [Line Items]</t>
        </is>
      </c>
    </row>
    <row r="8">
      <c r="A8" s="4" t="inlineStr">
        <is>
          <t>Number of RSUs granted</t>
        </is>
      </c>
      <c r="C8" s="5" t="n">
        <v>3217000</v>
      </c>
    </row>
    <row r="9">
      <c r="A9" s="4" t="inlineStr">
        <is>
          <t>2015 Plan</t>
        </is>
      </c>
    </row>
    <row r="10">
      <c r="A10" s="3" t="inlineStr">
        <is>
          <t>Subsequent Event [Line Items]</t>
        </is>
      </c>
    </row>
    <row r="11">
      <c r="A11" s="4" t="inlineStr">
        <is>
          <t>Number of options granted</t>
        </is>
      </c>
      <c r="C11" s="5" t="n">
        <v>3217000</v>
      </c>
    </row>
    <row r="12">
      <c r="A12" s="4" t="inlineStr">
        <is>
          <t>Vesting period</t>
        </is>
      </c>
      <c r="C12" s="4" t="inlineStr">
        <is>
          <t>4 years</t>
        </is>
      </c>
    </row>
    <row r="13">
      <c r="A13" s="4" t="inlineStr">
        <is>
          <t>2015 Plan | Restricted Share Units (RSUs)</t>
        </is>
      </c>
    </row>
    <row r="14">
      <c r="A14" s="3" t="inlineStr">
        <is>
          <t>Subsequent Event [Line Items]</t>
        </is>
      </c>
    </row>
    <row r="15">
      <c r="A15" s="4" t="inlineStr">
        <is>
          <t>Number of options granted</t>
        </is>
      </c>
      <c r="C15" s="5" t="n">
        <v>3050000</v>
      </c>
    </row>
    <row r="16">
      <c r="A16" s="4" t="inlineStr">
        <is>
          <t>Subsequent Event | 2015 Plan</t>
        </is>
      </c>
    </row>
    <row r="17">
      <c r="A17" s="3" t="inlineStr">
        <is>
          <t>Subsequent Event [Line Items]</t>
        </is>
      </c>
    </row>
    <row r="18">
      <c r="A18" s="4" t="inlineStr">
        <is>
          <t>Number of options granted</t>
        </is>
      </c>
      <c r="B18" s="5" t="n">
        <v>1045000</v>
      </c>
    </row>
    <row r="19">
      <c r="A19" s="4" t="inlineStr">
        <is>
          <t>Share-based compensation expenses</t>
        </is>
      </c>
      <c r="B19" s="6" t="n">
        <v>19045</v>
      </c>
    </row>
    <row r="20">
      <c r="A20" s="4" t="inlineStr">
        <is>
          <t>Vesting period</t>
        </is>
      </c>
      <c r="B20" s="4" t="inlineStr">
        <is>
          <t>4 years</t>
        </is>
      </c>
    </row>
    <row r="21">
      <c r="A21" s="4" t="inlineStr">
        <is>
          <t>Subsequent Event | 2015 Plan | Restricted Share Units (RSUs)</t>
        </is>
      </c>
    </row>
    <row r="22">
      <c r="A22" s="3" t="inlineStr">
        <is>
          <t>Subsequent Event [Line Items]</t>
        </is>
      </c>
    </row>
    <row r="23">
      <c r="A23" s="4" t="inlineStr">
        <is>
          <t>Number of RSUs granted</t>
        </is>
      </c>
      <c r="B23" s="5" t="n">
        <v>2479500</v>
      </c>
    </row>
  </sheetData>
  <mergeCells count="2">
    <mergeCell ref="A1:A2"/>
    <mergeCell ref="C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Investment</t>
        </is>
      </c>
      <c r="B1" s="2" t="inlineStr">
        <is>
          <t>12 Months Ended</t>
        </is>
      </c>
    </row>
    <row r="2">
      <c r="B2" s="2" t="inlineStr">
        <is>
          <t>Dec. 31, 2021</t>
        </is>
      </c>
    </row>
    <row r="3">
      <c r="A3" s="3" t="inlineStr">
        <is>
          <t>Short-term Investment</t>
        </is>
      </c>
    </row>
    <row r="4">
      <c r="A4" s="4" t="inlineStr">
        <is>
          <t>Short-term Investment</t>
        </is>
      </c>
      <c r="B4" s="4" t="inlineStr">
        <is>
          <t>4. Short-term Investment ​ ​ ​ ​ ​ ​ ​ ​ ​ ​ As of December 31, ​ ​ 2020 ​ 2021 Wealth management products (1) ​ — ​ — Time deposits 20,976 97,510 Equity securities with readily determinable fair value (2) — 4,624 Total short-term investments 20,976 102,134 (1) For the years ended December 31, 2020 and 2021, the Group’s wealth management products mainly consisted of financial products issued by commercial banks in China with a variable interest rate indexed to the performance of underlying assets and a maturity date within one year when purchased or revolving terms, and the weighted average return of the wealth management products was 2.9% and 2.7%, respectively. ​ (2) Starting from July 2021, the Group, from time to time, invested in ordinary shares of a listed company and disposed of portion of the investments. In the year ended December 31, 2021, the Group recorded unrealized investment loss in fair value of US$1,998 and realized investment income of US$422 upon disposal in financial income, net in the consolidated statements of comprehensive loss. This investment is classified as equity securities with readily determinable fair valu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Details) - USD ($) $ in Thousands</t>
        </is>
      </c>
      <c r="B1" s="2" t="inlineStr">
        <is>
          <t>12 Months Ended</t>
        </is>
      </c>
    </row>
    <row r="2">
      <c r="B2" s="2" t="inlineStr">
        <is>
          <t>Dec. 31, 2021</t>
        </is>
      </c>
      <c r="C2" s="2" t="inlineStr">
        <is>
          <t>Dec. 31, 2020</t>
        </is>
      </c>
    </row>
    <row r="3">
      <c r="A3" s="3" t="inlineStr">
        <is>
          <t>Statutory Reserves and Restricted Net Assets</t>
        </is>
      </c>
    </row>
    <row r="4">
      <c r="A4" s="4" t="inlineStr">
        <is>
          <t>Minimum percentage of statutory after-tax profit required to be appropriated to statutory general reserve fund</t>
        </is>
      </c>
      <c r="B4" s="4" t="inlineStr">
        <is>
          <t>10.00%</t>
        </is>
      </c>
    </row>
    <row r="5">
      <c r="A5" s="4" t="inlineStr">
        <is>
          <t>Maximum percentage of statutory general reserve fund as registered capital</t>
        </is>
      </c>
      <c r="B5" s="4" t="inlineStr">
        <is>
          <t>50.00%</t>
        </is>
      </c>
    </row>
    <row r="6">
      <c r="A6" s="4" t="inlineStr">
        <is>
          <t>Restricted portion</t>
        </is>
      </c>
      <c r="B6" s="6" t="n">
        <v>283655</v>
      </c>
      <c r="C6" s="6" t="n">
        <v>4177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utory Reserves and Restricted Net Assets - Balance Sheet (Details) - USD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6" t="n">
        <v>963938</v>
      </c>
      <c r="C3" s="6" t="n">
        <v>158792</v>
      </c>
      <c r="D3" s="6" t="n">
        <v>213258</v>
      </c>
    </row>
    <row r="4">
      <c r="A4" s="4" t="inlineStr">
        <is>
          <t>Prepayments and other current assets</t>
        </is>
      </c>
      <c r="B4" s="5" t="n">
        <v>27882</v>
      </c>
      <c r="C4" s="5" t="n">
        <v>4393</v>
      </c>
    </row>
    <row r="5">
      <c r="A5" s="4" t="inlineStr">
        <is>
          <t>Total current assets</t>
        </is>
      </c>
      <c r="B5" s="5" t="n">
        <v>1191268</v>
      </c>
      <c r="C5" s="5" t="n">
        <v>248033</v>
      </c>
    </row>
    <row r="6">
      <c r="A6" s="3" t="inlineStr">
        <is>
          <t>Non-current assets:</t>
        </is>
      </c>
    </row>
    <row r="7">
      <c r="A7" s="4" t="inlineStr">
        <is>
          <t>Other non-current assets</t>
        </is>
      </c>
      <c r="B7" s="5" t="n">
        <v>1818</v>
      </c>
      <c r="C7" s="5" t="n">
        <v>1729</v>
      </c>
    </row>
    <row r="8">
      <c r="A8" s="4" t="inlineStr">
        <is>
          <t>Total non-current assets</t>
        </is>
      </c>
      <c r="B8" s="5" t="n">
        <v>56882</v>
      </c>
      <c r="C8" s="5" t="n">
        <v>19290</v>
      </c>
    </row>
    <row r="9">
      <c r="A9" s="4" t="inlineStr">
        <is>
          <t>Total assets</t>
        </is>
      </c>
      <c r="B9" s="5" t="n">
        <v>1248150</v>
      </c>
      <c r="C9" s="5" t="n">
        <v>267323</v>
      </c>
    </row>
    <row r="10">
      <c r="A10" s="3" t="inlineStr">
        <is>
          <t>Liabilities</t>
        </is>
      </c>
    </row>
    <row r="11">
      <c r="A11" s="4" t="inlineStr">
        <is>
          <t>Accruals and other current liabilities</t>
        </is>
      </c>
      <c r="B11" s="5" t="n">
        <v>59331</v>
      </c>
      <c r="C11" s="5" t="n">
        <v>31738</v>
      </c>
    </row>
    <row r="12">
      <c r="A12" s="4" t="inlineStr">
        <is>
          <t>Other non-current liabilities</t>
        </is>
      </c>
      <c r="B12" s="5" t="n">
        <v>8484</v>
      </c>
    </row>
    <row r="13">
      <c r="A13" s="4" t="inlineStr">
        <is>
          <t>Total liabilities</t>
        </is>
      </c>
      <c r="B13" s="5" t="n">
        <v>134489</v>
      </c>
      <c r="C13" s="5" t="n">
        <v>98323</v>
      </c>
    </row>
    <row r="14">
      <c r="A14" s="3" t="inlineStr">
        <is>
          <t>Mezzanine equity</t>
        </is>
      </c>
    </row>
    <row r="15">
      <c r="A15" s="4" t="inlineStr">
        <is>
          <t>Total mezzanine equity</t>
        </is>
      </c>
      <c r="C15" s="5" t="n">
        <v>333667</v>
      </c>
      <c r="D15" s="5" t="n">
        <v>333667</v>
      </c>
      <c r="E15" s="6" t="n">
        <v>156007</v>
      </c>
    </row>
    <row r="16">
      <c r="A16" s="3" t="inlineStr">
        <is>
          <t>Shareholders' (deficit)/equity:</t>
        </is>
      </c>
    </row>
    <row r="17">
      <c r="A17" s="4" t="inlineStr">
        <is>
          <t>Treasury stock (US$0.00005 par value; nil and 11,604,808 shares as of December 31, 2020 and 2021, respectively)</t>
        </is>
      </c>
      <c r="B17" s="5" t="n">
        <v>-46930</v>
      </c>
    </row>
    <row r="18">
      <c r="A18" s="4" t="inlineStr">
        <is>
          <t>Additional paid-in capital</t>
        </is>
      </c>
      <c r="B18" s="5" t="n">
        <v>1526140</v>
      </c>
      <c r="C18" s="5" t="n">
        <v>27315</v>
      </c>
    </row>
    <row r="19">
      <c r="A19" s="4" t="inlineStr">
        <is>
          <t>Accumulated other comprehensive loss</t>
        </is>
      </c>
      <c r="B19" s="5" t="n">
        <v>2320</v>
      </c>
      <c r="C19" s="5" t="n">
        <v>481</v>
      </c>
    </row>
    <row r="20">
      <c r="A20" s="4" t="inlineStr">
        <is>
          <t>Accumulated deficit</t>
        </is>
      </c>
      <c r="B20" s="5" t="n">
        <v>-367898</v>
      </c>
      <c r="C20" s="5" t="n">
        <v>-192474</v>
      </c>
    </row>
    <row r="21">
      <c r="A21" s="4" t="inlineStr">
        <is>
          <t>Total shareholders' (deficit)/equity</t>
        </is>
      </c>
      <c r="B21" s="5" t="n">
        <v>1113661</v>
      </c>
      <c r="C21" s="5" t="n">
        <v>-164667</v>
      </c>
      <c r="D21" s="5" t="n">
        <v>-110093</v>
      </c>
      <c r="E21" s="5" t="n">
        <v>-40978</v>
      </c>
    </row>
    <row r="22">
      <c r="A22" s="4" t="inlineStr">
        <is>
          <t>Total liabilities, mezzanine equity and shareholders' (deficit)/equity</t>
        </is>
      </c>
      <c r="B22" s="5" t="n">
        <v>1248150</v>
      </c>
      <c r="C22" s="5" t="n">
        <v>267323</v>
      </c>
    </row>
    <row r="23">
      <c r="A23" s="4" t="inlineStr">
        <is>
          <t>Series A convertible preferred shares</t>
        </is>
      </c>
    </row>
    <row r="24">
      <c r="A24" s="3" t="inlineStr">
        <is>
          <t>Mezzanine equity</t>
        </is>
      </c>
    </row>
    <row r="25">
      <c r="A25" s="4" t="inlineStr">
        <is>
          <t>Total mezzanine equity</t>
        </is>
      </c>
      <c r="C25" s="5" t="n">
        <v>9000</v>
      </c>
      <c r="D25" s="5" t="n">
        <v>9000</v>
      </c>
      <c r="E25" s="5" t="n">
        <v>9000</v>
      </c>
    </row>
    <row r="26">
      <c r="A26" s="4" t="inlineStr">
        <is>
          <t>Series A-1 convertible preferred shares</t>
        </is>
      </c>
    </row>
    <row r="27">
      <c r="A27" s="3" t="inlineStr">
        <is>
          <t>Mezzanine equity</t>
        </is>
      </c>
    </row>
    <row r="28">
      <c r="A28" s="4" t="inlineStr">
        <is>
          <t>Total mezzanine equity</t>
        </is>
      </c>
      <c r="C28" s="5" t="n">
        <v>2680</v>
      </c>
      <c r="D28" s="5" t="n">
        <v>2680</v>
      </c>
      <c r="E28" s="5" t="n">
        <v>3000</v>
      </c>
    </row>
    <row r="29">
      <c r="A29" s="4" t="inlineStr">
        <is>
          <t>Series B convertible preferred shares</t>
        </is>
      </c>
    </row>
    <row r="30">
      <c r="A30" s="3" t="inlineStr">
        <is>
          <t>Mezzanine equity</t>
        </is>
      </c>
    </row>
    <row r="31">
      <c r="A31" s="4" t="inlineStr">
        <is>
          <t>Total mezzanine equity</t>
        </is>
      </c>
      <c r="C31" s="5" t="n">
        <v>29000</v>
      </c>
      <c r="D31" s="5" t="n">
        <v>29000</v>
      </c>
      <c r="E31" s="5" t="n">
        <v>29000</v>
      </c>
    </row>
    <row r="32">
      <c r="A32" s="4" t="inlineStr">
        <is>
          <t>Series C convertible preferred shares</t>
        </is>
      </c>
    </row>
    <row r="33">
      <c r="A33" s="3" t="inlineStr">
        <is>
          <t>Mezzanine equity</t>
        </is>
      </c>
    </row>
    <row r="34">
      <c r="A34" s="4" t="inlineStr">
        <is>
          <t>Total mezzanine equity</t>
        </is>
      </c>
      <c r="C34" s="5" t="n">
        <v>115007</v>
      </c>
      <c r="D34" s="5" t="n">
        <v>115007</v>
      </c>
      <c r="E34" s="6" t="n">
        <v>115007</v>
      </c>
    </row>
    <row r="35">
      <c r="A35" s="4" t="inlineStr">
        <is>
          <t>Series D convertible preferred shares</t>
        </is>
      </c>
    </row>
    <row r="36">
      <c r="A36" s="3" t="inlineStr">
        <is>
          <t>Mezzanine equity</t>
        </is>
      </c>
    </row>
    <row r="37">
      <c r="A37" s="4" t="inlineStr">
        <is>
          <t>Total mezzanine equity</t>
        </is>
      </c>
      <c r="C37" s="5" t="n">
        <v>177980</v>
      </c>
      <c r="D37" s="6" t="n">
        <v>177980</v>
      </c>
    </row>
    <row r="38">
      <c r="A38" s="4" t="inlineStr">
        <is>
          <t>Common Stock</t>
        </is>
      </c>
    </row>
    <row r="39">
      <c r="A39" s="3" t="inlineStr">
        <is>
          <t>Shareholders' (deficit)/equity:</t>
        </is>
      </c>
    </row>
    <row r="40">
      <c r="A40" s="4" t="inlineStr">
        <is>
          <t>Ordinary shares</t>
        </is>
      </c>
      <c r="C40" s="5" t="n">
        <v>11</v>
      </c>
    </row>
    <row r="41">
      <c r="A41" s="4" t="inlineStr">
        <is>
          <t>Common Class A</t>
        </is>
      </c>
    </row>
    <row r="42">
      <c r="A42" s="3" t="inlineStr">
        <is>
          <t>Shareholders' (deficit)/equity:</t>
        </is>
      </c>
    </row>
    <row r="43">
      <c r="A43" s="4" t="inlineStr">
        <is>
          <t>Ordinary shares</t>
        </is>
      </c>
      <c r="B43" s="5" t="n">
        <v>25</v>
      </c>
    </row>
    <row r="44">
      <c r="A44" s="4" t="inlineStr">
        <is>
          <t>Common Class B</t>
        </is>
      </c>
    </row>
    <row r="45">
      <c r="A45" s="3" t="inlineStr">
        <is>
          <t>Shareholders' (deficit)/equity:</t>
        </is>
      </c>
    </row>
    <row r="46">
      <c r="A46" s="4" t="inlineStr">
        <is>
          <t>Ordinary shares</t>
        </is>
      </c>
      <c r="B46" s="5" t="n">
        <v>4</v>
      </c>
    </row>
    <row r="47">
      <c r="A47" s="4" t="inlineStr">
        <is>
          <t>Reportable Legal Entities [Member] | Parent Company [Member]</t>
        </is>
      </c>
    </row>
    <row r="48">
      <c r="A48" s="3" t="inlineStr">
        <is>
          <t>Current assets:</t>
        </is>
      </c>
    </row>
    <row r="49">
      <c r="A49" s="4" t="inlineStr">
        <is>
          <t>Cash and cash equivalents</t>
        </is>
      </c>
      <c r="B49" s="5" t="n">
        <v>15833</v>
      </c>
      <c r="C49" s="5" t="n">
        <v>20</v>
      </c>
    </row>
    <row r="50">
      <c r="A50" s="4" t="inlineStr">
        <is>
          <t>Amounts due from subsidiaries</t>
        </is>
      </c>
      <c r="B50" s="5" t="n">
        <v>346859</v>
      </c>
      <c r="C50" s="5" t="n">
        <v>174753</v>
      </c>
    </row>
    <row r="51">
      <c r="A51" s="4" t="inlineStr">
        <is>
          <t>Prepayments and other current assets</t>
        </is>
      </c>
      <c r="B51" s="5" t="n">
        <v>13345</v>
      </c>
    </row>
    <row r="52">
      <c r="A52" s="4" t="inlineStr">
        <is>
          <t>Total current assets</t>
        </is>
      </c>
      <c r="B52" s="5" t="n">
        <v>376037</v>
      </c>
      <c r="C52" s="5" t="n">
        <v>174773</v>
      </c>
    </row>
    <row r="53">
      <c r="A53" s="3" t="inlineStr">
        <is>
          <t>Non-current assets:</t>
        </is>
      </c>
    </row>
    <row r="54">
      <c r="A54" s="4" t="inlineStr">
        <is>
          <t>Investment in subsidiaries and VIE</t>
        </is>
      </c>
      <c r="B54" s="5" t="n">
        <v>753005</v>
      </c>
    </row>
    <row r="55">
      <c r="A55" s="4" t="inlineStr">
        <is>
          <t>Other non-current assets</t>
        </is>
      </c>
      <c r="C55" s="5" t="n">
        <v>182</v>
      </c>
    </row>
    <row r="56">
      <c r="A56" s="4" t="inlineStr">
        <is>
          <t>Total non-current assets</t>
        </is>
      </c>
      <c r="B56" s="5" t="n">
        <v>753005</v>
      </c>
      <c r="C56" s="5" t="n">
        <v>182</v>
      </c>
    </row>
    <row r="57">
      <c r="A57" s="4" t="inlineStr">
        <is>
          <t>Total assets</t>
        </is>
      </c>
      <c r="B57" s="5" t="n">
        <v>1129042</v>
      </c>
      <c r="C57" s="5" t="n">
        <v>174955</v>
      </c>
    </row>
    <row r="58">
      <c r="A58" s="3" t="inlineStr">
        <is>
          <t>Liabilities</t>
        </is>
      </c>
    </row>
    <row r="59">
      <c r="A59" s="4" t="inlineStr">
        <is>
          <t>Accruals and other current liabilities</t>
        </is>
      </c>
      <c r="B59" s="5" t="n">
        <v>6897</v>
      </c>
      <c r="C59" s="5" t="n">
        <v>349</v>
      </c>
    </row>
    <row r="60">
      <c r="A60" s="4" t="inlineStr">
        <is>
          <t>Amounts due to subsidiaries and VIE</t>
        </is>
      </c>
      <c r="C60" s="5" t="n">
        <v>673</v>
      </c>
    </row>
    <row r="61">
      <c r="A61" s="4" t="inlineStr">
        <is>
          <t>Other non-current liabilities</t>
        </is>
      </c>
      <c r="B61" s="5" t="n">
        <v>8484</v>
      </c>
    </row>
    <row r="62">
      <c r="A62" s="4" t="inlineStr">
        <is>
          <t>Investment deficit in subsidiaries and VIE</t>
        </is>
      </c>
      <c r="C62" s="5" t="n">
        <v>4933</v>
      </c>
    </row>
    <row r="63">
      <c r="A63" s="4" t="inlineStr">
        <is>
          <t>Total liabilities</t>
        </is>
      </c>
      <c r="B63" s="5" t="n">
        <v>15381</v>
      </c>
      <c r="C63" s="5" t="n">
        <v>5955</v>
      </c>
    </row>
    <row r="64">
      <c r="A64" s="3" t="inlineStr">
        <is>
          <t>Mezzanine equity</t>
        </is>
      </c>
    </row>
    <row r="65">
      <c r="A65" s="4" t="inlineStr">
        <is>
          <t>Total mezzanine equity</t>
        </is>
      </c>
      <c r="C65" s="5" t="n">
        <v>333667</v>
      </c>
    </row>
    <row r="66">
      <c r="A66" s="3" t="inlineStr">
        <is>
          <t>Shareholders' (deficit)/equity:</t>
        </is>
      </c>
    </row>
    <row r="67">
      <c r="A67" s="4" t="inlineStr">
        <is>
          <t>Treasury stock (US$0.00005 par value; nil and 11,604,808 shares as of December 31, 2020 and 2021, respectively)</t>
        </is>
      </c>
      <c r="B67" s="5" t="n">
        <v>-46930</v>
      </c>
    </row>
    <row r="68">
      <c r="A68" s="4" t="inlineStr">
        <is>
          <t>Additional paid-in capital</t>
        </is>
      </c>
      <c r="B68" s="5" t="n">
        <v>1526140</v>
      </c>
      <c r="C68" s="5" t="n">
        <v>27315</v>
      </c>
    </row>
    <row r="69">
      <c r="A69" s="4" t="inlineStr">
        <is>
          <t>Accumulated other comprehensive loss</t>
        </is>
      </c>
      <c r="B69" s="5" t="n">
        <v>2320</v>
      </c>
      <c r="C69" s="5" t="n">
        <v>481</v>
      </c>
    </row>
    <row r="70">
      <c r="A70" s="4" t="inlineStr">
        <is>
          <t>Accumulated deficit</t>
        </is>
      </c>
      <c r="B70" s="5" t="n">
        <v>-367898</v>
      </c>
      <c r="C70" s="5" t="n">
        <v>-192474</v>
      </c>
    </row>
    <row r="71">
      <c r="A71" s="4" t="inlineStr">
        <is>
          <t>Total shareholders' (deficit)/equity</t>
        </is>
      </c>
      <c r="B71" s="5" t="n">
        <v>1113661</v>
      </c>
      <c r="C71" s="5" t="n">
        <v>-164667</v>
      </c>
    </row>
    <row r="72">
      <c r="A72" s="4" t="inlineStr">
        <is>
          <t>Total liabilities, mezzanine equity and shareholders' (deficit)/equity</t>
        </is>
      </c>
      <c r="B72" s="5" t="n">
        <v>1129042</v>
      </c>
      <c r="C72" s="5" t="n">
        <v>174955</v>
      </c>
    </row>
    <row r="73">
      <c r="A73" s="4" t="inlineStr">
        <is>
          <t>Reportable Legal Entities [Member] | Series A convertible preferred shares | Parent Company [Member]</t>
        </is>
      </c>
    </row>
    <row r="74">
      <c r="A74" s="3" t="inlineStr">
        <is>
          <t>Mezzanine equity</t>
        </is>
      </c>
    </row>
    <row r="75">
      <c r="A75" s="4" t="inlineStr">
        <is>
          <t>Total mezzanine equity</t>
        </is>
      </c>
      <c r="C75" s="5" t="n">
        <v>9000</v>
      </c>
    </row>
    <row r="76">
      <c r="A76" s="4" t="inlineStr">
        <is>
          <t>Reportable Legal Entities [Member] | Series A-1 convertible preferred shares | Parent Company [Member]</t>
        </is>
      </c>
    </row>
    <row r="77">
      <c r="A77" s="3" t="inlineStr">
        <is>
          <t>Mezzanine equity</t>
        </is>
      </c>
    </row>
    <row r="78">
      <c r="A78" s="4" t="inlineStr">
        <is>
          <t>Total mezzanine equity</t>
        </is>
      </c>
      <c r="C78" s="5" t="n">
        <v>2680</v>
      </c>
    </row>
    <row r="79">
      <c r="A79" s="4" t="inlineStr">
        <is>
          <t>Reportable Legal Entities [Member] | Series B convertible preferred shares | Parent Company [Member]</t>
        </is>
      </c>
    </row>
    <row r="80">
      <c r="A80" s="3" t="inlineStr">
        <is>
          <t>Mezzanine equity</t>
        </is>
      </c>
    </row>
    <row r="81">
      <c r="A81" s="4" t="inlineStr">
        <is>
          <t>Total mezzanine equity</t>
        </is>
      </c>
      <c r="C81" s="5" t="n">
        <v>29000</v>
      </c>
    </row>
    <row r="82">
      <c r="A82" s="4" t="inlineStr">
        <is>
          <t>Reportable Legal Entities [Member] | Series C convertible preferred shares | Parent Company [Member]</t>
        </is>
      </c>
    </row>
    <row r="83">
      <c r="A83" s="3" t="inlineStr">
        <is>
          <t>Mezzanine equity</t>
        </is>
      </c>
    </row>
    <row r="84">
      <c r="A84" s="4" t="inlineStr">
        <is>
          <t>Total mezzanine equity</t>
        </is>
      </c>
      <c r="C84" s="5" t="n">
        <v>115007</v>
      </c>
    </row>
    <row r="85">
      <c r="A85" s="4" t="inlineStr">
        <is>
          <t>Reportable Legal Entities [Member] | Series D convertible preferred shares | Parent Company [Member]</t>
        </is>
      </c>
    </row>
    <row r="86">
      <c r="A86" s="3" t="inlineStr">
        <is>
          <t>Mezzanine equity</t>
        </is>
      </c>
    </row>
    <row r="87">
      <c r="A87" s="4" t="inlineStr">
        <is>
          <t>Total mezzanine equity</t>
        </is>
      </c>
      <c r="C87" s="5" t="n">
        <v>177980</v>
      </c>
    </row>
    <row r="88">
      <c r="A88" s="4" t="inlineStr">
        <is>
          <t>Reportable Legal Entities [Member] | Common Stock | Parent Company [Member]</t>
        </is>
      </c>
    </row>
    <row r="89">
      <c r="A89" s="3" t="inlineStr">
        <is>
          <t>Shareholders' (deficit)/equity:</t>
        </is>
      </c>
    </row>
    <row r="90">
      <c r="A90" s="4" t="inlineStr">
        <is>
          <t>Ordinary shares</t>
        </is>
      </c>
      <c r="C90" s="6" t="n">
        <v>11</v>
      </c>
    </row>
    <row r="91">
      <c r="A91" s="4" t="inlineStr">
        <is>
          <t>Reportable Legal Entities [Member] | Common Class A | Parent Company [Member]</t>
        </is>
      </c>
    </row>
    <row r="92">
      <c r="A92" s="3" t="inlineStr">
        <is>
          <t>Shareholders' (deficit)/equity:</t>
        </is>
      </c>
    </row>
    <row r="93">
      <c r="A93" s="4" t="inlineStr">
        <is>
          <t>Ordinary shares</t>
        </is>
      </c>
      <c r="B93" s="5" t="n">
        <v>25</v>
      </c>
    </row>
    <row r="94">
      <c r="A94" s="4" t="inlineStr">
        <is>
          <t>Reportable Legal Entities [Member] | Common Class B | Parent Company [Member]</t>
        </is>
      </c>
    </row>
    <row r="95">
      <c r="A95" s="3" t="inlineStr">
        <is>
          <t>Shareholders' (deficit)/equity:</t>
        </is>
      </c>
    </row>
    <row r="96">
      <c r="A96" s="4" t="inlineStr">
        <is>
          <t>Ordinary shares</t>
        </is>
      </c>
      <c r="B96" s="6" t="n">
        <v>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atutory Reserves and Restricted Net Assets - Balance Sheet Parenthetical (Details) - $ / shares</t>
        </is>
      </c>
      <c r="B1" s="2" t="inlineStr">
        <is>
          <t>Dec. 31, 2021</t>
        </is>
      </c>
      <c r="C1" s="2" t="inlineStr">
        <is>
          <t>Mar. 17, 2021</t>
        </is>
      </c>
      <c r="D1" s="2" t="inlineStr">
        <is>
          <t>Dec. 31, 2020</t>
        </is>
      </c>
      <c r="E1" s="2" t="inlineStr">
        <is>
          <t>Dec. 31, 2019</t>
        </is>
      </c>
      <c r="F1" s="2" t="inlineStr">
        <is>
          <t>Nov. 01, 2019</t>
        </is>
      </c>
      <c r="G1" s="2" t="inlineStr">
        <is>
          <t>Sep. 16, 2019</t>
        </is>
      </c>
      <c r="H1" s="2" t="inlineStr">
        <is>
          <t>Dec. 31, 2018</t>
        </is>
      </c>
      <c r="I1" s="2" t="inlineStr">
        <is>
          <t>May 02, 2018</t>
        </is>
      </c>
      <c r="J1" s="2" t="inlineStr">
        <is>
          <t>Apr. 16, 2018</t>
        </is>
      </c>
      <c r="K1" s="2" t="inlineStr">
        <is>
          <t>Sep. 15, 2017</t>
        </is>
      </c>
      <c r="L1" s="2" t="inlineStr">
        <is>
          <t>Aug. 15, 2017</t>
        </is>
      </c>
      <c r="M1" s="2" t="inlineStr">
        <is>
          <t>Nov. 11, 2016</t>
        </is>
      </c>
      <c r="N1" s="2" t="inlineStr">
        <is>
          <t>Mar. 31, 2015</t>
        </is>
      </c>
      <c r="O1" s="2" t="inlineStr">
        <is>
          <t>Dec. 23, 2014</t>
        </is>
      </c>
      <c r="P1" s="2" t="inlineStr">
        <is>
          <t>Aug. 28, 2014</t>
        </is>
      </c>
    </row>
    <row r="2">
      <c r="A2" s="3" t="inlineStr">
        <is>
          <t>Condensed Financial Statements, Captions [Line Items]</t>
        </is>
      </c>
    </row>
    <row r="3">
      <c r="A3" s="4" t="inlineStr">
        <is>
          <t>Convertible preferred shares, shares issued</t>
        </is>
      </c>
      <c r="D3" s="5" t="n">
        <v>60468490</v>
      </c>
    </row>
    <row r="4">
      <c r="A4" s="4" t="inlineStr">
        <is>
          <t>Convertible preferred shares, shares outstanding</t>
        </is>
      </c>
      <c r="D4" s="5" t="n">
        <v>278163799</v>
      </c>
      <c r="E4" s="5" t="n">
        <v>278163799</v>
      </c>
      <c r="H4" s="5" t="n">
        <v>227192560</v>
      </c>
    </row>
    <row r="5">
      <c r="A5" s="4" t="inlineStr">
        <is>
          <t>Ordinary shares, par value</t>
        </is>
      </c>
      <c r="B5" s="7" t="n">
        <v>5e-05</v>
      </c>
      <c r="D5" s="7" t="n">
        <v>5e-05</v>
      </c>
      <c r="E5" s="7" t="n">
        <v>5e-05</v>
      </c>
      <c r="P5" s="7" t="n">
        <v>5e-05</v>
      </c>
    </row>
    <row r="6">
      <c r="A6" s="4" t="inlineStr">
        <is>
          <t>Ordinary shares, shares authorized</t>
        </is>
      </c>
      <c r="B6" s="5" t="n">
        <v>0</v>
      </c>
      <c r="C6" s="5" t="n">
        <v>1000000000</v>
      </c>
      <c r="D6" s="5" t="n">
        <v>692500110</v>
      </c>
      <c r="P6" s="5" t="n">
        <v>1000000000</v>
      </c>
    </row>
    <row r="7">
      <c r="A7" s="4" t="inlineStr">
        <is>
          <t>Ordinary shares, shares issued</t>
        </is>
      </c>
      <c r="B7" s="5" t="n">
        <v>0</v>
      </c>
      <c r="D7" s="5" t="n">
        <v>221980000</v>
      </c>
      <c r="E7" s="5" t="n">
        <v>221980000</v>
      </c>
    </row>
    <row r="8">
      <c r="A8" s="4" t="inlineStr">
        <is>
          <t>Ordinary shares, shares outstanding</t>
        </is>
      </c>
      <c r="B8" s="5" t="n">
        <v>0</v>
      </c>
      <c r="D8" s="5" t="n">
        <v>221980000</v>
      </c>
      <c r="E8" s="5" t="n">
        <v>221980000</v>
      </c>
    </row>
    <row r="9">
      <c r="A9" s="4" t="inlineStr">
        <is>
          <t>Treasury share, par value</t>
        </is>
      </c>
      <c r="B9" s="7" t="n">
        <v>5e-05</v>
      </c>
      <c r="D9" s="7" t="n">
        <v>5e-05</v>
      </c>
    </row>
    <row r="10">
      <c r="A10" s="4" t="inlineStr">
        <is>
          <t>Treasury share issued</t>
        </is>
      </c>
      <c r="B10" s="5" t="n">
        <v>11604808</v>
      </c>
      <c r="D10" s="5" t="n">
        <v>0</v>
      </c>
    </row>
    <row r="11">
      <c r="A11" s="4" t="inlineStr">
        <is>
          <t>Series A convertible preferred shares</t>
        </is>
      </c>
    </row>
    <row r="12">
      <c r="A12" s="3" t="inlineStr">
        <is>
          <t>Condensed Financial Statements, Captions [Line Items]</t>
        </is>
      </c>
    </row>
    <row r="13">
      <c r="A13" s="4" t="inlineStr">
        <is>
          <t>Convertible preferred shares, par value</t>
        </is>
      </c>
      <c r="B13" s="7" t="n">
        <v>5e-05</v>
      </c>
      <c r="D13" s="7" t="n">
        <v>5e-05</v>
      </c>
      <c r="N13" s="7" t="n">
        <v>5e-05</v>
      </c>
      <c r="O13" s="7" t="n">
        <v>5e-05</v>
      </c>
    </row>
    <row r="14">
      <c r="A14" s="4" t="inlineStr">
        <is>
          <t>Convertible preferred shares, shares authorized</t>
        </is>
      </c>
      <c r="B14" s="5" t="n">
        <v>0</v>
      </c>
      <c r="D14" s="5" t="n">
        <v>65288360</v>
      </c>
    </row>
    <row r="15">
      <c r="A15" s="4" t="inlineStr">
        <is>
          <t>Convertible preferred shares, shares issued</t>
        </is>
      </c>
      <c r="B15" s="5" t="n">
        <v>0</v>
      </c>
      <c r="D15" s="5" t="n">
        <v>65288360</v>
      </c>
    </row>
    <row r="16">
      <c r="A16" s="4" t="inlineStr">
        <is>
          <t>Convertible preferred shares, shares outstanding</t>
        </is>
      </c>
      <c r="B16" s="5" t="n">
        <v>0</v>
      </c>
      <c r="D16" s="5" t="n">
        <v>65288360</v>
      </c>
      <c r="E16" s="5" t="n">
        <v>65288360</v>
      </c>
      <c r="H16" s="5" t="n">
        <v>65288360</v>
      </c>
    </row>
    <row r="17">
      <c r="A17" s="4" t="inlineStr">
        <is>
          <t>Series A-1 convertible preferred shares</t>
        </is>
      </c>
    </row>
    <row r="18">
      <c r="A18" s="3" t="inlineStr">
        <is>
          <t>Condensed Financial Statements, Captions [Line Items]</t>
        </is>
      </c>
    </row>
    <row r="19">
      <c r="A19" s="4" t="inlineStr">
        <is>
          <t>Convertible preferred shares, par value</t>
        </is>
      </c>
      <c r="B19" s="7" t="n">
        <v>5e-05</v>
      </c>
      <c r="D19" s="7" t="n">
        <v>5e-05</v>
      </c>
      <c r="M19" s="7" t="n">
        <v>5e-05</v>
      </c>
    </row>
    <row r="20">
      <c r="A20" s="4" t="inlineStr">
        <is>
          <t>Convertible preferred shares, shares authorized</t>
        </is>
      </c>
      <c r="B20" s="5" t="n">
        <v>0</v>
      </c>
      <c r="D20" s="5" t="n">
        <v>15959140</v>
      </c>
    </row>
    <row r="21">
      <c r="A21" s="4" t="inlineStr">
        <is>
          <t>Convertible preferred shares, shares issued</t>
        </is>
      </c>
      <c r="B21" s="5" t="n">
        <v>0</v>
      </c>
      <c r="D21" s="5" t="n">
        <v>12222267</v>
      </c>
    </row>
    <row r="22">
      <c r="A22" s="4" t="inlineStr">
        <is>
          <t>Convertible preferred shares, shares outstanding</t>
        </is>
      </c>
      <c r="B22" s="5" t="n">
        <v>0</v>
      </c>
      <c r="D22" s="5" t="n">
        <v>12222267</v>
      </c>
      <c r="E22" s="5" t="n">
        <v>12222267</v>
      </c>
      <c r="H22" s="5" t="n">
        <v>13679270</v>
      </c>
    </row>
    <row r="23">
      <c r="A23" s="4" t="inlineStr">
        <is>
          <t>Series B convertible preferred shares</t>
        </is>
      </c>
    </row>
    <row r="24">
      <c r="A24" s="3" t="inlineStr">
        <is>
          <t>Condensed Financial Statements, Captions [Line Items]</t>
        </is>
      </c>
    </row>
    <row r="25">
      <c r="A25" s="4" t="inlineStr">
        <is>
          <t>Convertible preferred shares, par value</t>
        </is>
      </c>
      <c r="B25" s="7" t="n">
        <v>5e-05</v>
      </c>
      <c r="D25" s="7" t="n">
        <v>5e-05</v>
      </c>
      <c r="K25" s="7" t="n">
        <v>5e-05</v>
      </c>
      <c r="L25" s="7" t="n">
        <v>5e-05</v>
      </c>
    </row>
    <row r="26">
      <c r="A26" s="4" t="inlineStr">
        <is>
          <t>Convertible preferred shares, shares authorized</t>
        </is>
      </c>
      <c r="B26" s="5" t="n">
        <v>0</v>
      </c>
      <c r="D26" s="5" t="n">
        <v>90782550</v>
      </c>
    </row>
    <row r="27">
      <c r="A27" s="4" t="inlineStr">
        <is>
          <t>Convertible preferred shares, shares issued</t>
        </is>
      </c>
      <c r="B27" s="5" t="n">
        <v>0</v>
      </c>
      <c r="D27" s="5" t="n">
        <v>87756440</v>
      </c>
    </row>
    <row r="28">
      <c r="A28" s="4" t="inlineStr">
        <is>
          <t>Convertible preferred shares, shares outstanding</t>
        </is>
      </c>
      <c r="B28" s="5" t="n">
        <v>0</v>
      </c>
      <c r="D28" s="5" t="n">
        <v>87756440</v>
      </c>
      <c r="E28" s="5" t="n">
        <v>87756440</v>
      </c>
      <c r="H28" s="5" t="n">
        <v>87756440</v>
      </c>
    </row>
    <row r="29">
      <c r="A29" s="4" t="inlineStr">
        <is>
          <t>Series C convertible preferred shares</t>
        </is>
      </c>
    </row>
    <row r="30">
      <c r="A30" s="3" t="inlineStr">
        <is>
          <t>Condensed Financial Statements, Captions [Line Items]</t>
        </is>
      </c>
    </row>
    <row r="31">
      <c r="A31" s="4" t="inlineStr">
        <is>
          <t>Convertible preferred shares, par value</t>
        </is>
      </c>
      <c r="B31" s="7" t="n">
        <v>5e-05</v>
      </c>
      <c r="D31" s="7" t="n">
        <v>5e-05</v>
      </c>
      <c r="I31" s="7" t="n">
        <v>5e-05</v>
      </c>
      <c r="J31" s="7" t="n">
        <v>5e-05</v>
      </c>
    </row>
    <row r="32">
      <c r="A32" s="4" t="inlineStr">
        <is>
          <t>Convertible preferred shares, shares authorized</t>
        </is>
      </c>
      <c r="B32" s="5" t="n">
        <v>0</v>
      </c>
      <c r="D32" s="5" t="n">
        <v>60469840</v>
      </c>
    </row>
    <row r="33">
      <c r="A33" s="4" t="inlineStr">
        <is>
          <t>Convertible preferred shares, shares issued</t>
        </is>
      </c>
      <c r="B33" s="5" t="n">
        <v>0</v>
      </c>
      <c r="D33" s="5" t="n">
        <v>60468490</v>
      </c>
    </row>
    <row r="34">
      <c r="A34" s="4" t="inlineStr">
        <is>
          <t>Convertible preferred shares, shares outstanding</t>
        </is>
      </c>
      <c r="B34" s="5" t="n">
        <v>0</v>
      </c>
      <c r="D34" s="5" t="n">
        <v>60468490</v>
      </c>
      <c r="E34" s="5" t="n">
        <v>60468490</v>
      </c>
      <c r="H34" s="5" t="n">
        <v>60468490</v>
      </c>
    </row>
    <row r="35">
      <c r="A35" s="4" t="inlineStr">
        <is>
          <t>Series D convertible preferred shares</t>
        </is>
      </c>
    </row>
    <row r="36">
      <c r="A36" s="3" t="inlineStr">
        <is>
          <t>Condensed Financial Statements, Captions [Line Items]</t>
        </is>
      </c>
    </row>
    <row r="37">
      <c r="A37" s="4" t="inlineStr">
        <is>
          <t>Convertible preferred shares, par value</t>
        </is>
      </c>
      <c r="B37" s="7" t="n">
        <v>5e-05</v>
      </c>
      <c r="D37" s="7" t="n">
        <v>5e-05</v>
      </c>
      <c r="F37" s="7" t="n">
        <v>5e-05</v>
      </c>
      <c r="G37" s="7" t="n">
        <v>5e-05</v>
      </c>
    </row>
    <row r="38">
      <c r="A38" s="4" t="inlineStr">
        <is>
          <t>Convertible preferred shares, shares authorized</t>
        </is>
      </c>
      <c r="B38" s="5" t="n">
        <v>0</v>
      </c>
      <c r="D38" s="5" t="n">
        <v>75000000</v>
      </c>
    </row>
    <row r="39">
      <c r="A39" s="4" t="inlineStr">
        <is>
          <t>Convertible preferred shares, shares issued</t>
        </is>
      </c>
      <c r="B39" s="5" t="n">
        <v>0</v>
      </c>
      <c r="D39" s="5" t="n">
        <v>52428242</v>
      </c>
    </row>
    <row r="40">
      <c r="A40" s="4" t="inlineStr">
        <is>
          <t>Convertible preferred shares, shares outstanding</t>
        </is>
      </c>
      <c r="B40" s="5" t="n">
        <v>0</v>
      </c>
      <c r="D40" s="5" t="n">
        <v>52428242</v>
      </c>
      <c r="E40" s="5" t="n">
        <v>52428242</v>
      </c>
    </row>
    <row r="41">
      <c r="A41" s="4" t="inlineStr">
        <is>
          <t>Common Class A</t>
        </is>
      </c>
    </row>
    <row r="42">
      <c r="A42" s="3" t="inlineStr">
        <is>
          <t>Condensed Financial Statements, Captions [Line Items]</t>
        </is>
      </c>
    </row>
    <row r="43">
      <c r="A43" s="4" t="inlineStr">
        <is>
          <t>Ordinary shares, par value</t>
        </is>
      </c>
      <c r="B43" s="7" t="n">
        <v>5e-05</v>
      </c>
      <c r="D43" s="7" t="n">
        <v>5e-05</v>
      </c>
    </row>
    <row r="44">
      <c r="A44" s="4" t="inlineStr">
        <is>
          <t>Ordinary shares, shares authorized</t>
        </is>
      </c>
      <c r="B44" s="5" t="n">
        <v>600000000</v>
      </c>
      <c r="D44" s="5" t="n">
        <v>0</v>
      </c>
    </row>
    <row r="45">
      <c r="A45" s="4" t="inlineStr">
        <is>
          <t>Ordinary shares, shares issued</t>
        </is>
      </c>
      <c r="B45" s="5" t="n">
        <v>491846560</v>
      </c>
      <c r="D45" s="5" t="n">
        <v>0</v>
      </c>
    </row>
    <row r="46">
      <c r="A46" s="4" t="inlineStr">
        <is>
          <t>Ordinary shares, shares outstanding</t>
        </is>
      </c>
      <c r="B46" s="5" t="n">
        <v>480241752</v>
      </c>
      <c r="D46" s="5" t="n">
        <v>0</v>
      </c>
    </row>
    <row r="47">
      <c r="A47" s="4" t="inlineStr">
        <is>
          <t>Common Class B</t>
        </is>
      </c>
    </row>
    <row r="48">
      <c r="A48" s="3" t="inlineStr">
        <is>
          <t>Condensed Financial Statements, Captions [Line Items]</t>
        </is>
      </c>
    </row>
    <row r="49">
      <c r="A49" s="4" t="inlineStr">
        <is>
          <t>Ordinary shares, par value</t>
        </is>
      </c>
      <c r="B49" s="7" t="n">
        <v>5e-05</v>
      </c>
      <c r="D49" s="7" t="n">
        <v>5e-05</v>
      </c>
    </row>
    <row r="50">
      <c r="A50" s="4" t="inlineStr">
        <is>
          <t>Ordinary shares, shares authorized</t>
        </is>
      </c>
      <c r="B50" s="5" t="n">
        <v>200000000</v>
      </c>
      <c r="D50" s="5" t="n">
        <v>0</v>
      </c>
    </row>
    <row r="51">
      <c r="A51" s="4" t="inlineStr">
        <is>
          <t>Ordinary shares, shares issued</t>
        </is>
      </c>
      <c r="B51" s="5" t="n">
        <v>79400000</v>
      </c>
      <c r="D51" s="5" t="n">
        <v>0</v>
      </c>
    </row>
    <row r="52">
      <c r="A52" s="4" t="inlineStr">
        <is>
          <t>Ordinary shares, shares outstanding</t>
        </is>
      </c>
      <c r="B52" s="5" t="n">
        <v>79400000</v>
      </c>
      <c r="D52" s="5" t="n">
        <v>0</v>
      </c>
    </row>
    <row r="53">
      <c r="A53" s="4" t="inlineStr">
        <is>
          <t>Reportable Legal Entities [Member] | Parent Company [Member]</t>
        </is>
      </c>
    </row>
    <row r="54">
      <c r="A54" s="3" t="inlineStr">
        <is>
          <t>Condensed Financial Statements, Captions [Line Items]</t>
        </is>
      </c>
    </row>
    <row r="55">
      <c r="A55" s="4" t="inlineStr">
        <is>
          <t>Convertible preferred shares, shares authorized</t>
        </is>
      </c>
      <c r="B55" s="5" t="n">
        <v>0</v>
      </c>
    </row>
    <row r="56">
      <c r="A56" s="4" t="inlineStr">
        <is>
          <t>Ordinary shares, par value</t>
        </is>
      </c>
      <c r="B56" s="7" t="n">
        <v>5e-05</v>
      </c>
      <c r="D56" s="7" t="n">
        <v>5e-05</v>
      </c>
    </row>
    <row r="57">
      <c r="A57" s="4" t="inlineStr">
        <is>
          <t>Ordinary shares, shares authorized</t>
        </is>
      </c>
      <c r="D57" s="5" t="n">
        <v>692500110</v>
      </c>
    </row>
    <row r="58">
      <c r="A58" s="4" t="inlineStr">
        <is>
          <t>Ordinary shares, shares issued</t>
        </is>
      </c>
      <c r="D58" s="5" t="n">
        <v>221980000</v>
      </c>
    </row>
    <row r="59">
      <c r="A59" s="4" t="inlineStr">
        <is>
          <t>Ordinary shares, shares outstanding</t>
        </is>
      </c>
      <c r="D59" s="5" t="n">
        <v>221980000</v>
      </c>
    </row>
    <row r="60">
      <c r="A60" s="4" t="inlineStr">
        <is>
          <t>Treasury share, par value</t>
        </is>
      </c>
      <c r="B60" s="7" t="n">
        <v>5e-05</v>
      </c>
      <c r="D60" s="7" t="n">
        <v>5e-05</v>
      </c>
    </row>
    <row r="61">
      <c r="A61" s="4" t="inlineStr">
        <is>
          <t>Treasury share issued</t>
        </is>
      </c>
      <c r="B61" s="5" t="n">
        <v>11604808</v>
      </c>
      <c r="D61" s="5" t="n">
        <v>0</v>
      </c>
    </row>
    <row r="62">
      <c r="A62" s="4" t="inlineStr">
        <is>
          <t>Reportable Legal Entities [Member] | Series A convertible preferred shares | Parent Company [Member]</t>
        </is>
      </c>
    </row>
    <row r="63">
      <c r="A63" s="3" t="inlineStr">
        <is>
          <t>Condensed Financial Statements, Captions [Line Items]</t>
        </is>
      </c>
    </row>
    <row r="64">
      <c r="A64" s="4" t="inlineStr">
        <is>
          <t>Convertible preferred shares, par value</t>
        </is>
      </c>
      <c r="B64" s="7" t="n">
        <v>5e-05</v>
      </c>
      <c r="D64" s="7" t="n">
        <v>5e-05</v>
      </c>
    </row>
    <row r="65">
      <c r="A65" s="4" t="inlineStr">
        <is>
          <t>Convertible preferred shares, shares authorized</t>
        </is>
      </c>
      <c r="B65" s="5" t="n">
        <v>0</v>
      </c>
      <c r="D65" s="5" t="n">
        <v>65288360</v>
      </c>
    </row>
    <row r="66">
      <c r="A66" s="4" t="inlineStr">
        <is>
          <t>Convertible preferred shares, shares issued</t>
        </is>
      </c>
      <c r="B66" s="5" t="n">
        <v>0</v>
      </c>
      <c r="D66" s="5" t="n">
        <v>65288360</v>
      </c>
    </row>
    <row r="67">
      <c r="A67" s="4" t="inlineStr">
        <is>
          <t>Convertible preferred shares, shares outstanding</t>
        </is>
      </c>
      <c r="B67" s="5" t="n">
        <v>0</v>
      </c>
      <c r="D67" s="5" t="n">
        <v>65288360</v>
      </c>
    </row>
    <row r="68">
      <c r="A68" s="4" t="inlineStr">
        <is>
          <t>Reportable Legal Entities [Member] | Series A-1 convertible preferred shares | Parent Company [Member]</t>
        </is>
      </c>
    </row>
    <row r="69">
      <c r="A69" s="3" t="inlineStr">
        <is>
          <t>Condensed Financial Statements, Captions [Line Items]</t>
        </is>
      </c>
    </row>
    <row r="70">
      <c r="A70" s="4" t="inlineStr">
        <is>
          <t>Convertible preferred shares, par value</t>
        </is>
      </c>
      <c r="B70" s="7" t="n">
        <v>5e-05</v>
      </c>
      <c r="D70" s="7" t="n">
        <v>5e-05</v>
      </c>
    </row>
    <row r="71">
      <c r="A71" s="4" t="inlineStr">
        <is>
          <t>Convertible preferred shares, shares authorized</t>
        </is>
      </c>
      <c r="B71" s="5" t="n">
        <v>0</v>
      </c>
      <c r="D71" s="5" t="n">
        <v>15959140</v>
      </c>
    </row>
    <row r="72">
      <c r="A72" s="4" t="inlineStr">
        <is>
          <t>Convertible preferred shares, shares issued</t>
        </is>
      </c>
      <c r="B72" s="5" t="n">
        <v>0</v>
      </c>
      <c r="D72" s="5" t="n">
        <v>12222267</v>
      </c>
    </row>
    <row r="73">
      <c r="A73" s="4" t="inlineStr">
        <is>
          <t>Convertible preferred shares, shares outstanding</t>
        </is>
      </c>
      <c r="B73" s="5" t="n">
        <v>0</v>
      </c>
      <c r="D73" s="5" t="n">
        <v>12222267</v>
      </c>
    </row>
    <row r="74">
      <c r="A74" s="4" t="inlineStr">
        <is>
          <t>Reportable Legal Entities [Member] | Series B convertible preferred shares | Parent Company [Member]</t>
        </is>
      </c>
    </row>
    <row r="75">
      <c r="A75" s="3" t="inlineStr">
        <is>
          <t>Condensed Financial Statements, Captions [Line Items]</t>
        </is>
      </c>
    </row>
    <row r="76">
      <c r="A76" s="4" t="inlineStr">
        <is>
          <t>Convertible preferred shares, par value</t>
        </is>
      </c>
      <c r="B76" s="7" t="n">
        <v>5e-05</v>
      </c>
      <c r="D76" s="7" t="n">
        <v>5e-05</v>
      </c>
    </row>
    <row r="77">
      <c r="A77" s="4" t="inlineStr">
        <is>
          <t>Convertible preferred shares, shares authorized</t>
        </is>
      </c>
      <c r="B77" s="5" t="n">
        <v>0</v>
      </c>
      <c r="D77" s="5" t="n">
        <v>90782550</v>
      </c>
    </row>
    <row r="78">
      <c r="A78" s="4" t="inlineStr">
        <is>
          <t>Convertible preferred shares, shares issued</t>
        </is>
      </c>
      <c r="B78" s="5" t="n">
        <v>0</v>
      </c>
      <c r="D78" s="5" t="n">
        <v>87756440</v>
      </c>
    </row>
    <row r="79">
      <c r="A79" s="4" t="inlineStr">
        <is>
          <t>Convertible preferred shares, shares outstanding</t>
        </is>
      </c>
      <c r="B79" s="5" t="n">
        <v>0</v>
      </c>
      <c r="D79" s="5" t="n">
        <v>87756440</v>
      </c>
    </row>
    <row r="80">
      <c r="A80" s="4" t="inlineStr">
        <is>
          <t>Reportable Legal Entities [Member] | Series C convertible preferred shares | Parent Company [Member]</t>
        </is>
      </c>
    </row>
    <row r="81">
      <c r="A81" s="3" t="inlineStr">
        <is>
          <t>Condensed Financial Statements, Captions [Line Items]</t>
        </is>
      </c>
    </row>
    <row r="82">
      <c r="A82" s="4" t="inlineStr">
        <is>
          <t>Convertible preferred shares, par value</t>
        </is>
      </c>
      <c r="B82" s="7" t="n">
        <v>5e-05</v>
      </c>
      <c r="D82" s="7" t="n">
        <v>5e-05</v>
      </c>
    </row>
    <row r="83">
      <c r="A83" s="4" t="inlineStr">
        <is>
          <t>Convertible preferred shares, shares authorized</t>
        </is>
      </c>
      <c r="B83" s="5" t="n">
        <v>0</v>
      </c>
      <c r="D83" s="5" t="n">
        <v>60469840</v>
      </c>
    </row>
    <row r="84">
      <c r="A84" s="4" t="inlineStr">
        <is>
          <t>Convertible preferred shares, shares issued</t>
        </is>
      </c>
      <c r="B84" s="5" t="n">
        <v>0</v>
      </c>
    </row>
    <row r="85">
      <c r="A85" s="4" t="inlineStr">
        <is>
          <t>Convertible preferred shares, shares outstanding</t>
        </is>
      </c>
      <c r="B85" s="5" t="n">
        <v>0</v>
      </c>
      <c r="D85" s="5" t="n">
        <v>60468490</v>
      </c>
    </row>
    <row r="86">
      <c r="A86" s="4" t="inlineStr">
        <is>
          <t>Reportable Legal Entities [Member] | Series D convertible preferred shares | Parent Company [Member]</t>
        </is>
      </c>
    </row>
    <row r="87">
      <c r="A87" s="3" t="inlineStr">
        <is>
          <t>Condensed Financial Statements, Captions [Line Items]</t>
        </is>
      </c>
    </row>
    <row r="88">
      <c r="A88" s="4" t="inlineStr">
        <is>
          <t>Convertible preferred shares, par value</t>
        </is>
      </c>
      <c r="B88" s="7" t="n">
        <v>5e-05</v>
      </c>
      <c r="D88" s="7" t="n">
        <v>5e-05</v>
      </c>
    </row>
    <row r="89">
      <c r="A89" s="4" t="inlineStr">
        <is>
          <t>Convertible preferred shares, shares authorized</t>
        </is>
      </c>
      <c r="B89" s="5" t="n">
        <v>0</v>
      </c>
      <c r="D89" s="5" t="n">
        <v>75000000</v>
      </c>
    </row>
    <row r="90">
      <c r="A90" s="4" t="inlineStr">
        <is>
          <t>Convertible preferred shares, shares issued</t>
        </is>
      </c>
      <c r="B90" s="5" t="n">
        <v>0</v>
      </c>
      <c r="D90" s="5" t="n">
        <v>52428242</v>
      </c>
    </row>
    <row r="91">
      <c r="A91" s="4" t="inlineStr">
        <is>
          <t>Convertible preferred shares, shares outstanding</t>
        </is>
      </c>
      <c r="B91" s="5" t="n">
        <v>0</v>
      </c>
      <c r="D91" s="5" t="n">
        <v>52428242</v>
      </c>
    </row>
    <row r="92">
      <c r="A92" s="4" t="inlineStr">
        <is>
          <t>Reportable Legal Entities [Member] | Common Class A | Parent Company [Member]</t>
        </is>
      </c>
    </row>
    <row r="93">
      <c r="A93" s="3" t="inlineStr">
        <is>
          <t>Condensed Financial Statements, Captions [Line Items]</t>
        </is>
      </c>
    </row>
    <row r="94">
      <c r="A94" s="4" t="inlineStr">
        <is>
          <t>Ordinary shares, par value</t>
        </is>
      </c>
      <c r="B94" s="7" t="n">
        <v>5e-05</v>
      </c>
      <c r="D94" s="7" t="n">
        <v>5e-05</v>
      </c>
    </row>
    <row r="95">
      <c r="A95" s="4" t="inlineStr">
        <is>
          <t>Ordinary shares, shares authorized</t>
        </is>
      </c>
      <c r="B95" s="5" t="n">
        <v>600000000</v>
      </c>
      <c r="D95" s="5" t="n">
        <v>0</v>
      </c>
    </row>
    <row r="96">
      <c r="A96" s="4" t="inlineStr">
        <is>
          <t>Ordinary shares, shares issued</t>
        </is>
      </c>
      <c r="B96" s="5" t="n">
        <v>491846560</v>
      </c>
      <c r="D96" s="5" t="n">
        <v>0</v>
      </c>
    </row>
    <row r="97">
      <c r="A97" s="4" t="inlineStr">
        <is>
          <t>Ordinary shares, shares outstanding</t>
        </is>
      </c>
      <c r="B97" s="5" t="n">
        <v>480241752</v>
      </c>
      <c r="D97" s="5" t="n">
        <v>0</v>
      </c>
    </row>
    <row r="98">
      <c r="A98" s="4" t="inlineStr">
        <is>
          <t>Reportable Legal Entities [Member] | Common Class B | Parent Company [Member]</t>
        </is>
      </c>
    </row>
    <row r="99">
      <c r="A99" s="3" t="inlineStr">
        <is>
          <t>Condensed Financial Statements, Captions [Line Items]</t>
        </is>
      </c>
    </row>
    <row r="100">
      <c r="A100" s="4" t="inlineStr">
        <is>
          <t>Ordinary shares, par value</t>
        </is>
      </c>
      <c r="B100" s="7" t="n">
        <v>5e-05</v>
      </c>
      <c r="D100" s="7" t="n">
        <v>5e-05</v>
      </c>
    </row>
    <row r="101">
      <c r="A101" s="4" t="inlineStr">
        <is>
          <t>Ordinary shares, shares authorized</t>
        </is>
      </c>
      <c r="B101" s="5" t="n">
        <v>200000000</v>
      </c>
      <c r="D101" s="5" t="n">
        <v>0</v>
      </c>
    </row>
    <row r="102">
      <c r="A102" s="4" t="inlineStr">
        <is>
          <t>Ordinary shares, shares issued</t>
        </is>
      </c>
      <c r="B102" s="5" t="n">
        <v>79400000</v>
      </c>
      <c r="D102" s="5" t="n">
        <v>0</v>
      </c>
    </row>
    <row r="103">
      <c r="A103" s="4" t="inlineStr">
        <is>
          <t>Ordinary shares, shares outstanding</t>
        </is>
      </c>
      <c r="B103" s="5" t="n">
        <v>79400000</v>
      </c>
      <c r="D103"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atutory Reserves and Restricted Net Assets - Comprehensive Loss (Details) - USD ($) $ in Thousands</t>
        </is>
      </c>
      <c r="B1" s="2" t="inlineStr">
        <is>
          <t>1 Months Ended</t>
        </is>
      </c>
      <c r="C1" s="2" t="inlineStr">
        <is>
          <t>12 Months Ended</t>
        </is>
      </c>
    </row>
    <row r="2">
      <c r="B2" s="2" t="inlineStr">
        <is>
          <t>Nov. 30, 2019</t>
        </is>
      </c>
      <c r="C2" s="2" t="inlineStr">
        <is>
          <t>Dec. 31, 2021</t>
        </is>
      </c>
      <c r="D2" s="2" t="inlineStr">
        <is>
          <t>Dec. 31, 2020</t>
        </is>
      </c>
      <c r="E2" s="2" t="inlineStr">
        <is>
          <t>Dec. 31, 2019</t>
        </is>
      </c>
    </row>
    <row r="3">
      <c r="A3" s="3" t="inlineStr">
        <is>
          <t>Operation expense</t>
        </is>
      </c>
    </row>
    <row r="4">
      <c r="A4" s="4" t="inlineStr">
        <is>
          <t>General and administrative expenses</t>
        </is>
      </c>
      <c r="C4" s="6" t="n">
        <v>-71589</v>
      </c>
      <c r="D4" s="6" t="n">
        <v>-17868</v>
      </c>
      <c r="E4" s="6" t="n">
        <v>-12196</v>
      </c>
    </row>
    <row r="5">
      <c r="A5" s="4" t="inlineStr">
        <is>
          <t>Other operating expenses, net</t>
        </is>
      </c>
      <c r="C5" s="5" t="n">
        <v>9835</v>
      </c>
      <c r="D5" s="5" t="n">
        <v>1071</v>
      </c>
      <c r="E5" s="5" t="n">
        <v>-10</v>
      </c>
    </row>
    <row r="6">
      <c r="A6" s="4" t="inlineStr">
        <is>
          <t>Total operating expenses</t>
        </is>
      </c>
      <c r="C6" s="5" t="n">
        <v>311427</v>
      </c>
      <c r="D6" s="5" t="n">
        <v>131783</v>
      </c>
      <c r="E6" s="5" t="n">
        <v>101226</v>
      </c>
    </row>
    <row r="7">
      <c r="A7" s="4" t="inlineStr">
        <is>
          <t>Other non-operating incomes, net</t>
        </is>
      </c>
      <c r="C7" s="5" t="n">
        <v>1958</v>
      </c>
    </row>
    <row r="8">
      <c r="A8" s="4" t="inlineStr">
        <is>
          <t>Financial income, net</t>
        </is>
      </c>
      <c r="C8" s="5" t="n">
        <v>7286</v>
      </c>
      <c r="D8" s="5" t="n">
        <v>3220</v>
      </c>
      <c r="E8" s="5" t="n">
        <v>3326</v>
      </c>
    </row>
    <row r="9">
      <c r="A9" s="4" t="inlineStr">
        <is>
          <t>Foreign exchange loss</t>
        </is>
      </c>
      <c r="C9" s="5" t="n">
        <v>-618</v>
      </c>
      <c r="D9" s="5" t="n">
        <v>-80</v>
      </c>
      <c r="E9" s="5" t="n">
        <v>-239</v>
      </c>
    </row>
    <row r="10">
      <c r="A10" s="4" t="inlineStr">
        <is>
          <t>Loss before income tax expense</t>
        </is>
      </c>
      <c r="C10" s="5" t="n">
        <v>-174934</v>
      </c>
      <c r="D10" s="5" t="n">
        <v>-66706</v>
      </c>
      <c r="E10" s="5" t="n">
        <v>-70353</v>
      </c>
    </row>
    <row r="11">
      <c r="A11" s="4" t="inlineStr">
        <is>
          <t>Net loss</t>
        </is>
      </c>
      <c r="C11" s="5" t="n">
        <v>-175424</v>
      </c>
      <c r="D11" s="5" t="n">
        <v>-66912</v>
      </c>
      <c r="E11" s="5" t="n">
        <v>-70477</v>
      </c>
    </row>
    <row r="12">
      <c r="A12" s="4" t="inlineStr">
        <is>
          <t>Deemed dividend from Preferred Shareholders</t>
        </is>
      </c>
      <c r="B12" s="6" t="n">
        <v>-3430</v>
      </c>
      <c r="E12" s="5" t="n">
        <v>-3430</v>
      </c>
    </row>
    <row r="13">
      <c r="A13" s="4" t="inlineStr">
        <is>
          <t>Net loss attribute to ordinary shareholders</t>
        </is>
      </c>
      <c r="C13" s="5" t="n">
        <v>-175424</v>
      </c>
      <c r="D13" s="5" t="n">
        <v>-66912</v>
      </c>
      <c r="E13" s="5" t="n">
        <v>-73907</v>
      </c>
    </row>
    <row r="14">
      <c r="A14" s="4" t="inlineStr">
        <is>
          <t>Net loss</t>
        </is>
      </c>
      <c r="C14" s="5" t="n">
        <v>-175424</v>
      </c>
      <c r="D14" s="5" t="n">
        <v>-66912</v>
      </c>
      <c r="E14" s="5" t="n">
        <v>-70477</v>
      </c>
    </row>
    <row r="15">
      <c r="A15" s="3" t="inlineStr">
        <is>
          <t>Other comprehensive (loss)/income</t>
        </is>
      </c>
    </row>
    <row r="16">
      <c r="A16" s="4" t="inlineStr">
        <is>
          <t>Foreign currency translation</t>
        </is>
      </c>
      <c r="C16" s="5" t="n">
        <v>1482</v>
      </c>
      <c r="D16" s="5" t="n">
        <v>2882</v>
      </c>
      <c r="E16" s="5" t="n">
        <v>-428</v>
      </c>
    </row>
    <row r="17">
      <c r="A17" s="4" t="inlineStr">
        <is>
          <t>Changes in fair value of long-term investments</t>
        </is>
      </c>
      <c r="C17" s="5" t="n">
        <v>357</v>
      </c>
    </row>
    <row r="18">
      <c r="A18" s="4" t="inlineStr">
        <is>
          <t>Total comprehensive loss attributable to Tuya Inc.</t>
        </is>
      </c>
      <c r="C18" s="5" t="n">
        <v>-173585</v>
      </c>
      <c r="D18" s="5" t="n">
        <v>-64030</v>
      </c>
      <c r="E18" s="5" t="n">
        <v>-70905</v>
      </c>
    </row>
    <row r="19">
      <c r="A19" s="4" t="inlineStr">
        <is>
          <t>Reportable Legal Entities [Member] | Parent Company [Member]</t>
        </is>
      </c>
    </row>
    <row r="20">
      <c r="A20" s="3" t="inlineStr">
        <is>
          <t>Operation expense</t>
        </is>
      </c>
    </row>
    <row r="21">
      <c r="A21" s="4" t="inlineStr">
        <is>
          <t>General and administrative expenses</t>
        </is>
      </c>
      <c r="C21" s="5" t="n">
        <v>-2927</v>
      </c>
      <c r="D21" s="5" t="n">
        <v>-784</v>
      </c>
      <c r="E21" s="5" t="n">
        <v>-288</v>
      </c>
    </row>
    <row r="22">
      <c r="A22" s="4" t="inlineStr">
        <is>
          <t>Share of loss of subsidiaries and VIE</t>
        </is>
      </c>
      <c r="C22" s="5" t="n">
        <v>-174455</v>
      </c>
      <c r="D22" s="5" t="n">
        <v>-66982</v>
      </c>
      <c r="E22" s="5" t="n">
        <v>-71359</v>
      </c>
    </row>
    <row r="23">
      <c r="A23" s="4" t="inlineStr">
        <is>
          <t>Other operating expenses, net</t>
        </is>
      </c>
      <c r="D23" s="5" t="n">
        <v>-7</v>
      </c>
      <c r="E23" s="5" t="n">
        <v>-7</v>
      </c>
    </row>
    <row r="24">
      <c r="A24" s="4" t="inlineStr">
        <is>
          <t>Total operating expenses</t>
        </is>
      </c>
      <c r="C24" s="5" t="n">
        <v>-177382</v>
      </c>
      <c r="D24" s="5" t="n">
        <v>-67773</v>
      </c>
      <c r="E24" s="5" t="n">
        <v>-71654</v>
      </c>
    </row>
    <row r="25">
      <c r="A25" s="4" t="inlineStr">
        <is>
          <t>Other non-operating incomes, net</t>
        </is>
      </c>
      <c r="C25" s="5" t="n">
        <v>1958</v>
      </c>
    </row>
    <row r="26">
      <c r="A26" s="4" t="inlineStr">
        <is>
          <t>Financial income, net</t>
        </is>
      </c>
      <c r="D26" s="5" t="n">
        <v>861</v>
      </c>
      <c r="E26" s="5" t="n">
        <v>1179</v>
      </c>
    </row>
    <row r="27">
      <c r="A27" s="4" t="inlineStr">
        <is>
          <t>Foreign exchange loss</t>
        </is>
      </c>
      <c r="E27" s="5" t="n">
        <v>-2</v>
      </c>
    </row>
    <row r="28">
      <c r="A28" s="4" t="inlineStr">
        <is>
          <t>Loss before income tax expense</t>
        </is>
      </c>
      <c r="C28" s="5" t="n">
        <v>-175424</v>
      </c>
      <c r="D28" s="5" t="n">
        <v>-66912</v>
      </c>
      <c r="E28" s="5" t="n">
        <v>-70477</v>
      </c>
    </row>
    <row r="29">
      <c r="A29" s="4" t="inlineStr">
        <is>
          <t>Net loss</t>
        </is>
      </c>
      <c r="C29" s="5" t="n">
        <v>-175424</v>
      </c>
      <c r="D29" s="5" t="n">
        <v>-66912</v>
      </c>
      <c r="E29" s="5" t="n">
        <v>-70477</v>
      </c>
    </row>
    <row r="30">
      <c r="A30" s="4" t="inlineStr">
        <is>
          <t>Deemed dividend from Preferred Shareholders</t>
        </is>
      </c>
      <c r="E30" s="5" t="n">
        <v>-3430</v>
      </c>
    </row>
    <row r="31">
      <c r="A31" s="4" t="inlineStr">
        <is>
          <t>Net loss attribute to ordinary shareholders</t>
        </is>
      </c>
      <c r="C31" s="5" t="n">
        <v>-175424</v>
      </c>
      <c r="D31" s="5" t="n">
        <v>-66912</v>
      </c>
      <c r="E31" s="5" t="n">
        <v>-73907</v>
      </c>
    </row>
    <row r="32">
      <c r="A32" s="4" t="inlineStr">
        <is>
          <t>Net loss</t>
        </is>
      </c>
      <c r="C32" s="5" t="n">
        <v>-175424</v>
      </c>
      <c r="D32" s="5" t="n">
        <v>-66912</v>
      </c>
      <c r="E32" s="5" t="n">
        <v>-70477</v>
      </c>
    </row>
    <row r="33">
      <c r="A33" s="3" t="inlineStr">
        <is>
          <t>Other comprehensive (loss)/income</t>
        </is>
      </c>
    </row>
    <row r="34">
      <c r="A34" s="4" t="inlineStr">
        <is>
          <t>Foreign currency translation</t>
        </is>
      </c>
      <c r="C34" s="5" t="n">
        <v>1482</v>
      </c>
      <c r="D34" s="5" t="n">
        <v>2882</v>
      </c>
      <c r="E34" s="5" t="n">
        <v>-428</v>
      </c>
    </row>
    <row r="35">
      <c r="A35" s="4" t="inlineStr">
        <is>
          <t>Changes in fair value of long-term investments</t>
        </is>
      </c>
      <c r="C35" s="5" t="n">
        <v>357</v>
      </c>
    </row>
    <row r="36">
      <c r="A36" s="4" t="inlineStr">
        <is>
          <t>Total comprehensive loss attributable to Tuya Inc.</t>
        </is>
      </c>
      <c r="C36" s="6" t="n">
        <v>-173585</v>
      </c>
      <c r="D36" s="6" t="n">
        <v>-64030</v>
      </c>
      <c r="E36" s="6" t="n">
        <v>-70905</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atutory Reserves and Restricted Net Assets - Cash Flows (Details) - USD ($) $ in Thousands</t>
        </is>
      </c>
      <c r="B1" s="2" t="inlineStr">
        <is>
          <t>May 02, 2018</t>
        </is>
      </c>
      <c r="C1" s="2" t="inlineStr">
        <is>
          <t>Apr. 16, 2018</t>
        </is>
      </c>
      <c r="D1" s="2" t="inlineStr">
        <is>
          <t>Dec. 31, 2021</t>
        </is>
      </c>
      <c r="E1" s="2" t="inlineStr">
        <is>
          <t>Dec. 31, 2020</t>
        </is>
      </c>
      <c r="F1" s="2" t="inlineStr">
        <is>
          <t>Dec. 31, 2019</t>
        </is>
      </c>
    </row>
    <row r="2">
      <c r="A2" s="3" t="inlineStr">
        <is>
          <t>Condensed Cash Flow Statements, Captions [Line Items]</t>
        </is>
      </c>
    </row>
    <row r="3">
      <c r="A3" s="4" t="inlineStr">
        <is>
          <t>Net cash (used in)/generated from operating activities</t>
        </is>
      </c>
      <c r="D3" s="6" t="n">
        <v>-126103</v>
      </c>
      <c r="E3" s="6" t="n">
        <v>-49211</v>
      </c>
      <c r="F3" s="6" t="n">
        <v>-56563</v>
      </c>
    </row>
    <row r="4">
      <c r="A4" s="4" t="inlineStr">
        <is>
          <t>Payment for short-term investments</t>
        </is>
      </c>
      <c r="D4" s="5" t="n">
        <v>-468705</v>
      </c>
      <c r="E4" s="5" t="n">
        <v>-196806</v>
      </c>
      <c r="F4" s="5" t="n">
        <v>-270417</v>
      </c>
    </row>
    <row r="5">
      <c r="A5" s="4" t="inlineStr">
        <is>
          <t>Proceeds from disposal of short-term investments</t>
        </is>
      </c>
      <c r="D5" s="5" t="n">
        <v>385549</v>
      </c>
      <c r="E5" s="5" t="n">
        <v>192493</v>
      </c>
      <c r="F5" s="5" t="n">
        <v>281456</v>
      </c>
    </row>
    <row r="6">
      <c r="A6" s="4" t="inlineStr">
        <is>
          <t>Net cash generated from/(used in) investing activities</t>
        </is>
      </c>
      <c r="D6" s="5" t="n">
        <v>-112957</v>
      </c>
      <c r="E6" s="5" t="n">
        <v>-7852</v>
      </c>
      <c r="F6" s="5" t="n">
        <v>8491</v>
      </c>
    </row>
    <row r="7">
      <c r="A7" s="4" t="inlineStr">
        <is>
          <t>Proceeds from issuance of Class A ordinary shares upon Initial Public Offering and related over-allotment option, net of cost of issuance</t>
        </is>
      </c>
      <c r="D7" s="5" t="n">
        <v>904732</v>
      </c>
    </row>
    <row r="8">
      <c r="A8" s="4" t="inlineStr">
        <is>
          <t>Payment for repurchase of ordinary shares</t>
        </is>
      </c>
      <c r="D8" s="5" t="n">
        <v>-64000</v>
      </c>
    </row>
    <row r="9">
      <c r="A9" s="4" t="inlineStr">
        <is>
          <t>Proceeds from issuance of ordinary shares prior to Initial Public Offering</t>
        </is>
      </c>
      <c r="D9" s="5" t="n">
        <v>200000</v>
      </c>
    </row>
    <row r="10">
      <c r="A10" s="4" t="inlineStr">
        <is>
          <t>Proceeds from exercise of share options</t>
        </is>
      </c>
      <c r="D10" s="5" t="n">
        <v>1070</v>
      </c>
    </row>
    <row r="11">
      <c r="A11" s="4" t="inlineStr">
        <is>
          <t>Proceeds from issuance of convertible preferred shares, net of issuance costs</t>
        </is>
      </c>
      <c r="B11" s="6" t="n">
        <v>115007</v>
      </c>
      <c r="C11" s="6" t="n">
        <v>115007</v>
      </c>
      <c r="F11" s="5" t="n">
        <v>177980</v>
      </c>
    </row>
    <row r="12">
      <c r="A12" s="4" t="inlineStr">
        <is>
          <t>Payment for repurchase of convertible preferred shares</t>
        </is>
      </c>
      <c r="F12" s="5" t="n">
        <v>-3750</v>
      </c>
    </row>
    <row r="13">
      <c r="A13" s="4" t="inlineStr">
        <is>
          <t>Subscription contributions from shareholders</t>
        </is>
      </c>
      <c r="E13" s="5" t="n">
        <v>10</v>
      </c>
    </row>
    <row r="14">
      <c r="A14" s="4" t="inlineStr">
        <is>
          <t>Net cash generated from/(used in) financing activities</t>
        </is>
      </c>
      <c r="D14" s="5" t="n">
        <v>1041802</v>
      </c>
      <c r="E14" s="5" t="n">
        <v>-172</v>
      </c>
      <c r="F14" s="5" t="n">
        <v>174230</v>
      </c>
    </row>
    <row r="15">
      <c r="A15" s="4" t="inlineStr">
        <is>
          <t>Effect of exchange rate changes on cash and cash equivalents, restricted cash</t>
        </is>
      </c>
      <c r="D15" s="5" t="n">
        <v>2879</v>
      </c>
      <c r="E15" s="5" t="n">
        <v>2903</v>
      </c>
      <c r="F15" s="5" t="n">
        <v>-481</v>
      </c>
    </row>
    <row r="16">
      <c r="A16" s="4" t="inlineStr">
        <is>
          <t>Net increase/(decrease) in cash and cash equivalents, restricted cash</t>
        </is>
      </c>
      <c r="D16" s="5" t="n">
        <v>805621</v>
      </c>
      <c r="E16" s="5" t="n">
        <v>-54332</v>
      </c>
      <c r="F16" s="5" t="n">
        <v>125677</v>
      </c>
    </row>
    <row r="17">
      <c r="A17" s="4" t="inlineStr">
        <is>
          <t>Cash and cash equivalents at beginning of the year</t>
        </is>
      </c>
      <c r="D17" s="5" t="n">
        <v>158955</v>
      </c>
      <c r="E17" s="5" t="n">
        <v>213287</v>
      </c>
      <c r="F17" s="5" t="n">
        <v>87610</v>
      </c>
    </row>
    <row r="18">
      <c r="A18" s="4" t="inlineStr">
        <is>
          <t>Cash and cash equivalents at end of the year</t>
        </is>
      </c>
      <c r="D18" s="5" t="n">
        <v>964576</v>
      </c>
      <c r="E18" s="5" t="n">
        <v>158955</v>
      </c>
      <c r="F18" s="5" t="n">
        <v>213287</v>
      </c>
    </row>
    <row r="19">
      <c r="A19" s="4" t="inlineStr">
        <is>
          <t>Reportable Legal Entities [Member] | Parent Company [Member]</t>
        </is>
      </c>
    </row>
    <row r="20">
      <c r="A20" s="3" t="inlineStr">
        <is>
          <t>Condensed Cash Flow Statements, Captions [Line Items]</t>
        </is>
      </c>
    </row>
    <row r="21">
      <c r="A21" s="4" t="inlineStr">
        <is>
          <t>Net cash (used in)/generated from operating activities</t>
        </is>
      </c>
      <c r="D21" s="5" t="n">
        <v>11255</v>
      </c>
      <c r="E21" s="5" t="n">
        <v>498</v>
      </c>
      <c r="F21" s="5" t="n">
        <v>-728</v>
      </c>
    </row>
    <row r="22">
      <c r="A22" s="4" t="inlineStr">
        <is>
          <t>Payment for short-term investments</t>
        </is>
      </c>
      <c r="F22" s="5" t="n">
        <v>-94910</v>
      </c>
    </row>
    <row r="23">
      <c r="A23" s="4" t="inlineStr">
        <is>
          <t>Proceeds from disposal of short-term investments</t>
        </is>
      </c>
      <c r="F23" s="5" t="n">
        <v>95967</v>
      </c>
    </row>
    <row r="24">
      <c r="A24" s="4" t="inlineStr">
        <is>
          <t>Advance to, and investment in subsidiaries</t>
        </is>
      </c>
      <c r="D24" s="5" t="n">
        <v>-1037244</v>
      </c>
      <c r="E24" s="5" t="n">
        <v>-151719</v>
      </c>
      <c r="F24" s="5" t="n">
        <v>-23329</v>
      </c>
    </row>
    <row r="25">
      <c r="A25" s="4" t="inlineStr">
        <is>
          <t>Net cash generated from/(used in) investing activities</t>
        </is>
      </c>
      <c r="D25" s="5" t="n">
        <v>-1037244</v>
      </c>
      <c r="E25" s="5" t="n">
        <v>-151719</v>
      </c>
      <c r="F25" s="5" t="n">
        <v>-22272</v>
      </c>
    </row>
    <row r="26">
      <c r="A26" s="4" t="inlineStr">
        <is>
          <t>Proceeds from issuance of Class A ordinary shares upon Initial Public Offering and related over-allotment option, net of cost of issuance</t>
        </is>
      </c>
      <c r="D26" s="5" t="n">
        <v>904732</v>
      </c>
    </row>
    <row r="27">
      <c r="A27" s="4" t="inlineStr">
        <is>
          <t>Payment for repurchase of ordinary shares</t>
        </is>
      </c>
      <c r="D27" s="5" t="n">
        <v>-64000</v>
      </c>
    </row>
    <row r="28">
      <c r="A28" s="4" t="inlineStr">
        <is>
          <t>Proceeds from issuance of ordinary shares prior to Initial Public Offering</t>
        </is>
      </c>
      <c r="D28" s="5" t="n">
        <v>200000</v>
      </c>
    </row>
    <row r="29">
      <c r="A29" s="4" t="inlineStr">
        <is>
          <t>Proceeds from exercise of share options</t>
        </is>
      </c>
      <c r="D29" s="5" t="n">
        <v>1070</v>
      </c>
    </row>
    <row r="30">
      <c r="A30" s="4" t="inlineStr">
        <is>
          <t>Proceeds from issuance of convertible preferred shares, net of issuance costs</t>
        </is>
      </c>
      <c r="F30" s="5" t="n">
        <v>177980</v>
      </c>
    </row>
    <row r="31">
      <c r="A31" s="4" t="inlineStr">
        <is>
          <t>Payment for repurchase of convertible preferred shares</t>
        </is>
      </c>
      <c r="F31" s="5" t="n">
        <v>-3750</v>
      </c>
    </row>
    <row r="32">
      <c r="A32" s="4" t="inlineStr">
        <is>
          <t>Subscription contributions from shareholders</t>
        </is>
      </c>
      <c r="E32" s="5" t="n">
        <v>10</v>
      </c>
    </row>
    <row r="33">
      <c r="A33" s="4" t="inlineStr">
        <is>
          <t>Net cash generated from/(used in) financing activities</t>
        </is>
      </c>
      <c r="D33" s="5" t="n">
        <v>1041802</v>
      </c>
      <c r="E33" s="5" t="n">
        <v>10</v>
      </c>
      <c r="F33" s="5" t="n">
        <v>174230</v>
      </c>
    </row>
    <row r="34">
      <c r="A34" s="4" t="inlineStr">
        <is>
          <t>Net increase/(decrease) in cash and cash equivalents, restricted cash</t>
        </is>
      </c>
      <c r="D34" s="5" t="n">
        <v>15813</v>
      </c>
      <c r="E34" s="5" t="n">
        <v>-151211</v>
      </c>
      <c r="F34" s="5" t="n">
        <v>151230</v>
      </c>
    </row>
    <row r="35">
      <c r="A35" s="4" t="inlineStr">
        <is>
          <t>Cash and cash equivalents at beginning of the year</t>
        </is>
      </c>
      <c r="D35" s="5" t="n">
        <v>20</v>
      </c>
      <c r="E35" s="5" t="n">
        <v>151231</v>
      </c>
      <c r="F35" s="5" t="n">
        <v>1</v>
      </c>
    </row>
    <row r="36">
      <c r="A36" s="4" t="inlineStr">
        <is>
          <t>Cash and cash equivalents at end of the year</t>
        </is>
      </c>
      <c r="D36" s="6" t="n">
        <v>15833</v>
      </c>
      <c r="E36" s="6" t="n">
        <v>20</v>
      </c>
      <c r="F36" s="6" t="n">
        <v>15123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5. Accounts Receivable, net ​ ​ ​ ​ ​ ​ ​ ​ ​ ​ ​ As of December 31, ​ ​ 2020 ​ 2021 Accounts receivable, gross 12,904 34,345 Less: allowance for doubtful accounts (588) (1,644) Total Accounts receivable, net 12,316 32,701 ​ The Group recorded the allowance for doubtful accounts of US$366, US$278, US$1,030 for the years ended December 31, 2019, 2020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1</t>
        </is>
      </c>
    </row>
    <row r="3">
      <c r="A3" s="3" t="inlineStr">
        <is>
          <t>Inventories, net</t>
        </is>
      </c>
    </row>
    <row r="4">
      <c r="A4" s="4" t="inlineStr">
        <is>
          <t>Inventories, net</t>
        </is>
      </c>
      <c r="B4" s="4" t="inlineStr">
        <is>
          <t>6. Inventories, net Inventories consist of the following: ​ ​ ​ ​ ​ ​ ​ ​ ​ ​ ​ As of December 31, ​ ​ 2020 ​ 2021 Raw materials 29,472 55,845 Work in process 3,513 3,359 Finished goods 10,043 5,958 Low value consumables and spare parts 117 145 Less: inventory write-downs (878) (2,725) Total inventories, net 42,267 62,582 ​ The Group recorded inventory write-downs of US$291, US$539, and US$1,806 for the years ended December 31, 2019,2020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Dec. 31, 2021</t>
        </is>
      </c>
    </row>
    <row r="3">
      <c r="A3" s="3" t="inlineStr">
        <is>
          <t>Prepayments and Other Assets</t>
        </is>
      </c>
    </row>
    <row r="4">
      <c r="A4" s="4" t="inlineStr">
        <is>
          <t>Prepayments and Other Assets</t>
        </is>
      </c>
      <c r="B4" s="4" t="inlineStr">
        <is>
          <t>7. Prepayments and Other Assets The current and non-current portions of prepayments and other assets consist of the following: ​ ​ ​ ​ ​ ​ ​ ​ ​ ​ ​ As of December 31, ​ ​ 2020 ​ 2021 Prepayments and other current assets Advance to suppliers 3,882 12,529 Prepayment for share repurchase (1) ​ — ​ 10,355 Deferred professional costs ​ — ​ 3,049 Rental deposits ​ 136 ​ 438 VAT recoverable (2) ​ 92 ​ 621 Receivables from third party payment platforms 256 175 Interest receivable — 123 Others 27 592 Total prepayments and other current assets ​ 4,393 ​ 27,882 ​ ​ ​ Other non-current assets ​ Rental deposits 1,547 1,818 Deferred initial public offering related costs 182 — Total other non-current assets 1,729 1,818 (1) As of December 31, 2021, prepayment for share repurchase represented the advanced payment by the Group to a bank engaged by the Group for the Share Repurchase Program (Note 15). (2) VAT recoverable represented the balances that the Group can utilize to deduct its VAT liabilities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1</t>
        </is>
      </c>
    </row>
    <row r="3">
      <c r="A3" s="3" t="inlineStr">
        <is>
          <t>Property, Equipment and Software, net</t>
        </is>
      </c>
    </row>
    <row r="4">
      <c r="A4" s="4" t="inlineStr">
        <is>
          <t>Property, Equipment and Software, net</t>
        </is>
      </c>
      <c r="B4" s="4" t="inlineStr">
        <is>
          <t>8. Property, Equipment and Software, net Property, equipment and software consist of the following: ​ ​ ​ ​ ​ ​ ​ ​ ​ ​ ​ ​ As of December 31, ​ ​ 2020 ​ 2021 Cost: Leasehold improvements 1,633 3,092 Computers and electronic equipment 4,918 8,539 Office equipment 299 437 Software 362 612 Construction in progress 66 — Total cost 7,278 12,680 Less: Accumulated depreciation and amortization (2,904) (5,875) Total property, equipment and software, net 4,374 6,805 ​ Depreciation expense was US$758, US$1,662, and US$3,369 for the years ended December 31, 2019, 2020 and 2021, respectively. As of December 31, 2020 and 2021, the balances of construction in progress were US$66 and nil, respectively, which were primarily related to the leasehold improvements of office buil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Dec. 31, 2021</t>
        </is>
      </c>
    </row>
    <row r="3">
      <c r="A3" s="3" t="inlineStr">
        <is>
          <t>Long-term Investment</t>
        </is>
      </c>
    </row>
    <row r="4">
      <c r="A4" s="4" t="inlineStr">
        <is>
          <t>Long-term Investment</t>
        </is>
      </c>
      <c r="B4" s="4" t="inlineStr">
        <is>
          <t>9. Long-term Investment ​ ​ ​ ​ ​ ​ ​ ​ As of December 31, ​ 2020 2021 ​ ​ ​ ​ ​ Investments in available-for-sale debt securities (1) — 25,583 Investment in an equity security with readily determinable fair values 564 495 Investments in equity securities accounted for under alternative measurement 356 — Total long-term investments 920 26,078 (1) In August 2021, the Group acquired shareholding interest of a privately held company with a cash consideration of RMB20,000 thousand (equivalent to US$3,092). In September 2021, the Group acquired shareholding interest of a privately held company with a cash consideration of RMB5,000 thousand (equivalent to US$774). In October 2021, the Group acquired shareholding interest of a privately held company with a cash consideration of RMB75,000 thousand (equivalent to US$11,713). In November 2021, the Group acquired shareholding interest of a privately held company with a cash consideration of RMB3,000 thousand (equivalent to US$467). In December 2021, the Group acquired shareholding interest of a privately held company with a cash consideration of RMB 7,139 thousand (equivalent to US$1,120). In September 2021, the Group provided a loan to a customer, with principal amount of RMB4,000 thousand (equivalent to US$617). This loan arrangement was entered into separately from regular sales business with this customer. In accordance with the loan agreement, the loan was interest free, and will be due on August 31, 2022. The Group received the full repayment in December 2021. The Group acquired shareholding interest of this customer with cash consideration of RMB10,000 thousand (equivalent to US$1,571) in December 2021. In September 2021, the Group provided a bridge loan to a customer, with principal amount of RMB 15,000 thousand (equivalent to US$2,313), which was due within one year . There was a warrant granted to the Group to purchase shares of the customer with pre-agreed valuation cap. This loan arrangement was entered into separately from regular sales business with the customer. In accordance with the bridge loan agreement, the loan was interest free, and the Group was entitled to rights of investments in the customer within certain pre-defined period prior to the loan due dates. In the fourth quarter of 2021, this bridge loan of RMB15,000 thousand was fully converted into investment to the customer together with the Group’s additional cash consideration of RMB15,640 thousand (equivalent to US$2,459) to acquire shareholding interest of the customer. There was a realized gain of RMB7,860 thousand (equivalent to US$1,218) charged to financial income, net for the year ended December 31, 2021 due to the exercise of the warrant. For all of the above-mentioned investments, as the Group has the right to request each investee to redeem the Group’s investments at the Group’s investment cost plus the interest if the investee fails to meet certain predetermined conditions, the redeemable shares of the investees purchased by the Group were classified as an available-for-sale debt investments and were measured at their fair value. In the year ended December 31, 2021, the fair value changes of the Group’s investments in these privately held companies after initial recognition were US$357, which was charged to other comprehensive (loss)/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1</t>
        </is>
      </c>
    </row>
    <row r="3">
      <c r="A3" s="3" t="inlineStr">
        <is>
          <t>Operating Leases</t>
        </is>
      </c>
    </row>
    <row r="4">
      <c r="A4" s="4" t="inlineStr">
        <is>
          <t>Operating Leases</t>
        </is>
      </c>
      <c r="B4" s="4" t="inlineStr">
        <is>
          <t>10. Operating Leases The Company has operating leases primarily for office and operation space. The Company’s operating lease arrangements have remaining terms of one year to five years with no variable lease costs. Operating lease costs were US$3,760, US$4,710 and US$8,231 for the years ended December 31, 2019, 2020 and 2021, respectively. The components of lease expenses were as follows: ​ ​ ​ ​ ​ ​ ​ ​ Year Ended December 31, ​ 2020 2021 Lease cost: Amortization of right-of-use assets 4,022 6,981 Interest of lease liabilities 396 749 Expenses for short-term lease within 12 months 292 501 Total lease cost 4,710 8,231 ​ Supplemental cash flow information related to leases were as follows: ​ ​ ​ ​ ​ ​ ​ ​ Year Ended December 31, ​ 2020 2021 Cash paid for amounts included in the measurement of lease liabilities 4,976 7,920 Right-of-use assets obtained in exchange for operating lease liabilities 7,047 23,810 ​ Supplemental consolidated balance sheet information related to leases were as follows: ​ ​ ​ ​ ​ ​ ​ As of December 31, ​ ​ 2020 2021 Right-of-use assets 12,267 22,181 Operating lease liabilities - current 6,326 5,697 Operating lease liabilities - non-current 5,688 16,048 Total lease liabilities 12,014 21,745 Weighted-average remaining lease term Operating leases 2.26 years 3.81 years Weighted-average discount rate Operating lease 4.75% per annum 4.75% per annum ​ Maturities of lease liabilities were as follows: ​ ​ ​ ​ ​ ​ ​ As of December 31, ​ ​ 2020 ​ 2021 2020 — — 2021 6,784 — 2022 3,807 6,722 2023 2,028 6,652 2024 47 4,909 2025 18 4,888 2026 ​ — ​ 646 2027 ​ — ​ 5 Total undiscounted lease payments 12,684 23,822 Less: imputed interest (670) (2,077) Total lease liabilities 12,014 21,7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als and Other Liabilities</t>
        </is>
      </c>
      <c r="B1" s="2" t="inlineStr">
        <is>
          <t>12 Months Ended</t>
        </is>
      </c>
    </row>
    <row r="2">
      <c r="B2" s="2" t="inlineStr">
        <is>
          <t>Dec. 31, 2021</t>
        </is>
      </c>
    </row>
    <row r="3">
      <c r="A3" s="3" t="inlineStr">
        <is>
          <t>Accruals and Other Liabilities</t>
        </is>
      </c>
    </row>
    <row r="4">
      <c r="A4" s="4" t="inlineStr">
        <is>
          <t>Accruals and Other Liabilities</t>
        </is>
      </c>
      <c r="B4" s="4" t="inlineStr">
        <is>
          <t>11. Accruals and Other Liabilities The current and non-current portions of accruals and other liabilities consist of the following: ​ ​ ​ ​ ​ ​ ​ As of December 31, ​ ​ 2020 ​ 2021 Accruals and other current liabilities ​ ​ ​ ​ Salary and welfare payable 20,655 30,597 Professional service fee payables ​ 625 ​ 5,558 Advertising and promotion fee payables ​ 2,157 ​ 4,172 Cloud infrastructure and IT related services fee payables ​ 1,705 ​ 3,110 Payment from depositary bank, current (2) ​ — ​ 2,611 Tax payables 3,189 1,796 Sales return allowances — 709 Membership fee to be refunded (1) 2,537 471 Product warranty 391 339 Others 479 1,484 Total accruals and other current liabilities 31,738 50,847 Other non-current liabilities ​ ​ ​ ​ Payment from depositary bank, non-current (2) — 8,484 Total accruals and other liabilities 31,738 59,331 (1) Membership fee to be refunded presents the balances of refundable membership fee collected by the Group from its customers under the 2019 Membership Program (Note 2(r)). (2) The Company received reimbursement payment of US $13,053 from a depositary bank in April 2021. The amount was recorded ratably as other non-operating income over a five-year arrangement period. For the year ended December 31, 2021, the Company recorded US $1,958 in other non-operating income in the consolidated statements of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1</t>
        </is>
      </c>
    </row>
    <row r="3">
      <c r="A3" s="3" t="inlineStr">
        <is>
          <t>Deferred Revenue</t>
        </is>
      </c>
    </row>
    <row r="4">
      <c r="A4" s="4" t="inlineStr">
        <is>
          <t>Deferred Revenue</t>
        </is>
      </c>
      <c r="B4" s="4" t="inlineStr">
        <is>
          <t>12. Deferred Revenue ​ ​ ​ ​ ​ ​ ​ ​ ​ As of December 31, ​ ​ 2019 ​ 2020 ​ 2021 Deferred Revenue ​ ​ ─ Cloud-based connectivity and basic IoT services (1) 777 ​ 2,058 2,669 ─ Membership (2) — ​ 1,077 3,473 ─ SaaS (3) — ​ 1,040 3,971 Total deferred revenue 777 ​ 4,175 10,113 (1) Deferred cloud-based connectivity and basic IoT services related revenue Deferred cloud-based connectivity and basic IoT services related revenue represents the Group’s provision of cloud-based connectivity obligation and basic IoT services to customers. ​ ​ ​ ​ ​ ​ ​ ​ ​ Year Ended December 31, ​ 2019 2020 ​ 2021 Beginning balances 223 777 ​ 2,058 Deferral of revenue 749 1,781 ​ 2,157 Recognition of deferred revenue (195) (500) ​ (1,546) Ending balances 777 2,058 ​ 2,669 (2) Deferred Revenue — Membership Deferred Revenue — Membership represents the Group’s remaining performance obligation performed over the period of time under its 2020 Membership Program (Note 2(r)). ​ ​ ​ ​ ​ ​ ​ ​ ​ Year Ended December 31, ​ 2019 2020 ​ 2021 Beginning balances — — ​ 1,077 Deferral of revenue — 1,229 ​ 9,259 Recognition of deferred revenue — (152) ​ (6,863) Ending balances — 1,077 ​ 3,473 (3) Deferred Revenue — SaaS Deferred Revenue — SaaS mainly represents the Group’s remaining performance obligation in providing industry SaaS services over the period of time (Note 2(r)). ​ ​ ​ ​ ​ ​ ​ ​ ​ Year Ended December 31, ​ 2019 2020 ​ 2021 Beginning balances — — ​ 1,040 Deferral of revenue — 1,834 ​ 6,455 Recognition of deferred revenue — (794) ​ (3,524) Ending balances — 1,040 ​ 3,9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963938</v>
      </c>
      <c r="C3" s="6" t="n">
        <v>158792</v>
      </c>
    </row>
    <row r="4">
      <c r="A4" s="4" t="inlineStr">
        <is>
          <t>Restricted cash</t>
        </is>
      </c>
      <c r="B4" s="5" t="n">
        <v>638</v>
      </c>
      <c r="C4" s="5" t="n">
        <v>163</v>
      </c>
    </row>
    <row r="5">
      <c r="A5" s="4" t="inlineStr">
        <is>
          <t>Short-term investments</t>
        </is>
      </c>
      <c r="B5" s="5" t="n">
        <v>102134</v>
      </c>
      <c r="C5" s="5" t="n">
        <v>20976</v>
      </c>
    </row>
    <row r="6">
      <c r="A6" s="4" t="inlineStr">
        <is>
          <t>Accounts receivable, net</t>
        </is>
      </c>
      <c r="B6" s="5" t="n">
        <v>32701</v>
      </c>
      <c r="C6" s="5" t="n">
        <v>12316</v>
      </c>
    </row>
    <row r="7">
      <c r="A7" s="4" t="inlineStr">
        <is>
          <t>Notes receivable</t>
        </is>
      </c>
      <c r="B7" s="5" t="n">
        <v>1393</v>
      </c>
      <c r="C7" s="5" t="n">
        <v>9126</v>
      </c>
    </row>
    <row r="8">
      <c r="A8" s="4" t="inlineStr">
        <is>
          <t>Inventories, net</t>
        </is>
      </c>
      <c r="B8" s="5" t="n">
        <v>62582</v>
      </c>
      <c r="C8" s="5" t="n">
        <v>42267</v>
      </c>
    </row>
    <row r="9">
      <c r="A9" s="4" t="inlineStr">
        <is>
          <t>Prepayments and other current assets</t>
        </is>
      </c>
      <c r="B9" s="5" t="n">
        <v>27882</v>
      </c>
      <c r="C9" s="5" t="n">
        <v>4393</v>
      </c>
    </row>
    <row r="10">
      <c r="A10" s="4" t="inlineStr">
        <is>
          <t>Total current assets</t>
        </is>
      </c>
      <c r="B10" s="5" t="n">
        <v>1191268</v>
      </c>
      <c r="C10" s="5" t="n">
        <v>248033</v>
      </c>
    </row>
    <row r="11">
      <c r="A11" s="3" t="inlineStr">
        <is>
          <t>Non-current assets:</t>
        </is>
      </c>
    </row>
    <row r="12">
      <c r="A12" s="4" t="inlineStr">
        <is>
          <t>Property, equipment and software, net</t>
        </is>
      </c>
      <c r="B12" s="5" t="n">
        <v>6805</v>
      </c>
      <c r="C12" s="5" t="n">
        <v>4374</v>
      </c>
    </row>
    <row r="13">
      <c r="A13" s="4" t="inlineStr">
        <is>
          <t>Operating lease right-of-use assets, net</t>
        </is>
      </c>
      <c r="B13" s="5" t="n">
        <v>22181</v>
      </c>
      <c r="C13" s="5" t="n">
        <v>12267</v>
      </c>
    </row>
    <row r="14">
      <c r="A14" s="4" t="inlineStr">
        <is>
          <t>Long-term investments</t>
        </is>
      </c>
      <c r="B14" s="5" t="n">
        <v>26078</v>
      </c>
      <c r="C14" s="5" t="n">
        <v>920</v>
      </c>
    </row>
    <row r="15">
      <c r="A15" s="4" t="inlineStr">
        <is>
          <t>Other non-current assets</t>
        </is>
      </c>
      <c r="B15" s="5" t="n">
        <v>1818</v>
      </c>
      <c r="C15" s="5" t="n">
        <v>1729</v>
      </c>
    </row>
    <row r="16">
      <c r="A16" s="4" t="inlineStr">
        <is>
          <t>Total non-current assets</t>
        </is>
      </c>
      <c r="B16" s="5" t="n">
        <v>56882</v>
      </c>
      <c r="C16" s="5" t="n">
        <v>19290</v>
      </c>
    </row>
    <row r="17">
      <c r="A17" s="4" t="inlineStr">
        <is>
          <t>Total assets</t>
        </is>
      </c>
      <c r="B17" s="5" t="n">
        <v>1248150</v>
      </c>
      <c r="C17" s="5" t="n">
        <v>267323</v>
      </c>
    </row>
    <row r="18">
      <c r="A18" s="3" t="inlineStr">
        <is>
          <t>Current liabilities (including amounts of the consolidated VIE without recourse to the primary beneficiary of 778 and 1,221 as of December 31, 2020 and 2021, respectively):</t>
        </is>
      </c>
    </row>
    <row r="19">
      <c r="A19" s="4" t="inlineStr">
        <is>
          <t>Accounts payable</t>
        </is>
      </c>
      <c r="B19" s="5" t="n">
        <v>12212</v>
      </c>
      <c r="C19" s="5" t="n">
        <v>23159</v>
      </c>
    </row>
    <row r="20">
      <c r="A20" s="4" t="inlineStr">
        <is>
          <t>Advance from customers</t>
        </is>
      </c>
      <c r="B20" s="5" t="n">
        <v>31088</v>
      </c>
      <c r="C20" s="5" t="n">
        <v>27078</v>
      </c>
    </row>
    <row r="21">
      <c r="A21" s="4" t="inlineStr">
        <is>
          <t>Deferred revenue, current</t>
        </is>
      </c>
      <c r="B21" s="5" t="n">
        <v>9254</v>
      </c>
      <c r="C21" s="5" t="n">
        <v>3468</v>
      </c>
    </row>
    <row r="22">
      <c r="A22" s="4" t="inlineStr">
        <is>
          <t>Accruals and other current liabilities</t>
        </is>
      </c>
      <c r="B22" s="5" t="n">
        <v>50847</v>
      </c>
      <c r="C22" s="5" t="n">
        <v>31738</v>
      </c>
    </row>
    <row r="23">
      <c r="A23" s="4" t="inlineStr">
        <is>
          <t>Income tax payable</t>
        </is>
      </c>
      <c r="C23" s="5" t="n">
        <v>159</v>
      </c>
    </row>
    <row r="24">
      <c r="A24" s="4" t="inlineStr">
        <is>
          <t>Lease liabilities, current</t>
        </is>
      </c>
      <c r="B24" s="5" t="n">
        <v>5697</v>
      </c>
      <c r="C24" s="5" t="n">
        <v>6326</v>
      </c>
    </row>
    <row r="25">
      <c r="A25" s="4" t="inlineStr">
        <is>
          <t>Total current liabilities</t>
        </is>
      </c>
      <c r="B25" s="5" t="n">
        <v>109098</v>
      </c>
      <c r="C25" s="5" t="n">
        <v>91928</v>
      </c>
    </row>
    <row r="26">
      <c r="A26" s="3" t="inlineStr">
        <is>
          <t>Non-current liabilities (including amounts of the consolidated VIE without recourse to the primary beneficiary of nil and 38 as of December 31, 2020 and 2021, respectively):</t>
        </is>
      </c>
    </row>
    <row r="27">
      <c r="A27" s="4" t="inlineStr">
        <is>
          <t>Lease liabilities, non-current</t>
        </is>
      </c>
      <c r="B27" s="5" t="n">
        <v>16048</v>
      </c>
      <c r="C27" s="5" t="n">
        <v>5688</v>
      </c>
    </row>
    <row r="28">
      <c r="A28" s="4" t="inlineStr">
        <is>
          <t>Deferred revenue, non-current</t>
        </is>
      </c>
      <c r="B28" s="5" t="n">
        <v>859</v>
      </c>
      <c r="C28" s="5" t="n">
        <v>707</v>
      </c>
    </row>
    <row r="29">
      <c r="A29" s="4" t="inlineStr">
        <is>
          <t>Other non-current liabilities</t>
        </is>
      </c>
      <c r="B29" s="5" t="n">
        <v>8484</v>
      </c>
    </row>
    <row r="30">
      <c r="A30" s="4" t="inlineStr">
        <is>
          <t>Total non-current liabilities</t>
        </is>
      </c>
      <c r="B30" s="5" t="n">
        <v>25391</v>
      </c>
      <c r="C30" s="5" t="n">
        <v>6395</v>
      </c>
    </row>
    <row r="31">
      <c r="A31" s="4" t="inlineStr">
        <is>
          <t>Total liabilities</t>
        </is>
      </c>
      <c r="B31" s="5" t="n">
        <v>134489</v>
      </c>
      <c r="C31" s="5" t="n">
        <v>98323</v>
      </c>
    </row>
    <row r="32">
      <c r="A32" s="4" t="inlineStr">
        <is>
          <t>Commitments and Contingencies</t>
        </is>
      </c>
      <c r="B32" s="4" t="inlineStr">
        <is>
          <t xml:space="preserve"> </t>
        </is>
      </c>
      <c r="C32" s="4" t="inlineStr">
        <is>
          <t xml:space="preserve"> </t>
        </is>
      </c>
    </row>
    <row r="33">
      <c r="A33" s="3" t="inlineStr">
        <is>
          <t>Mezzanine equity</t>
        </is>
      </c>
    </row>
    <row r="34">
      <c r="A34" s="4" t="inlineStr">
        <is>
          <t>Total mezzanine equity</t>
        </is>
      </c>
      <c r="C34" s="5" t="n">
        <v>333667</v>
      </c>
    </row>
    <row r="35">
      <c r="A35" s="3" t="inlineStr">
        <is>
          <t>Shareholders' (deficit)/equity:</t>
        </is>
      </c>
    </row>
    <row r="36">
      <c r="A36" s="4" t="inlineStr">
        <is>
          <t>Treasury stock (US$0.00005 par value; nil and 11,604,808 shares as of December 31, 2020 and 2021, respectively)</t>
        </is>
      </c>
      <c r="B36" s="5" t="n">
        <v>-46930</v>
      </c>
    </row>
    <row r="37">
      <c r="A37" s="4" t="inlineStr">
        <is>
          <t>Additional paid-in capital</t>
        </is>
      </c>
      <c r="B37" s="5" t="n">
        <v>1526140</v>
      </c>
      <c r="C37" s="5" t="n">
        <v>27315</v>
      </c>
    </row>
    <row r="38">
      <c r="A38" s="4" t="inlineStr">
        <is>
          <t>Subscription receivables from shareholders</t>
        </is>
      </c>
      <c r="C38" s="5" t="n">
        <v>0</v>
      </c>
    </row>
    <row r="39">
      <c r="A39" s="4" t="inlineStr">
        <is>
          <t>Accumulated other comprehensive income</t>
        </is>
      </c>
      <c r="B39" s="5" t="n">
        <v>2320</v>
      </c>
      <c r="C39" s="5" t="n">
        <v>481</v>
      </c>
    </row>
    <row r="40">
      <c r="A40" s="4" t="inlineStr">
        <is>
          <t>Accumulated deficit</t>
        </is>
      </c>
      <c r="B40" s="5" t="n">
        <v>-367898</v>
      </c>
      <c r="C40" s="5" t="n">
        <v>-192474</v>
      </c>
    </row>
    <row r="41">
      <c r="A41" s="4" t="inlineStr">
        <is>
          <t>Total shareholders' (deficit)/equity</t>
        </is>
      </c>
      <c r="B41" s="5" t="n">
        <v>1113661</v>
      </c>
      <c r="C41" s="5" t="n">
        <v>-164667</v>
      </c>
    </row>
    <row r="42">
      <c r="A42" s="4" t="inlineStr">
        <is>
          <t>Total liabilities, mezzanine equity and shareholders' (deficit)/equity</t>
        </is>
      </c>
      <c r="B42" s="5" t="n">
        <v>1248150</v>
      </c>
      <c r="C42" s="5" t="n">
        <v>267323</v>
      </c>
    </row>
    <row r="43">
      <c r="A43" s="4" t="inlineStr">
        <is>
          <t>Series A convertible preferred shares</t>
        </is>
      </c>
    </row>
    <row r="44">
      <c r="A44" s="3" t="inlineStr">
        <is>
          <t>Mezzanine equity</t>
        </is>
      </c>
    </row>
    <row r="45">
      <c r="A45" s="4" t="inlineStr">
        <is>
          <t>Total mezzanine equity</t>
        </is>
      </c>
      <c r="C45" s="5" t="n">
        <v>9000</v>
      </c>
    </row>
    <row r="46">
      <c r="A46" s="4" t="inlineStr">
        <is>
          <t>Series A-1 convertible preferred shares</t>
        </is>
      </c>
    </row>
    <row r="47">
      <c r="A47" s="3" t="inlineStr">
        <is>
          <t>Mezzanine equity</t>
        </is>
      </c>
    </row>
    <row r="48">
      <c r="A48" s="4" t="inlineStr">
        <is>
          <t>Total mezzanine equity</t>
        </is>
      </c>
      <c r="C48" s="5" t="n">
        <v>2680</v>
      </c>
    </row>
    <row r="49">
      <c r="A49" s="4" t="inlineStr">
        <is>
          <t>Series B convertible preferred shares</t>
        </is>
      </c>
    </row>
    <row r="50">
      <c r="A50" s="3" t="inlineStr">
        <is>
          <t>Mezzanine equity</t>
        </is>
      </c>
    </row>
    <row r="51">
      <c r="A51" s="4" t="inlineStr">
        <is>
          <t>Total mezzanine equity</t>
        </is>
      </c>
      <c r="C51" s="5" t="n">
        <v>29000</v>
      </c>
    </row>
    <row r="52">
      <c r="A52" s="4" t="inlineStr">
        <is>
          <t>Series C convertible preferred shares</t>
        </is>
      </c>
    </row>
    <row r="53">
      <c r="A53" s="3" t="inlineStr">
        <is>
          <t>Mezzanine equity</t>
        </is>
      </c>
    </row>
    <row r="54">
      <c r="A54" s="4" t="inlineStr">
        <is>
          <t>Total mezzanine equity</t>
        </is>
      </c>
      <c r="C54" s="5" t="n">
        <v>115007</v>
      </c>
    </row>
    <row r="55">
      <c r="A55" s="4" t="inlineStr">
        <is>
          <t>Series D convertible preferred shares</t>
        </is>
      </c>
    </row>
    <row r="56">
      <c r="A56" s="3" t="inlineStr">
        <is>
          <t>Mezzanine equity</t>
        </is>
      </c>
    </row>
    <row r="57">
      <c r="A57" s="4" t="inlineStr">
        <is>
          <t>Total mezzanine equity</t>
        </is>
      </c>
      <c r="C57" s="5" t="n">
        <v>177980</v>
      </c>
    </row>
    <row r="58">
      <c r="A58" s="4" t="inlineStr">
        <is>
          <t>Common Stock</t>
        </is>
      </c>
    </row>
    <row r="59">
      <c r="A59" s="3" t="inlineStr">
        <is>
          <t>Shareholders' (deficit)/equity:</t>
        </is>
      </c>
    </row>
    <row r="60">
      <c r="A60" s="4" t="inlineStr">
        <is>
          <t>Ordinary shares</t>
        </is>
      </c>
      <c r="C60" s="6" t="n">
        <v>11</v>
      </c>
    </row>
    <row r="61">
      <c r="A61" s="4" t="inlineStr">
        <is>
          <t>Common Class A</t>
        </is>
      </c>
    </row>
    <row r="62">
      <c r="A62" s="3" t="inlineStr">
        <is>
          <t>Shareholders' (deficit)/equity:</t>
        </is>
      </c>
    </row>
    <row r="63">
      <c r="A63" s="4" t="inlineStr">
        <is>
          <t>Ordinary shares</t>
        </is>
      </c>
      <c r="B63" s="5" t="n">
        <v>25</v>
      </c>
    </row>
    <row r="64">
      <c r="A64" s="4" t="inlineStr">
        <is>
          <t>Common Class B</t>
        </is>
      </c>
    </row>
    <row r="65">
      <c r="A65" s="3" t="inlineStr">
        <is>
          <t>Shareholders' (deficit)/equity:</t>
        </is>
      </c>
    </row>
    <row r="66">
      <c r="A66" s="4" t="inlineStr">
        <is>
          <t>Ordinary shares</t>
        </is>
      </c>
      <c r="B66"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come, net</t>
        </is>
      </c>
      <c r="B1" s="2" t="inlineStr">
        <is>
          <t>12 Months Ended</t>
        </is>
      </c>
    </row>
    <row r="2">
      <c r="B2" s="2" t="inlineStr">
        <is>
          <t>Dec. 31, 2021</t>
        </is>
      </c>
    </row>
    <row r="3">
      <c r="A3" s="3" t="inlineStr">
        <is>
          <t>Financial Income, net.</t>
        </is>
      </c>
    </row>
    <row r="4">
      <c r="A4" s="4" t="inlineStr">
        <is>
          <t>Financial Income, net</t>
        </is>
      </c>
      <c r="B4" s="4" t="inlineStr">
        <is>
          <t>13. Financial Income, net ​ ​ ​ ​ ​ ​ ​ ​ ​ ​ Year Ended December 31, ​ 2019 2020 ​ 2021 Realized interest income and investment income ​ 3,326 3,073 ​ 8,045 Gain on disposal of long-term investment ​ — ​ 147 ​ — Realized gain of bridge loan conversion to investment (Note 9(1)) ​ — ​ — ​ 1,218 Fair value change of short-term investments ​ — ​ — ​ (1,998) Fair value change of long-term investments ​ — ​ — ​ (53) Others ​ — — ​ 74 Total financial income, net ​ 3,326 3,220 ​ 7,2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hare Split</t>
        </is>
      </c>
      <c r="B1" s="2" t="inlineStr">
        <is>
          <t>12 Months Ended</t>
        </is>
      </c>
    </row>
    <row r="2">
      <c r="B2" s="2" t="inlineStr">
        <is>
          <t>Dec. 31, 2021</t>
        </is>
      </c>
    </row>
    <row r="3">
      <c r="A3" s="3" t="inlineStr">
        <is>
          <t>Share Split</t>
        </is>
      </c>
    </row>
    <row r="4">
      <c r="A4" s="4" t="inlineStr">
        <is>
          <t>Share Split</t>
        </is>
      </c>
      <c r="B4" s="4" t="inlineStr">
        <is>
          <t>14. Share Split On June 1, 2018, a 10-for-1 share split of the Company’s issued and unissued ordinary shares and convertible preferred shares was affected with par value per share divided by 10. All information related to the Company’s ordinary shares, convertible preferred shares and share-based awards has been retroactively adjusted to give effect to the 10-for-1 share split. The par value per ordinary share and the par value per convertible preferred share also have been retroactively revised as if they had been adjusted in proportion to the share spl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5. Ordinary Shares On August 28, 2014, the Company was incorporated as an exempted company with limited liability with authorized share capital of US$50 divided into 1,000,000,000 shares with par value US$0.00005 each. On August 28, 2014, the Company issued total 200,000,000 shares of ordinary shares with total cash consideration of US$10 to the Registered Shareholders. The Company issued total 21,980,000 ordinary shares for US$0.0797 per share, with cash proceed of RMB9,720 thousand (equivalent to US$1,577) from two investors and US$175 from the other investor (collectively, the “Angel Investors”), on August 28, 2014 and December 23, 2014, respectively. The Company amended the numbers of its ordinary shares authorized as 934,711,640, 921,032,370, 827,969,950, 767,500,110 and 692,500,110 upon the issuance of Series A, Series A-1, Series B, Series C and Series D convertible preferred shares in December 2014, November 2016, August 2017, April 2018 and September 2019, respectively. As of December 31, 2019 and 2020, the Company had in aggregate of 221,980,000 ordinary shares issued and outstanding, at a par value of US$0.00005. As of December 31, 2019, proceeds of the subscription for ordinary shares of the Company in the amount of US$10 were remained outstanding and was presented as subscription receivables from ordinary shareholders in equity, a contra-equity balance on the consolidated balance sheets as of December 31, 2019. In 2020, the ordinary shareholders fully paid the US$10 subscription for ordinary shares of the Company, and therefore, as of December 31, 2020, the balance subscription receivables from ordinary shareholders were nil. In early February 2021, the Company issued total 16,026,282 shares of ordinary shares for US$12.48 per share, with total consideration of approximately US$200 million received from two investors at fair market price, including one holder of its Series D Preferred Shares. On March 18, 2021, the Company completed its IPO of 43,590,000 American Depositary Shares (“ADSs”), each representing one Class A ordinary shares of the Company, at the price of US$21.00 per ADS. On April 20, 2021, the Company’s underwriters exercised their over-allotment option to purchase additional 1,486,479 ADSs. The Company received approximately US$904.7 million of proceeds after deducting underwriting discounts commissions and other offering expense from its IPO and related over-allotment option arrangement. Immediately prior to the completion of its IPO, the Company’s authorized share capital was amended as US$50 divided into 1,000,000,000 ordinary shares, among which 600,000,000 authorized ordinary shares were reclassified and re-designated as Class A ordinary shares, 200,000,000 authorized ordinary shares were reclassified and re-designated as Class B ordinary shares, and remaining 200,000,000 authorized ordinary shares were reclassified and re-designated as undesignated shares on a one-for-one basis, of such class or classes (however designated) as the board of directors of the Company may determine in the future. Immediately prior to the completion of its IPO, a total of 142,400,000 issued and outstanding ordinary shares were converted into Class B ordinary shares on a one-for-one basis. The remaining issued and outstanding ordinary shares and all the Series A, Series A-1, Series B, Series C and Series D Preferred Shares were converted into Class A ordinary shares, in each case on a one-for-one basis immediately prior to the completion of the IPO (the “Dual Class Conversion”). In respect of matters requiring the votes of shareholders, each Class A ordinary share is entitled to one vote and each Class B ordinary share is entitled to 15 votes. Each Class B ordinary share is convertible into one Class A ordinary share at any time by the holder thereof. Class A ordinary shares are not convertible into Class B ordinary shares under any circumstances. Holders of Class A ordinary shares and Class B ordinary shares have the same rights except for voting and conversion rights. On September 13, 2021 and October 18, 2021, the Company issued 5,000,000 Class A ordinary shares at par to a depository bank reserved solely for the purpose of implementing the Group’s Equity Incentive Plan, respectively. The Group accounted for these shares as issued but not outstanding and presented as treasury stocks in the consolidated balance sheets. On August 30, 2021, the Company’s board of directors authorized a share repurchase program under which the Company may repurchase up to US$200 million of American depositary shares (“ADSs”) each representing one Class A ordinary shares during a twelve-month period (collectively, the “Share Repurchase Program”). The share repurchases may be made from time to time in the open market at prevailing market prices, in privately negotiated transactions, in block trades and/or through other legally permissible means, depending on market conditions and in accordance with applicable rules and regulations. In the year ended December 31, 2021, the Company repurchased total 7,008,269 ADSs representing 7,008,269 of Class A ordinary shares under the Share Repurchase Program at a weighted average price of US$ On December 23, 2021, 27,000,000 Class B ordinary Shares were converted to Class A ordinary Shares on one-for-one basis for Wang Xueji’s personal investment planning (the “First Share Conversion”). On December 28, 2021, 36,000,000 Class B ordinary Shares were converted to Class A ordinary Shares on one-for-one basis for Wang Xueji’s personal investment planning (the “Second Share Conversion”). The First Share Conversion and the Second Share Conversion are collectively referred as the “2021 Share Conversion”. As of December 31, 2021, the Company had in aggregate of 491,846,560 Class A ordinary shares issued and 480,241,752 shares Class A outstanding, at a par value of US$0.00005. As of December 31, 2021, the Company had in aggregate of 79,400,000 Class B ordinary shares issued and outstanding The activities of the Group’s Class A ordinary shares and Class B ordinary shares the year ended December 31, 2021 are summarized as below: ​ ​ ​ ​ ​ ​ ​ ​ ​ ​ ​ ​ ​ ​ ​ ​ ​ ​ ​ ​ ​ ​ ​ ​ Total of Class A ordinary ​ ​ ​ ​ ​ ​ ​ ​ ​ ​ shares and Class B ordinary ​ ​ Class A ordinary shares ​ Class B ordinary shares ​ shares ​ ​ (US$ 0.00005 par value) ​ (US$ 0.00005 par value) ​ (US$ 0.00005 par value) ​ ​ Number of ​ ​ ​ Number of ​ ​ ​ Number of ​ ​ ​ shares issued Amount shares issued Amount shares issued Amount ​ ​ ​ ​ US$ ​ ​ ​ US$ ​ ​ ​ US$ Balance as of December 31, 2020 — — — — — — Dual Class Conversion 373,770,081 19 142,400,000 7 516,170,081 26 Issuance of ordinary shares upon Initial Public Offering and related over-allotment option, net of cost of issuance 45,076,479 2 — — 45,076,479 2 2021 Share Conversion 63,000,000 3 (63,000,000) (3) — — Issuance of ordinary shares reserved for equity incentive plan 10,000,000 1 — — 10,000,000 1 Balance as of December 31, 2021 491,846,560 25 79,400,000 4 571,246,560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hares</t>
        </is>
      </c>
      <c r="B1" s="2" t="inlineStr">
        <is>
          <t>12 Months Ended</t>
        </is>
      </c>
    </row>
    <row r="2">
      <c r="B2" s="2" t="inlineStr">
        <is>
          <t>Dec. 31, 2021</t>
        </is>
      </c>
    </row>
    <row r="3">
      <c r="A3" s="3" t="inlineStr">
        <is>
          <t>Convertible Preferred Shares</t>
        </is>
      </c>
    </row>
    <row r="4">
      <c r="A4" s="4" t="inlineStr">
        <is>
          <t>Convertible Preferred Shares</t>
        </is>
      </c>
      <c r="B4" s="4" t="inlineStr">
        <is>
          <t>16. Convertible Preferred Shares The Company issued total 65,288,360 shares (with par value of US$0.00005) of Series A convertible preferred shares (the “Series A Preferred Shares”) for US$0.1378 per share with total cash consideration of US$8,500 from two investors and US$500 from one investor (totally, cash proceed of US$9,000 for Series A) on December 23, 2014 and March 31, 2015, respectively. The Company issued total 13,679,270 shares (with par value of US$0.00005) of Series A-1 convertible preferred shares (the “Series A-1 Preferred Shares”) for US$0.2193 per share from one investor with total cash proceed of US$3,000 on November 11, 2016. The Company issued total 87,756,440 shares (with par value of US$0.00005) of Series B convertible preferred shares (the “Series B Preferred Shares”) for US$0.3305 per share, with total consideration of US$25,000 from three investors and US$4,000 from two investors (totally cash proceed of US$29,000 for Series B) on August 15, 2017 and September 15, 2017, respectively. The Company issued total 60,468,490 shares (with par value of US$0.00005) of Series C convertible preferred shares (the “Series C Preferred Shares”) for US$1.9019 per share, with total cash consideration of US$59,457 from six investors and US$55,550 from three investors (totally cash proceed of US$115,007 for Series C) on April 16, 2018 and May 2, 2018, respectively. The Company issued total 52,428,242 shares (with par value of US$0.00005) of Series D convertible preferred shares (the “Series D Preferred Shares”) for US$3.4317 (the “Series D Issue Price”) per share, with total cash consideration of US$174,918 from three investors and US$5,000 from one investor (totally, cash proceed of US$179,918 for Series D) on September 16, 2019 and November 1, 2019, respectively. The issuance costs incurred for Series D Preferred Shares were US$1,938. The above-mentioned Series A, Series A-1, Series B, Series C and Series D Preferred Shares are collectively referred as the “Preferred Shares”. Series A, Series A-1, Series B, Series C Preferred Shares are collectively referred as the “Junior Preferred Shares”. On November 1, 2019, the Company repurchased 1,457,003 shares from the holder of Series A-1 Preferred Shares, who originally held total 13,679,270 shares of the Company, for US$2.5738 per share, with total cash consideration of US$3,750 while the original issuance price for Series A-1 Preferred Shares was US$0.2193 per share (the “Series A-1 Repurchase”). These repurchased Series A-1 Preferred Shares were then extinguished. The key terms of the Preferred Shares issued by the Company are as follows: Conversion rights Optional Conversion Any Preferred Share may, at the option of the holder thereof, be converted at any time after the date of issuance of such shares, without the payment of any additional consideration, into fully-paid and non-assessable ordinary shares of the Company. Automatic Conversion The Junior Preferred Shares shall automatically convert into the Company’s ordinary shares upon the earlier of i) a Qualified IPO (referring to a public offering of ordinary shares of the Company with an offering price per share at least two times the price per share at which the Series D preferred shares of the Company were issued and total gross proceeds of at least US$400 million), ii) the date specified by written consent or agreement of the holders of a majority of the voting power of the outstanding Junior Preferred Shares. The Series D Preferred Shares shall automatically convert into the Company’s ordinary shares upon the earlier of i) a Qualified IPO, ii) the date specified by written consent or agreement of the holders of a majority of the voting power of the outstanding Series D Preferred Shares. Conversion Price The number of ordinary shares to be converted into is determined by the quotient of the applicable issue price divided by the then effective applicable conversion price with respect to such particular series of Preferred Shares, which shall initially be the applicable issue price for the Preferred Shares, as the case may be, resulting in an initial conversion ratio for the Preferred Shares of 1:1, and shall be adjusted and readjusted from time to time, including but not limited to share splits and combinations, ordinary share dividends and distributions, reorganizations, mergers, consolidations, reclassifications, exchanges, substitutions, issuance of new securities. Voting Rights The holder of a Preferred Share shall be entitled to such number of votes as equals the whole number of ordinary shares into which such holder’s collective Preferred Shares are convertible immediately after the close of business on the record date of the determination of the Company’s Members (as defined Companies Law of the Cayman Islands) entitled to vote or, if no such record date is established, at the date such vote is taken or any written consent of the Company’s Members (as defined Companies Law of the Cayman Islands) is first solicited. The holder of each ordinary share issued and outstanding shall have one vote in respect of each ordinary share held. Dividend Rights First, the holder of Series D Preferred Shares shall be entitled to receive noncumulative dividends at the rate of 8% of the Series D Issue Price per annum, when and if declared by the board of directors, payable out of funds or assets when and as such funds or assets become legally available therefore, on a pro rata basis. Second, after the preferential dividends in respect of the Series D Preferred Shares above have been paid in full or declared and set apart in any fiscal year of the Company, each holder of Junior Preferred Shares shall be entitled to receive non-cumulative dividends at the rate of 8% of applicable issue price per annum with respect to such particular series of Preferred Shares, when and if declared the board of directors, payable out of funds or assets when and as such funds or assets become legally available therefore, on a pari passu basis. Last, after the preferential dividends in respect of the Series D Preferred Shares and the Junior Preferred Shares above have been paid in full or declared, any additional dividends out of funds legally available therefore may be declared in that fiscal year for the ordinary shares and, if such additional dividends are declared, then such additional dividends shall be declared pro rata on the ordinary shares and Preferred Shares on an as-converted basis. The Company did not declare any dividends since the issuance of its ordinary shares or Preferred Shares. Liquidation Rights Liquidation Preference First, each holder of Series D Preferred Shares shall be entitled to receive for each Series D Preferred Share held by such holder, on parity with each other and prior and in preference to any distribution of any of the assets or funds of the Company to the holders of Junior Preferred Shares and ordinary shares, the amount (the “Series D Preference Amount”) equal to the higher of (i) one hundred percent (100%) of the Series D Issue Price, plus all declared but unpaid dividends on such Series D Preferred Share and (ii) the amount that each Series D Preferred Share would have received had such Series D Preferred Share been converted into Ordinary Share(s) immediately prior to such event. Second, if there are any assets or funds remaining after the aggregate Series D Preference Amount has been distributed or paid in full to the holders of Series D Preferred Shares, each holder of Junior Preferred Shares shall be entitled to receive for each Junior Preferred Share held by such holder, on parity with each other and prior and in preference to any distribution of any of the assets or funds of the Company to the holders of Ordinary Shares, the amount (the “Junior Preferred Preference Amount”) equal to the higher of (i) one hundred percent (100%) of the Applicable Issue Price, plus all declared but unpaid dividends on such Junior Preferred Share and (ii) the amount each Junior Preferred Share would have received had such Junior Preferred Share been converted into ordinary Shares immediately prior to such event. Third, if there are any assets or funds remaining after the aggregate Preference Amount has been distributed or paid in full to the holders of the Series D Preferred Shares and Junior Preferred Shares, each Angel Investor shall be entitled to receive the amount equal to their applicable initial purchase price of the Company’s ordinary shares (the “Angel Preference Amount”) prior and in preference to any distribution of any assets or funds of the Company to the holders of the ordinary shares (excluding any Angel Investors). Last, if there are any assets or funds remaining after the Preference Amount has been distributed or paid in full to the holders of the Series D Preferred Shares, holders of the Junior Preferred Shares and the Angel Investors, the remaining assets and funds of the Company available for distribution to the Members shall be distributed ratably among all holders of Ordinary Shares (excluding any Angel Investors who have received their Angel Preference Amounts, but including any Angel Investor who has forfeited the right to receive its Angel Preference Amount) according to the relative number of Ordinary Shares held by such holder. Deemed Liquidation Event Deemed Liquidation Event (as defined in the Company’s memorandum and articles of association) include : (1) any consolidation, reorganization, amalgamation or merger of the company and/or its subsidiaries or shareholders of the subsidiaries with or into any person, or any other corporate reorganization or scheme of arrangement, including a sale or acquisition of equity securities of the Company, in which the shareholders of the Company or shareholders of its subsidiaries immediately before such transaction own less than 50% of the voting power of the surviving company immediately after such transaction; or (2) the sale, lease, transfer, exclusive license or other disposition of all or substantially all of the assets of the Company. Unless waived in writing by the holders of a majority of the outstanding Preferred Shares (voting together as a single class and on an as-if converted basis) and the holders of a majority of outstanding Series D Preferred Shares, a deemed liquidation shall be deemed to be a liquidation, dissolution or winding up of the Company for purposes of Article ”Liquidation Rights”, and any proceeds, whether in cash or properties, resulting from a Deemed Liquidation Event shall be distributed in accordance with the above liquidation preference. Consideration of contingent redemption The Preferred Shares generally are not redeemable outside the Company’s control, following the Company’s memorandum and articles of association as well as arrangements with the holders of the Preferred Shares. However, it is not guaranteed that under all circumstances, regardless of its probability, a Deemed Liquidation Event will occur solely within the control of the Company and consequently the Preferred Shares may be redeemable upon the occurrence of such event. Preemptive Rights The Company grants to each its major investor (each an “Offeree”) a right (the “Preemptive Right”) to purchase up to its pro rata share of any new securities that the Company may, from time to time after the Initial Closing, propose to sell or issue. For the purposes of the Preemptive Right hereunder, each Offeree’s “pro rata share” shall be determined according to the aggregate number of all Ordinary Shares converted or convertible from the Preferred Shares held by such Offeree immediately prior to the issuance of the new securities in relation to the aggregate number of all shares, options and warrants (calculated on a fully-diluted and as converted to ordinary shares basis) then outstanding immediately prior to the issuance of the new securities. In addition to the investor’s Preemptive Right, only one major majority holder of Series D Preferred Shares shall have the right (the “Super Pro Rata Right”) to purchase additional shares of new securities that the Company may sell in the next three rounds of equity financings; provided that if the Company, consummates more than three rounds of equity financings prior to the three-year anniversary of the initial closing, such right shall also apply to such additional rounds of equity financings consummated prior to the three-year anniversary of the initial closing. Modification There were minor modifications of the Preferred Shares occurred in 2019. The amount of aggregate gross proceeds to the Company which meet the definition of a Qualified IPO was modified upon the issuance of Series D Preferred Shares. However, there were no modification around the major embedded features of the Preferred Shares, including not any adjustment of Liquidation Preference, Voting Rights, or conversion ratio and mechanism to determine conversion price. The Company assessed the change of fair value of the Preferred Shares immediately before and after the modifications and the change was immaterial. Accounting for Preferred Shares The Company classifies the Preferred Shares as mezzanine equity in the consolidated balance sheets because they are contingently redeemable upon the occurrence of an event that is outside of the Company’s control, regardless of its probability. The conversion feature of the Preferred Shares is clearly and closely related to the equity host contract, which does not meet ASC 815-15-25-1 (a), and should not be separated from the host contract and accounted for as a derivative instrument. The liquidation feature of the Preferred Shares does not qualify as derivatives as defined by ASC 815-10-15-83(c), which does not meet ASC 815-15-25-1 (c), and should not be separated from the host contract and accounted for as a derivative instrument. The Preferred Shares are recorded initially at fair value, net of issuance costs, and carried at the amount recorded at inception and no subsequent changes are needed. For the years ended December 31, 2019, 2020 and 2021, the issuance costs incurred were US$1,938, nil, and nil, respectively. For the Series A-1 Repurchase incurred in November 2019, the difference of repurchase price in excess of original issuance price was deemed as dividend to convertible preferred shareholders by the Company, which was debited to additional paid in capital of US$3,430 in the absence of retained earnings. Immediately prior to the completion of the IPO, all classes of Preferred Shares of the Company were converted to ordinary shares upon completion of the IPO (See Note 15 – Ordinary Shares). The Group’s Preferred Shares activities for the years ended December 31, 2019, 2020 and 2021 are summarized as below: ​ ​ ​ ​ ​ ​ ​ ​ ​ ​ ​ ​ ​ ​ ​ ​ ​ ​ ​ ​ ​ ​ ​ ​ ​ ​ ​ ​ Series A Shares ​ Series A-1 Shares ​ Series B Shares ​ Series C Shares ​ Series D Shares ​ Total ​ Number of ​ Number of ​ Number of ​ Number of ​ Number of ​ Number of ​ ​ ​ shares issued ​ Amount ​ shares issued ​ Amount ​ shares issued ​ Amount ​ shares issued ​ Amount ​ shares issued ​ Amount ​ shares issued ​ Amount Balance as of December 31, 2018 65,288,360 9,000 13,679,270 3,000 87,756,440 29,000 60,468,490 115,007 — — 227,192,560 156,007 Issuance of Series D Preferred Shares, net of issuance cost — — — — — — — — 52,428,242 177,980 52,428,242 177,980 Repurchase of convertible preferred shares — — (1,457,003) (320) — — — — — — (1,457,003) (320) Balance as of December 31, 2019 65,288,360 9,000 12,222,267 2,680 87,756,440 29,000 60,468,490 115,007 52,428,242 177,980 278,163,799 333,667 Balance as of December 31, 2020 ​ 65,288,360 ​ 9,000 ​ 12,222,267 ​ 2,680 ​ 87,756,440 ​ 29,000 ​ 60,468,490 ​ 115,007 ​ 52,428,242 ​ 177,980 ​ 278,163,799 ​ 333,667 Conversion of redeemable preferred shares ​ (65,288,360) ​ (9,000) ​ (12,222,267) ​ (2,680) ​ (87,756,440) ​ (29,000) ​ (60,468,490) ​ (115,007) ​ (52,428,242) ​ (177,980) ​ (278,163,799) ​ (333,667) Balance as of December 31, 2021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7. Share-based Compensation In December 2014, the board of directors of the Company adopted the Company’s 2015 Equity Incentive Plan (“the 2015 Plan”) and reserved 31,918,690 ordinary shares for issuance under the Plan to grant share-based awards, including restricted shares and share options, to its service providers, defined as the Company’s global employees, director and external consultants. In July 2020, the 2015 Plan was modified to allow the Company with the intentions of i) providing for the award of restricted stock units (“RSUs”) under the Plan and ii) amending the exercise price of certain outstanding share options held by certain optionees located outside of the U.S. to purchase ordinary shares of the Company (the “Share Option Repricing”), and the number of ordinary shares reserved for the 2015 Plan was modified to 60,778,005 (adjusted in accordance with the Share Split). As of December 31, 2020, the Company had not granted any RSUs to anyone yet, neither had the Company entered any repricing agreement with the optionee under the 2015 Plan yet. As of December 31, 2020, the Company had not granted any restricted shares to anyone yet, except that the part of the ordinary shares issued to the Registered Shareholders with restricted conditions from December 2014 to 2018 was considered as shared based compensation, see below Registered Shareholders’ Restricted Shares. Since adoption of the 2015 Plan, the Company granted options to its global employees, director and external consultants. All options granted have a contractual term of ten years from the grant date, and the vest over a period of four years of continuous service, 50% of the shares subject to the option shall vest on the second remaining The Company accounted for the share-based compensation costs on a straight-line bases over the requisite service period for the award based on the fair value on their respectively grant date. In January 2021, the Company entered into agreements with certain optionees under the 2015 Plan to amend the exercise price of certain outstanding share options held by these optionees located outside of the U.S. to purchase ordinary shares of the Company. As a result of this share option repricing, the Company recorded incremental share-based compensation expense of US$5,861 in its consolidated financial statements for the year ended December 31, 2021 and estimated approximately US$2.95 million to be amortized over the remaining requisite service period for the optionees till year ended December 31, 2024. On February 21, 2021, the 2015 Plan was amended to increase the number of ordinary shares available and reserved for issuance under the 2015 Plan to 76,778,005 ordinary shares, which was approved by the board of directors of the Company and the shareholders of the Company. On February 25, 2021, the board of directors of the Company approved further amendment to the 2015 Plan, which provides that starting on January 1, 2022, on the first day of each fiscal year thereafter, the total number of shares available for issuance under the 2015 Plan was increased by an amount equal to the least of (i) 2% of the aggregate number of shares of all classes of ordinary shares of the Company’s issued and outstanding on the last day of the immediately preceding fiscal year and (ii) such number of shares as determined by the board of directors. The Company granted 10,580,000, 9,705,000, and 18,035,000 new share options with four-year requisite service period to its employees and nonemployees for the years ended December 31, 2019, 2020 and 2021, respectively. As of December 31, 2020 and December 31,2021, 48,740,000 and 59,961,539 options were outstanding under the 2015 Plan. Staring from June 2021, the Company granted RSUs under the 2015 Plan. The Company granted 3,217,000 RSUs with four-year requisite service period to its employees and nonemployees for year ended December 31, 2021. As of December 31, 2021, 3,050,000 RSUs were outstanding under the 2015 Plan. Share Options The following table sets forth the share options activity for the years ended December 31, 2019, 2020 and 2021: ​ ​ ​ ​ ​ ​ ​ ​ ​ ​ ​ ​ ​ ​ Weighted Weighted Weighted ​ ​ ​ ​ ​ average ​ average ​ average ​ ​ ​ ​ ​ ​ exercise ​ grant date ​ remaining ​ Aggregate ​ ​ Number of ​ price per ​ fair value per ​ contractual ​ intrinsic ​ ​ shares ​ share ​ share ​ term ​ value Outstanding as of December 31, 2018 31,010,000 0.17 0.37 7.80 39,483 Granted 10,580,000 0.80 1.85 Forfeited (370,000) 0.35 0.76 Outstanding as of December 31, 2019 41,220,000 0.33 0.75 7.49 93,889 Granted 9,705,000 0.42 2.44 Forfeited (2,185,000) 0.62 1.52 Outstanding as of December 31, 2020 48,740,000 0.33 1.05 7.02 591,879 Granted ​ 18,035,000 ​ 0.24 ​ 12.55 ​ ​ ​ ​ Exercised ​ (5,403,461) ​ 0.14 ​ 0.68 ​ ​ ​ ​ Forfeited ​ (1,410,000) ​ 0.31 ​ 7.21 ​ ​ ​ ​ Outstanding as of December 31, 2021 ​ 59,961,539 ​ 0.17 ​ 4.40 ​ 6.95 ​ 364,287 ​ The aggregate intrinsic value is calculated as the difference between the exercise price of the underlying awards and the estimated fair value of the underlying stock at each reporting date (December 31, 2019: US$99,426, December 31, 2020: US$608,251, December 31, 2021: US$374,760). The Group uses the binomial option pricing model to estimate the fair value of stock options. The assumptions used to value the Company’s options grants were as follow: ​ ​ ​ ​ ​ ​ ​ ​ ​ ​ ​ As of December 31, ​ 2019 2020 ​ 2021 Exercise price (US Dollar) 0.79~1.08 0.3~1.08 ​ 0.2~2.88 ​ Exercise multiple 2.2~2.8 2.2~2.8 ​ 2.2~2.8 ​ Risk-free interest rate 2.08%~2.79 % 0.70%~0.82 % 1.13%~1.79 % Expected term (in years) 10 10 ​ 10 ​ Expected dividend yield — — ​ — ​ Expected volatility 50.30%~51.13 % 50.66%~50.96 % 50.40%~55.79 % Expected forfeiture rate (post-vesting) 4.19 % 3.88 % 2.96%~5.83 % Fair value of the underlying shares on the date of options grants (US Dollar) 1.56~2.66 2.66~3.02 ​ 6.25~20.91 ​ Fair value of share option (US Dollar) 1.02~1.98 1.98~2.54 ​ 5.78~20.91 ​ ​ As of December 31, 2021, there were US$195,091 of unrecognized share-based compensation expenses related to share options granted by the Company, which were expected to be recognized over a weighted-average vesting period of 1.56 years, respectively. ​ Restricted Share Units: The following table sets forth the service – based RSUs activity for the year ended December 31, 2021: ​ ​ ​ ​ ​ ​ ​ ​ ​ Weighted average grant ​ Number of shares date fair value per share Outstanding as of December 31, 2020 — — Granted 3,217,000 8.95 Forfeited (167,000) 11.80 Outstanding as of December 31, 2021 3,050,000 8.80 ​ There were no activity of service-based RSUs for the years ended December 31, 2019 and 2020, respectively. As of December 31, 2021, there were US$24,933 of unrecognized share-based compensation expenses related to RSUs granted by the Company, which were expected to be recognized over a weighted-average vesting period of 3.66 years. Registered Shareholders’ Restricted Shares On December 23, 2014, in connection with the issuance of Series A Preferred Shares, the Registered Shareholders (also as the key member of management) agreed to place 200,000,000 ordinary shares, which were previously issued to them in August 2014 (Note 15), into escrow to be released back to them if specified service condition are met (defined as “Registered Shareholders’ Restricted Shares”), which was 25% of the Registered Shareholders’ Restricted Shares were immediately vested and the remaining 75% of the Registered Shareholders’ Restricted Shares shall be vested annually in equal installments over the next four years. The Company had the right to repurchase these Registered Shareholders’ Restricted Shares at par value of ordinary share if the service condition requisite was not satisfied. Pursuant to ASC 718-10-S99, such escrowed share arrangements are presumed to be compensatory and equivalent to a reverse stock split followed by the grant of restricted stock. Accordingly, the 75% of the Registered Shareholders’ Restricted Shares that were subject to the service condition were considered shared based compensation. The fair value of the Registered Shareholders’ Restricted Shares was determined at its grant date (December 23, 2014) by the Company and was amortized over the four-year vesting period on straight line basis. By December 2018, all the Registered Shareholders’ Restricted Shares were fully vested with total related share-based compensation expenses of US$11,797, which was recorded as expenses before the periods presented and included in the opening balance of accumulated losses of the Group as of January 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8. Income Taxes Cayman Islands Under the current tax laws of Cayman Islands, the Company is not subject to income, corporation or capital gains tax, and no withholding tax is imposed upon the payment of dividends. British Virgin Islands Under the current laws of the British Virgin Islands, entities incorporated in the British Virgin Islands are not subject to tax on their income or capital gains. Hong Kong Under the current Hong Kong Inland Revenue Ordinance, the Group’s subsidiaries in Hong Kong are subject to 16.5% Hong Kong profit tax on its taxable income generated from operations in Hong Kong. Additionally, payments of dividends by the subsidiaries incorporated in Hong Kong to the Company are not subject to any Hong Kong withholding tax. PRC PRC Enterprise Income Tax (“EIT”) On March 16, 2007, the National People’s Congress of PRC enacted the Enterprise Income Tax Law (the “new CIT Law”), under which foreign invested enterprises (“FIEs”) and domestic companies would be subject to enterprise income tax (“EIT “) at a uniform rate of 25%. The new CIT law became effective on January 1, 2008. In accordance with the implementation rules of EIT Law, a qualified “High and New Technology Enterprise” (“HNTE”) is eligible for a preferential tax rate of 15%. The HNTE certificate is effective for a period of three years. An entity could re-apply for the HNTE certificate when the prior certificate expires. The WFOE (Hangzhou Tuya Information Technology Co., Ltd.) obtained its HNTE certificate with a valid period of three years in 2018. Therefore, the WFOE is eligible to enjoy a preferential tax rate of 15% from 2018 to 2020 to the extent it has taxable income under the EIT Law, as long as it maintains the HNTE qualification and duly conducts relevant EIT filing procedures with the relevant tax authority. As of December 31,2021, the renewal application of the WFOE’s HNTE qualification was completed and the WFOE continues qualifying as an HNTE and entitles to enjoy the 15% beneficial tax rate for the years ended December 31, 2022, 2023 and 2024. PRC Withholding Income Tax on Dividends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Mainland China and Hong Kong Special Administrative Region on the Avoidance of Double Taxation and Prevention of Fiscal Evasion in August 2006, dividends paid by a FIE in China to its immediate holding company in Hong Kong can be subject to withholding tax at a rate of no more than 5% if the immediate holding company in Hong Kong owns directly at least 25% of the shares of the FIE and could be recognized as a Beneficial Owner of the dividend from PRC tax perspective. As of December 31, 2020 and 2021, the Company did not record any withholding tax on the retained earnings of its subsidiaries in the PRC as the Group does not have any plan to require its PRC subsidiaries to distribute their retained earnings and intends to retain them to operate and expand its business in the PRC. United States The Company’s subsidiary in California, United States is subject to U.S. federal corporate tax and California corporate franchise tax on its taxable income as reported in its statutory financial statements adjusted in accordance with relevant U.S. tax laws. The applicable U.S. federal corporate tax rate is 21% and the California corporate franchise tax rate is 8.84% or minimum of $0.8, whatever is larger in 2019,2020 and 2021.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In addition, the California corporate franchise tax remained the same after the enactment of the Tax Act. The Company assessed the impact of Tax Act and concluded that it was not material to the Company. As the Group incurred income tax expense mainly from PRC tax jurisdictions, the following information is based mainly on PRC income taxes. Composition of income tax expense The components of loss before tax are as follow: ​ ​ ​ ​ ​ ​ ​ ​ ​ ​ Year Ended December 31, ​ 2019 2020 ​ 2021 Loss before tax ​ ​ Loss from PRC entities (60,761) (54,776) ​ (150,478) Loss from overseas entities (9,592) (11,930) ​ (24,456) Total loss before tax (70,353) (66,706) ​ (174,934) ​ ​ ​ ​ ​ ​ ​ ​ ​ ​ Year Ended December 31, ​ 2019 2020 ​ 2021 Current income tax expense 124 206 ​ 490 Deferred income tax — — ​ — Total income tax expense 124 206 ​ 490 ​ Reconciliation of the differences between statutory tax rate and the effective tax rate Reconciliation of the differences between the statutory EIT rate applicable to losses of the consolidated entities and the income tax expenses of the Group: ​ ​ ​ ​ ​ ​ ​ ​ ​ ​ ​ ​ Year Ended December 31, ​ 2019 ​ 2020 ​ 2021 PRC Statutory income tax rate 25.0 % ​ 25.0 % 25.0 % Effect on tax rates in different tax jurisdiction -3.2 % ​ -2.6 % -2.0 % Income tax on tax holiday(1) -8.6 % ​ -3.0 % -2.2 % Additional deduction for research and development expenditures 4.4 % ​ 8.9 % 7.2 % Share-based compensation -1.1 % ​ -2.1 % -8.4 % Permanent book-tax differences -0.7 % ​ -2.2 % 6.2 % Change in valuation allowance(2) -16.0 % ​ -24.3 % -26.0 % Effective tax rates -0.2 % ​ -0.3 % -0.2 % (1) The income tax on tax holidays represents the effect of preferential income tax rate that the WFOE qualified as an HNTE is entitled to enjoy the beneficial tax rate of 15% . (2) Valuation allowance for the years ended December 31, 2019, 2020 and 2021 are related to the deferred tax assets of certain group entities which reported losses. The Group believes that it is more likely than not that the deferred tax assets of these entities will not be utilized. Therefore, valuation allowance has been provided. Deferred tax assets and deferred tax liabilities The following table sets forth the significant components of the deferred tax assets: ​ ​ ​ ​ ​ ​ ​ ​ ​ ​ ​ ​ ​ ​ ​ ​ As of December 31, ​ ​ 2019 ​ 2020 ​ 2021 Deferred tax assets ​ ​ Net accumulated losses-carry forward 19,310 33,277 ​ 76,944 Payroll liabilities 1,795 3,836 ​ 5,438 Inventory write-downs 43 183 ​ 402 Receivables allowances 57 83 ​ 171 Other deductible temporary difference — 26 ​ 9 Less: valuation allowance (21,205) (37,405) ​ (82,964) Total deferred tax assets — — ​ — ​ As of December 31, 2021, the Group had tax losses carry forwards of approximately US$376,193, which mainly arose from its subsidiaries established in the PRC. These tax losses carry forwards from PRC entities will expire during the period from 2022 to 2031 as follows: ​ ​ ​ ​ At December 31, 2021 US$ 2022 481 2023 120 2024 248 2025 65,168 2026 115,705 2027 5,698 2028 34,926 2029 74,954 2030 41,038 2031 37,855 Total tax losses carry forwards 376,193 ​ Movement of valuation allowance ​ ​ ​ ​ ​ ​ ​ ​ ​ As of December 31, ​ 2019 2020 ​ 2021 Balance at beginning of the year 9,914 21,205 ​ 37,405 Changes of valuation allowance(1) 11,291 16,200 ​ 45,559 Balance at end of the year 21,205 37,405 ​ 82,964 (1) Valuation allowances have been provided against deferred tax assets when the Group determines that it is more likely than not that the deferred tax assets will not be utilized in the future. In making such determination, the Group evaluates a variety of factors including the Group’s entities’ operating history, accumulated deficit, existence of taxable temporary differences and reversal periods. As of December 31, 2020 and 2021, full valuation allowances on deferred tax assets were provided because it was more likely than not that the Group will not be able to utilize tax loss carry forwards and other temporary tax difference generated by its unprofitable subsidiaries and the VI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Basic and Diluted Net Loss per Share</t>
        </is>
      </c>
    </row>
    <row r="4">
      <c r="A4" s="4" t="inlineStr">
        <is>
          <t>Basic and Diluted Net Loss per Share</t>
        </is>
      </c>
      <c r="B4" s="4" t="inlineStr">
        <is>
          <t>19. Basic and Diluted Net Loss per Share Basic and diluted loss per share have been calculated in accordance with ASC 260 on computation of earnings (loss) per share for each of the year ended December 31, 2019 and 2020, and 2021 are calculated as follows: ​ ​ ​ ​ ​ ​ ​ ​ ​ ​ Year Ended December 31, ​ 2019 2020 ​ 2021 Basic and diluted net loss per share calculation ​ ​ ​ ​ ​ ​ Numerator: ​ ​ ​ ​ ​ ​ Net loss attributable to Tuya Inc.’s ordinary shareholders, basic and diluted (73,907) (66,912) ​ (175,424) Denominator: ​ ​ Weighted-average ordinary shares outstanding, basic and diluted 221,980,000 221,980,000 ​ 489,149,533 Net loss per share attributable to ordinary shareholders: ​ ​ Basic (0.33) (0.30) ​ (0.36) Diluted (0.33) (0.30) ​ (0.36) ​ The following ordinary shares equivalent were excluded from the computation of diluted net loss per ordinary share for the periods presented because including them would have had an anti-dilutive effect: ​ ​ ​ ​ ​ ​ ​ ​ ​ ​ As of December 31, ​ 2019 2020 ​ 2021 Preferred Shares – weighted shares 279,377,303 278,163,799 ​ — Share option and RSU – weighted shares 35,867,233 44,743,156 ​ 61,989,6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0. Commitments and Contingencies (a) Capital and other commitments There are no future minimum capital commitments as of December 31, 2020 and 2021. (b) Operating lease commitment The Group had outstanding commitments on several non-cancellable operating lease agreements. Operating lease commitment within one year or less lease term, for which the Group elected not recognize any lease liability or right-of-use asset, therefore not yet reflected in the consolidated financial statements as of December 31, 2020 and 2021 were US$48 and US$99, respectively. (c) Services purchase commitment As of December 31, 2020, the Group’s products and services purchase commitments were as follows: ​ ​ ​ ​ ​ ​ ​ ​ ​ Total Less Than 1 year 1-3 years Purchase obligations(i) 2,382 — 2,382 ​ As of December 31, 2021, the Group’s services purchase commitments were as follows: ​ ​ ​ ​ ​ ​ ​ ​ ​ ​ ​ Total Less Than 1 year ​ 1-3 years 3-5 years Purchase obligations(i) 31,771 6,146 ​ 15,000 10,625 (i) Purchase obligations represent US$ 2,382 of remaining non-cancelable contractual commitments as of December 31, 2020, related to one of the Group’s third-party cloud infrastructure agreement, under which the Group committed to spend an aggregate of at least US $3,000 between May 1, 2019 and April 30, 2022 with no minimum purchase commitment during any year. The Group had made payments totaling US $618 under this agreement as of December 31, 2020. Purchase obligations represent US$31,771 of remaining non-cancelable contractual commitments as of December 31, 2021, related to one of the Group’s third-party cloud infrastructure agreement, under which the Group committed to spend an aggregate of at least US$37,500 between June 1, 2021 and May 31, 2026 with minimum purchase commitment. The Group had made payments totaling US$5,729 under this agreement as of December 31, 2021. (d) Contingencies From time to time, the Group is subject to legal proceedings, investigations and claims incidental to the conduct of its business. As of December 31, 2020 and 2021, the Group was not involved in any legal or administrative proceedings that the Group believes may have a material adverse impact on the Group’s business, balance sheets or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1. Related Party Transactions The table below sets forth the major related party and their relationships with the Company as of December 31, 2021: ​ ​ ​ ​ Name of related party Relationship with the Group Wang Xueji and other four individuals Registered Shareholders ​ There has been no related party transaction during year ended December 31, 2019. On December 30, 2020, the Company received the subscription amount for ordinary shares issued of US$10 from the Registered Shareholders. There was no related party transaction for the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2. Subsequent Events The Company has evaluated subsequent events through April 28, 2022 which is the date these consolidated financial statements are issued. In January 2022, the Company granted total 1,045,000 share options and 2,479,500 RSUs under the 2015 Plan to its employees and non-employees, which is only subject to service conditions. As a result of this share option grant, the Company estimated total share-based compensation expense of approximately US$ 19,045 to be recorded in its consolidated financial statements over the vesting period of four years starting from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urrent liabilities</t>
        </is>
      </c>
      <c r="B2" s="6" t="n">
        <v>109098</v>
      </c>
      <c r="C2" s="6" t="n">
        <v>91928</v>
      </c>
    </row>
    <row r="3">
      <c r="A3" s="4" t="inlineStr">
        <is>
          <t>Non-current liabilities</t>
        </is>
      </c>
      <c r="B3" s="6" t="n">
        <v>25391</v>
      </c>
      <c r="C3" s="6" t="n">
        <v>6395</v>
      </c>
    </row>
    <row r="4">
      <c r="A4" s="4" t="inlineStr">
        <is>
          <t>Convertible preferred shares, shares issued</t>
        </is>
      </c>
      <c r="C4" s="5" t="n">
        <v>60468490</v>
      </c>
    </row>
    <row r="5">
      <c r="A5" s="4" t="inlineStr">
        <is>
          <t>Convertible preferred shares, shares outstanding</t>
        </is>
      </c>
      <c r="C5" s="5" t="n">
        <v>278163799</v>
      </c>
    </row>
    <row r="6">
      <c r="A6" s="4" t="inlineStr">
        <is>
          <t>Ordinary shares, par value</t>
        </is>
      </c>
      <c r="B6" s="7" t="n">
        <v>5e-05</v>
      </c>
      <c r="C6" s="7" t="n">
        <v>5e-05</v>
      </c>
    </row>
    <row r="7">
      <c r="A7" s="4" t="inlineStr">
        <is>
          <t>Ordinary shares, shares authorized</t>
        </is>
      </c>
      <c r="B7" s="5" t="n">
        <v>0</v>
      </c>
      <c r="C7" s="5" t="n">
        <v>692500110</v>
      </c>
    </row>
    <row r="8">
      <c r="A8" s="4" t="inlineStr">
        <is>
          <t>Ordinary shares, shares issued</t>
        </is>
      </c>
      <c r="B8" s="5" t="n">
        <v>0</v>
      </c>
      <c r="C8" s="5" t="n">
        <v>221980000</v>
      </c>
    </row>
    <row r="9">
      <c r="A9" s="4" t="inlineStr">
        <is>
          <t>Ordinary shares, shares outstanding</t>
        </is>
      </c>
      <c r="B9" s="5" t="n">
        <v>0</v>
      </c>
      <c r="C9" s="5" t="n">
        <v>221980000</v>
      </c>
    </row>
    <row r="10">
      <c r="A10" s="4" t="inlineStr">
        <is>
          <t>Treasury share, par value</t>
        </is>
      </c>
      <c r="B10" s="7" t="n">
        <v>5e-05</v>
      </c>
      <c r="C10" s="7" t="n">
        <v>5e-05</v>
      </c>
    </row>
    <row r="11">
      <c r="A11" s="4" t="inlineStr">
        <is>
          <t>Treasury share issued</t>
        </is>
      </c>
      <c r="B11" s="5" t="n">
        <v>11604808</v>
      </c>
      <c r="C11" s="5" t="n">
        <v>0</v>
      </c>
    </row>
    <row r="12">
      <c r="A12" s="4" t="inlineStr">
        <is>
          <t>Series A convertible preferred shares</t>
        </is>
      </c>
    </row>
    <row r="13">
      <c r="A13" s="4" t="inlineStr">
        <is>
          <t>Convertible preferred shares, par value</t>
        </is>
      </c>
      <c r="B13" s="7" t="n">
        <v>5e-05</v>
      </c>
      <c r="C13" s="7" t="n">
        <v>5e-05</v>
      </c>
    </row>
    <row r="14">
      <c r="A14" s="4" t="inlineStr">
        <is>
          <t>Convertible preferred shares, shares authorized</t>
        </is>
      </c>
      <c r="B14" s="5" t="n">
        <v>0</v>
      </c>
      <c r="C14" s="5" t="n">
        <v>65288360</v>
      </c>
    </row>
    <row r="15">
      <c r="A15" s="4" t="inlineStr">
        <is>
          <t>Convertible preferred shares, shares issued</t>
        </is>
      </c>
      <c r="B15" s="5" t="n">
        <v>0</v>
      </c>
      <c r="C15" s="5" t="n">
        <v>65288360</v>
      </c>
    </row>
    <row r="16">
      <c r="A16" s="4" t="inlineStr">
        <is>
          <t>Convertible preferred shares, shares outstanding</t>
        </is>
      </c>
      <c r="B16" s="5" t="n">
        <v>0</v>
      </c>
      <c r="C16" s="5" t="n">
        <v>65288360</v>
      </c>
    </row>
    <row r="17">
      <c r="A17" s="4" t="inlineStr">
        <is>
          <t>Series A-1 convertible preferred shares</t>
        </is>
      </c>
    </row>
    <row r="18">
      <c r="A18" s="4" t="inlineStr">
        <is>
          <t>Convertible preferred shares, par value</t>
        </is>
      </c>
      <c r="B18" s="7" t="n">
        <v>5e-05</v>
      </c>
      <c r="C18" s="7" t="n">
        <v>5e-05</v>
      </c>
    </row>
    <row r="19">
      <c r="A19" s="4" t="inlineStr">
        <is>
          <t>Convertible preferred shares, shares authorized</t>
        </is>
      </c>
      <c r="B19" s="5" t="n">
        <v>0</v>
      </c>
      <c r="C19" s="5" t="n">
        <v>15959140</v>
      </c>
    </row>
    <row r="20">
      <c r="A20" s="4" t="inlineStr">
        <is>
          <t>Convertible preferred shares, shares issued</t>
        </is>
      </c>
      <c r="B20" s="5" t="n">
        <v>0</v>
      </c>
      <c r="C20" s="5" t="n">
        <v>12222267</v>
      </c>
    </row>
    <row r="21">
      <c r="A21" s="4" t="inlineStr">
        <is>
          <t>Convertible preferred shares, shares outstanding</t>
        </is>
      </c>
      <c r="B21" s="5" t="n">
        <v>0</v>
      </c>
      <c r="C21" s="5" t="n">
        <v>12222267</v>
      </c>
    </row>
    <row r="22">
      <c r="A22" s="4" t="inlineStr">
        <is>
          <t>Series B convertible preferred shares</t>
        </is>
      </c>
    </row>
    <row r="23">
      <c r="A23" s="4" t="inlineStr">
        <is>
          <t>Convertible preferred shares, par value</t>
        </is>
      </c>
      <c r="B23" s="7" t="n">
        <v>5e-05</v>
      </c>
      <c r="C23" s="7" t="n">
        <v>5e-05</v>
      </c>
    </row>
    <row r="24">
      <c r="A24" s="4" t="inlineStr">
        <is>
          <t>Convertible preferred shares, shares authorized</t>
        </is>
      </c>
      <c r="B24" s="5" t="n">
        <v>0</v>
      </c>
      <c r="C24" s="5" t="n">
        <v>90782550</v>
      </c>
    </row>
    <row r="25">
      <c r="A25" s="4" t="inlineStr">
        <is>
          <t>Convertible preferred shares, shares issued</t>
        </is>
      </c>
      <c r="B25" s="5" t="n">
        <v>0</v>
      </c>
      <c r="C25" s="5" t="n">
        <v>87756440</v>
      </c>
    </row>
    <row r="26">
      <c r="A26" s="4" t="inlineStr">
        <is>
          <t>Convertible preferred shares, shares outstanding</t>
        </is>
      </c>
      <c r="B26" s="5" t="n">
        <v>0</v>
      </c>
      <c r="C26" s="5" t="n">
        <v>87756440</v>
      </c>
    </row>
    <row r="27">
      <c r="A27" s="4" t="inlineStr">
        <is>
          <t>Series C convertible preferred shares</t>
        </is>
      </c>
    </row>
    <row r="28">
      <c r="A28" s="4" t="inlineStr">
        <is>
          <t>Convertible preferred shares, par value</t>
        </is>
      </c>
      <c r="B28" s="7" t="n">
        <v>5e-05</v>
      </c>
      <c r="C28" s="7" t="n">
        <v>5e-05</v>
      </c>
    </row>
    <row r="29">
      <c r="A29" s="4" t="inlineStr">
        <is>
          <t>Convertible preferred shares, shares authorized</t>
        </is>
      </c>
      <c r="B29" s="5" t="n">
        <v>0</v>
      </c>
      <c r="C29" s="5" t="n">
        <v>60469840</v>
      </c>
    </row>
    <row r="30">
      <c r="A30" s="4" t="inlineStr">
        <is>
          <t>Convertible preferred shares, shares issued</t>
        </is>
      </c>
      <c r="B30" s="5" t="n">
        <v>0</v>
      </c>
      <c r="C30" s="5" t="n">
        <v>60468490</v>
      </c>
    </row>
    <row r="31">
      <c r="A31" s="4" t="inlineStr">
        <is>
          <t>Convertible preferred shares, shares outstanding</t>
        </is>
      </c>
      <c r="B31" s="5" t="n">
        <v>0</v>
      </c>
      <c r="C31" s="5" t="n">
        <v>60468490</v>
      </c>
    </row>
    <row r="32">
      <c r="A32" s="4" t="inlineStr">
        <is>
          <t>Series D convertible preferred shares</t>
        </is>
      </c>
    </row>
    <row r="33">
      <c r="A33" s="4" t="inlineStr">
        <is>
          <t>Convertible preferred shares, par value</t>
        </is>
      </c>
      <c r="B33" s="7" t="n">
        <v>5e-05</v>
      </c>
      <c r="C33" s="7" t="n">
        <v>5e-05</v>
      </c>
    </row>
    <row r="34">
      <c r="A34" s="4" t="inlineStr">
        <is>
          <t>Convertible preferred shares, shares authorized</t>
        </is>
      </c>
      <c r="B34" s="5" t="n">
        <v>0</v>
      </c>
      <c r="C34" s="5" t="n">
        <v>75000000</v>
      </c>
    </row>
    <row r="35">
      <c r="A35" s="4" t="inlineStr">
        <is>
          <t>Convertible preferred shares, shares issued</t>
        </is>
      </c>
      <c r="B35" s="5" t="n">
        <v>0</v>
      </c>
      <c r="C35" s="5" t="n">
        <v>52428242</v>
      </c>
    </row>
    <row r="36">
      <c r="A36" s="4" t="inlineStr">
        <is>
          <t>Convertible preferred shares, shares outstanding</t>
        </is>
      </c>
      <c r="B36" s="5" t="n">
        <v>0</v>
      </c>
      <c r="C36" s="5" t="n">
        <v>52428242</v>
      </c>
    </row>
    <row r="37">
      <c r="A37" s="4" t="inlineStr">
        <is>
          <t>Common Class A</t>
        </is>
      </c>
    </row>
    <row r="38">
      <c r="A38" s="4" t="inlineStr">
        <is>
          <t>Ordinary shares, par value</t>
        </is>
      </c>
      <c r="B38" s="7" t="n">
        <v>5e-05</v>
      </c>
      <c r="C38" s="7" t="n">
        <v>5e-05</v>
      </c>
    </row>
    <row r="39">
      <c r="A39" s="4" t="inlineStr">
        <is>
          <t>Ordinary shares, shares authorized</t>
        </is>
      </c>
      <c r="B39" s="5" t="n">
        <v>600000000</v>
      </c>
      <c r="C39" s="5" t="n">
        <v>0</v>
      </c>
    </row>
    <row r="40">
      <c r="A40" s="4" t="inlineStr">
        <is>
          <t>Ordinary shares, shares issued</t>
        </is>
      </c>
      <c r="B40" s="5" t="n">
        <v>491846560</v>
      </c>
      <c r="C40" s="5" t="n">
        <v>0</v>
      </c>
    </row>
    <row r="41">
      <c r="A41" s="4" t="inlineStr">
        <is>
          <t>Ordinary shares, shares outstanding</t>
        </is>
      </c>
      <c r="B41" s="5" t="n">
        <v>480241752</v>
      </c>
      <c r="C41" s="5" t="n">
        <v>0</v>
      </c>
    </row>
    <row r="42">
      <c r="A42" s="4" t="inlineStr">
        <is>
          <t>Common Class B</t>
        </is>
      </c>
    </row>
    <row r="43">
      <c r="A43" s="4" t="inlineStr">
        <is>
          <t>Ordinary shares, par value</t>
        </is>
      </c>
      <c r="B43" s="7" t="n">
        <v>5e-05</v>
      </c>
      <c r="C43" s="7" t="n">
        <v>5e-05</v>
      </c>
    </row>
    <row r="44">
      <c r="A44" s="4" t="inlineStr">
        <is>
          <t>Ordinary shares, shares authorized</t>
        </is>
      </c>
      <c r="B44" s="5" t="n">
        <v>200000000</v>
      </c>
      <c r="C44" s="5" t="n">
        <v>0</v>
      </c>
    </row>
    <row r="45">
      <c r="A45" s="4" t="inlineStr">
        <is>
          <t>Ordinary shares, shares issued</t>
        </is>
      </c>
      <c r="B45" s="5" t="n">
        <v>79400000</v>
      </c>
      <c r="C45" s="5" t="n">
        <v>0</v>
      </c>
    </row>
    <row r="46">
      <c r="A46" s="4" t="inlineStr">
        <is>
          <t>Ordinary shares, shares outstanding</t>
        </is>
      </c>
      <c r="B46" s="5" t="n">
        <v>79400000</v>
      </c>
      <c r="C46" s="5" t="n">
        <v>0</v>
      </c>
    </row>
    <row r="47">
      <c r="A47" s="4" t="inlineStr">
        <is>
          <t>Consolidated VIE</t>
        </is>
      </c>
    </row>
    <row r="48">
      <c r="A48" s="4" t="inlineStr">
        <is>
          <t>Current liabilities</t>
        </is>
      </c>
      <c r="B48" s="6" t="n">
        <v>1221</v>
      </c>
      <c r="C48" s="6" t="n">
        <v>778</v>
      </c>
    </row>
    <row r="49">
      <c r="A49" s="4" t="inlineStr">
        <is>
          <t>Non-current liabilities</t>
        </is>
      </c>
      <c r="B49" s="6" t="n">
        <v>38</v>
      </c>
      <c r="C4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1</t>
        </is>
      </c>
    </row>
    <row r="3">
      <c r="A3" s="3" t="inlineStr">
        <is>
          <t>Statutory Reserves and Restricted Net Assets</t>
        </is>
      </c>
    </row>
    <row r="4">
      <c r="A4" s="4" t="inlineStr">
        <is>
          <t>Statutory Reserves and Restricted Net Assets</t>
        </is>
      </c>
      <c r="B4" s="4" t="inlineStr">
        <is>
          <t>23. Statutory Reserves and Restricted Net Assets Relevant PRC laws and regulations permit payments of dividends by the Group’s entities incorporated in the PRC only out of their retained earnings, if any, as determined in accordance with PRC accounting standards and regulations. In addition, the Group’s entities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entities and the VIE subsidiary incorporated in the PRC are restricted in their ability to transfer a portion of their net assets to the Company either in the form of dividends, loans or advances, which restricted portion as calculated under U.S. GAAP amounted to US$41,776 and US$283,655 as of December 31, 2020 and 2021. There are no significant differences between U.S. GAAP and PRC accounting standards in connection with the reported net assets of the legally owned subsidiaries in the PRC and the VIE.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use of proceeds generated by the Group’s subsidiaries and the VIE to satisfy any obligations of the Company. For the year ended December 31, 2021, the Company performed a test on the restricted net assets of subsidiaries and VIE in accordance with Securities and Exchange Commission Regulation S-X Rule 4-08 (e) (3), “General Notes to Financial Statements” and concluded that the restricted net assets exceeded 25% of the consolidated net assets of the Company as of December 31, 2021 and the condensed financial information of the Company (referred to as the “Parent Company” below) are required to be presented. Condensed Financial Information of the Parent Company (All amounts in US$ thousands (“US$”), except for share and per share data, unless otherwise noted) Balance Sheet ​ ​ ​ ​ ​ ​ ​ ​ As of December 31, ​ 2020 2021 ​ ​ US$ ​ US$ ASSETS ​ ​ ​ ​ Current assets: ​ ​ ​ ​ Cash and cash equivalents 20 15,833 Amounts due from subsidiaries 174,753 346,859 Prepayments and other current assets — 13,345 Total current assets 174,773 376,037 Non -current assets: Investment in subsidiaries and VIE — 753,005 Other non-current assets 182 — Total non-current assets 182 753,005 Total assets 174,955 1,129,042 LIABILITIES, MEZZANINE EQUITY AND SHAREHOLDERS’ DEFICIT/(EQUITY) Liabilities Accruals and other current liabilities 349 6,897 Amounts due to subsidiaries and VIE 673 — Other non-current liabilities — 8,484 Investment deficit in subsidiaries and VIE 4,933 — Total liabilities 5,955 15,381 Mezzanine equity Series A convertible preferred shares (US$ 0.00005 par value; 65,288,360 shares authorized, issued and outstanding as of December 31, 2020; nil shares authorized, issued and outstanding as of December 31, 2021) 9,000 — Series A-1 convertible preferred shares (US$ 0.00005 par value; 15,959,140 shares authorized as of December 31, 2020; 12,222,267 shares issued and outstanding as of December 31, 2020; nil shares authorized, issued and outstanding as of December 31, 2021) 2,680 — Series B convertible preferred shares (US$ 0.00005 par value; 90,782,550 shares authorized as of December 31, 2020; 87,756,440 shares issued and outstanding as of December 31, 2020; nil shares authorized, issued and outstanding as of December 31, 2021) 29,000 — Series C convertible preferred shares (US$ 0.00005 par value; 60,469,840 shares authorized as of December 31, 2020; 60,468,490 shares issued and outstanding as of December 31, 2020; nil shares authorized, issued and outstanding as of December 31, 2021) 115,007 — Series D convertible preferred shares (US$ 0.00005 par value; 75,000,000 shares authorized as of December 31, 2020; 52,428,242 shares issued and outstanding as of December 31, 2020; nil shares authorized, issued and outstanding as of December 31, 2021) 177,980 — Total mezzanine equity 333,667 — Shareholders’ (deficit)/equity: Ordinary shares (US$ 0.00005 par value; 692,500,110 shares authorized, 221,980,000 shares issued and outstanding as of December 31, 2020; nil shares authorized, issued and outstanding as of December 31, 2021) 11 — Class A ordinary shares (US$0.00005 par value; nil and 600,000,000 shares authorized as of December 31, 2020 and 2021, respectively; nil and 491,846,560 shares issued as of December 31, 2020 and 2021, respectively; nil and 480,241,752 shares outstanding as of December 31, 2020 and 2021, respectively) — 25 Class B ordinary shares (US$ 0.00005 par value; nil and 200,000,000 shares authorized as of December 31, 2020 and 2021, respectively; nil and 79,400,000 shares issued and outstanding as of December 31, 2020 and 2021, respectively) — 4 Treasury stock (US$0.00005 par value; nil and 11,604,808 shares as of December 31, 2020 and 2021, respectively) — (46,930) Additional paid-in capital 27,315 1,526,140 Accumulated other comprehensive (loss)/income 481 2,320 Accumulated deficit (192,474) (367,898) Total shareholders’ (deficit)/equity (164,667) 1,113,661 Total liabilities, mezzanine equity and shareholders’ (deficit)/equity 174,955 1,129,042 ​ Statement of Comprehensive Loss ​ ​ ​ ​ ​ ​ ​ ​ ​ ​ As of December 31, ​ 2019 2020 2021 Operation expense ​ ​ ​ ​ ​ ​ General and administrative expenses (288) (784) (2,927) Share of loss of subsidiaries and VIE (71,359) (66,982) (174,455) Other operating expenses, net (7) (7) — Total operating expenses (71,654) (67,773) (177,382) Other non-operating income, net — — 1,958 Financial income, net 1,179 861 — Foreign exchange loss (2) — — Loss before income tax expense (70,477) (66,912) (175,424) Net loss (70,477) (66,912) (175,424) ​ ​ ​ ​ ​ ​ ​ Deemed dividend from Preferred Shareholders (3,430) — — Net loss attributable to ordinary shareholders (73,907) (66,912) (175,424) ​ ​ ​ ​ ​ ​ ​ Net loss (70,477) (66,912) (175,424) Other comprehensive (loss)/income Foreign currency translation (428) 2,882 1,482 Changes in fair value of long-term investments — — 357 Total comprehensive loss (70,905) (64,030) (173,585) ​ Statement of Cash Flows ​ ​ ​ ​ ​ ​ ​ ​ ​ ​ As of December 31, ​ 2019 2020 2021 Net cash (used in)/generated from operating activities (728) 498 11,255 Payment for short-term investments (94,910) — — Proceeds from disposal of short-term investments 95,967 — — Advance to, and investment in subsidiaries (23,329) (151,719) (1,037,244) Net cash used in investing activities (22,272) (151,719) (1,037,244) Proceeds from issuance of Class A ordinary shares upon Initial Public Offering and related over-allotment option, net of cost of issuance — — 904,732 Payment for repurchase of ordinary shares — — (64,000) Proceeds from issuance of ordinary shares prior to Initial Public Offering — — 200,000 Proceeds from exercise of share options — — 1,070 Proceeds from issuance of convertible preferred shares, net of issuance costs 177,980 — — Payment for repurchase of convertible preferred shares (3,750) — — Subscription contributions from shareholders — 10 — Net cash generated from financing activities 174,230 10 1,041,802 Effect of exchange rate changes on cash and cash equivalents — — — Net increase/(decrease) in cash and cash equivalents 151,230 (151,211) 15,813 Cash and cash equivalents at beginning of the year 1 151,231 20 Cash and cash equivalents at end of the year 151,231 20 15,833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Dec. 31, 2021</t>
        </is>
      </c>
    </row>
    <row r="3">
      <c r="A3" s="3" t="inlineStr">
        <is>
          <t>Principal Accounting Policies</t>
        </is>
      </c>
    </row>
    <row r="4">
      <c r="A4" s="4" t="inlineStr">
        <is>
          <t>Basis of Preparation</t>
        </is>
      </c>
      <c r="B4" s="4" t="inlineStr">
        <is>
          <t>(a) Basis of Preparation The accompanying consolidated financial statements have been prepared in accordance with accounting principles generally accepted in the United States of America (“U.S. GAAP”). Principal accounting policies followed by the Group in the preparation of the accompanying consolidated financial statements are summarized below.</t>
        </is>
      </c>
    </row>
    <row r="5">
      <c r="A5" s="4" t="inlineStr">
        <is>
          <t>Basis of Consolidation</t>
        </is>
      </c>
      <c r="B5" s="4" t="inlineStr">
        <is>
          <t>(b) Basis of Consolidation The Group’s consolidated financial statements include the financial statements of the Company, its subsidiaries and the VIE for which the Company is the primary beneficiary. All transactions and balances among the Company, its subsidiaries, and the VIE have been eliminated upon consolidation.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810, Consolidations (“ASC 810”) on accounting for the VIE,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t>
        </is>
      </c>
    </row>
    <row r="6">
      <c r="A6" s="4" t="inlineStr">
        <is>
          <t>Use of Estimates</t>
        </is>
      </c>
      <c r="B6" s="4" t="inlineStr">
        <is>
          <t>(c) Use of Estimates The preparation of the Group’s consolidated financial statements in conformity with U.S. GAAP requires management to make estimates and assumptions that affect the reported amounts of assets and liabilities, long-lived assets and liabilities at the balance sheet date, and the reported revenues and expenses during the reporting periods in the consolidated financial statements and accompanying notes. Accounting estimates reflected in the Group’s consolidated financial statements include, but are not limited to reserve for excess and obsolete inventories, valuation allowance for deferred tax assets, stand-alone selling prices (SSP) for each distinct performance obligation, the valuation of ordinary shares and share-based compensation. Estimates are based on historical experiences and on various assumptions that the Group believes are reasonable under current circumstances. As of December 31, 2020 and 2021, the Group considered the economic implications of the COVID-19 on its significant judgments and estimates. Given that changes in circumstances, facts and experience may cause the Group to revise its estimates, actual results could differ materially from those estimates.</t>
        </is>
      </c>
    </row>
    <row r="7">
      <c r="A7" s="4" t="inlineStr">
        <is>
          <t>Functional Currency and Foreign Currency Translation</t>
        </is>
      </c>
      <c r="B7" s="4" t="inlineStr">
        <is>
          <t>(d) Functional Currency and Foreign Currency Translation The Group uses United States dollar as its reporting currency. The functional currency of the Company and its subsidiaries incorporated in Cayman Islands and Hong Kong is United States dollar, while the functional currency of the Group’s other subsidiaries and VIE is their respective local currency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comprehensive loss as foreign exchange related gains or loss. The financial statements of the Group’s entities using functional currency other than US$ are translated from the functional currency to the reporting currency, US$. Assets and liabilities of the Group’s subsidiaries incorporated in PRC are translated into US$ at fiscal year-end exchange rates, while income and expense items are translated at average exchange rates prevailing during each period presented, representing the index rates stipulated by the People’s Bank of China. Translation adjustments arising from these are reported as foreign currency translation adjustments and are shown as a separate component of shareholders’ equity on the consolidated financial statements.</t>
        </is>
      </c>
    </row>
    <row r="8">
      <c r="A8" s="4" t="inlineStr">
        <is>
          <t>Fair Value Measurements</t>
        </is>
      </c>
      <c r="B8" s="4" t="inlineStr">
        <is>
          <t>(e)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 Level 1: Quoted prices (unadjusted) in active markets for identical assets or liabilities. ● Level 2: Observable, market-based inputs, other than quoted prices, in active markets for identical assets or liabilities. ●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mainly consist of cash and cash equivalents, restricted cash, short-term investments, account receivables, notes receivable, certain other current assets, long-term investments, trade payables and certain accruals and other liabilities. As of December 31, 2020, except for short-term investments and equity securities with readily determinable fair value included in long-term investments, the carrying values of these financial instruments approximated their fair values due to their short-term maturity. As of December 31, 2021, except for short-term investments, debt securities and equity securities with readily determinable fair value included in long-term investments, the carrying values of these financial instruments approximated their fair values due to their short-term maturity. The Group reports equity securities with readily determinable fair value included in short-term investments at fair value and discloses the fair value of these investments based on level 1 measurement. The Group reports time deposits and wealth management products included in short-term investments and the derivative instruments included in prepayment and other current asset at fair value, and discloses their fair value based on level 2 measurement. The Group reports equity securities with readily determinable fair value included in long-term investments at fair value and discloses the fair value of these investments based on level 2 measurement. The Group reports investment in available-for-sale debt securities included in long-term investments at fair value and discloses the fair value of these investments based on level 3 measurement. The following table sets forth the Group’s assets and liabilities that are measured at fair value on a recurring basis and are categorized using the fair value hierarchy: ​ ​ ​ ​ ​ ​ ​ ​ ​ ​ ​ ​ ​ ​ Fair value measurement at reporting date using ​ Fair value Quoted Prices in Active ​ Significant ​ ​ as of ​ Markets for Identical ​ Significant Other ​ Unobservable ​ ​ December 31, ​ Assets ​ Observable Inputs ​ Inputs Description ​ 2020 ​ (Level 1) ​ (Level 2) ​ (Level 3) Assets: Short-term investments 20,976 — 20,976 — Long-term investments ​ 564 ​ — ​ 564 ​ — ​ ​ 21,540 ​ — ​ 21,540 ​ — ​ ​ ​ ​ ​ ​ ​ ​ ​ ​ ​ ​ ​ Fair value measurement at reporting date using ​ Fair value Quoted Prices in Active ​ Significant ​ as of Markets for Identical Significant Other Unobservable ​ December 31, Assets Observable Inputs Inputs Description 2021 (Level 1) ​ (Level 2) (Level 3) Assets: Short-term investments 102,134 4,624 97,510 — Derivative instruments ​ 74 ​ — ​ 74 ​ — Long-term investments 26,078 — 495 25,583 ​ ​ 128,286 ​ 4,624 ​ 98,079 ​ 25,583 ​ The roll forward of major Level 3 investments are as follows: ​ ​ ​ ​ ​ US$ ​ ​ ​ Fair value of Level 3 investments as of December 31, 2020 — New addition 25,226 The change in fair value of the investments 357 Fair value of Level 3 investments as of December 31, 2021 25,583 ​ Management determined the fair value of these Level 3 investments based on market approach using various unobservable inputs. The determination of the fair value required significant judgement by management with respect to the assumptions and estimates for the lack of marketability discounts, expected volatility and probability in equity allocation. The significant unobservable inputs adopted in the valuation as of December 31, 2021 are as follows: ​ ​ ​ ​ ​ Unobservable Inputs ​ ​ ​ ​ ​ Expected volatility 37%-69 % Probability Liquidation scenario:40 % ​ Redemption scenario:40 % ​ IPO scenario:20 %</t>
        </is>
      </c>
    </row>
    <row r="9">
      <c r="A9" s="4" t="inlineStr">
        <is>
          <t>Cash and Cash Equivalents</t>
        </is>
      </c>
      <c r="B9" s="4" t="inlineStr">
        <is>
          <t>(f) Cash and Cash Equivalents Cash and cash equivalents include cash in bank and time deposits placed with banks or other financial institutions which have original maturities of three months or less at the time of purchase and are readily convertible to known amounts of cash.</t>
        </is>
      </c>
    </row>
    <row r="10">
      <c r="A10" s="4" t="inlineStr">
        <is>
          <t>Restricted Cash</t>
        </is>
      </c>
      <c r="B10" s="4" t="inlineStr">
        <is>
          <t>(g) Restricted Cash Restricted cash represents cash that cannot be withdrawn without the permission of third parties. The Group’s restricted cash is substantially cash balance on deposit required by its business partners and commercial banks. The restricted cash balance for the year ended December 31, 2020 was related to cash preservation for an ongoing dispute between the Company and one of its customers in associated with smart devices sold to this customer. It was released from the restriction in February 2021 due to the alignment reached under the dispute between the Company and the customer. The restricted cash balance for the year ended December 31, 2021 was related to deposits for foreign currency forward contracts, and were subsequently released from the restriction in January 2022.</t>
        </is>
      </c>
    </row>
    <row r="11">
      <c r="A11" s="4" t="inlineStr">
        <is>
          <t>Short-term Investments</t>
        </is>
      </c>
      <c r="B11" s="4" t="inlineStr">
        <is>
          <t>(h) Short-term Investments Short-term investments are comprised of i) time deposits placed with banks with original maturities longer than three months but less than one year, ii) structured deposits and wealth management products issued by banks which contains fixed or variable interest with original maturities within one year, and iii) equity securities with readily determinable fair value which the Group has intention to sell within one year. The time deposits and wealth management products are generally not permitted to be redeemed early or are subject to penalties for redemption prior to maturities. These investments are stated at fair value. Changes in the fair value are reflected in financial income, net in the consolidated statements of comprehensive loss.</t>
        </is>
      </c>
    </row>
    <row r="12">
      <c r="A12" s="4" t="inlineStr">
        <is>
          <t>Accounts Receivable, net</t>
        </is>
      </c>
      <c r="B12" s="4" t="inlineStr">
        <is>
          <t>(i) Accounts Receivable, net Accounts receivables are presented net of allowance for doubtful accounts. The Group maintains an allowance for doubtful accounts which reflects its best estimate of amounts that potentially will not be collected. The Group determines the allowance for doubtful accounts by taking into consideration various factors including but not limited to historical collection experience and creditworthiness of the customers. Accounts receivable balances are written off after all collection efforts have been exhausted. Notes receivable are primarily bank acceptance notes. The Group accepts bank acceptance notes from customers for products sold or services performed in the ordinary course of business. Bank acceptance notes are negotiable instruments with cash settlement from commercial banks within 6 months. Upon receipt of the bank acceptance notes, the Group’s accounts receivable from the customer is derecognized. The bank acceptance notes can also be endorsed to suppliers as settlement of accounts payable. Bank acceptance notes of US$12.4 million, US$1.4 million, and nil were endorsed to suppliers for the years ended December 31, 2019, 2020 and 2021, respectively. As of December 31, 2020 and 2021, the endorsed bank acceptance notes but yet due were nil and nil, respectively. The Group sells bank acceptance notes to financial institutions without recourse in the normal course of business through factoring arrangements. These bank acceptance notes transferred without recourse were nil and US$13,814 for the years ended December 31, 2020 and 2021 respectively, and were derecognized.</t>
        </is>
      </c>
    </row>
    <row r="13">
      <c r="A13" s="4" t="inlineStr">
        <is>
          <t>Inventories, net</t>
        </is>
      </c>
      <c r="B13" s="4" t="inlineStr">
        <is>
          <t>(j) Inventories, net Inventories are comprised of finished goods, work in process, raw materials and low value consumables and spare part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ies, which is dependent upon factors such as historical and forecasted consumer demand, and promotional environment. The Group takes ownership, risks and rewards of the products purchased.</t>
        </is>
      </c>
    </row>
    <row r="14">
      <c r="A14" s="4" t="inlineStr">
        <is>
          <t>Operating Lease</t>
        </is>
      </c>
      <c r="B14" s="4" t="inlineStr">
        <is>
          <t>(k) Operating Lease The Group adopted ASC 842, Leases, on January 1, 2019 on modified retrospective basis. The Group determines if an arrangement is a lease at inception. Operating leases are primarily for office and warehouse and are included in operating lease right-of-use assets, net, operating lease liabilities, current and operating lease liabilities, non-current on its consolidated balance sheets. Operating lease right-of-use assets represent the Group’s right to use an underlying asset for the lease term and operating lease liabilities represent obligation to make lease payment arising from the lease. The operating lease right-of-use assets and liabilities are recognized at lease commencement date based on the present value of lease payment over the lease term. As most of the Group’s leases do not provide an implicit rate, the Group uses its incremental borrowing rate based on the information available at lease commencement date in determining the present value of lease payments. The operating lease right-of-use assets also includes any lease payments made and excludes lease incentives. The Group’s lease term may include options to extend or terminate the lease. Renewal options are considered within the operating lease right-of-use assets and liabilities when it is reasonably certain that the Group will exercise that option. Lease expense for lease payments is recognized on a straight-line basis over the lease term. For operating lease with a term of one year or less, the Group has elected not to recognize a lease liability or lease right of use asset on its consolidated balance sheets. Instead, it recognizes the lease payment as expense on a straight-line basis over the lease term. Short-term lease costs are immaterial to its consolidated statements of comprehensive loss. The Group has operating lease agreements with insignificant non-lease components and have elected the practical expedient to combine and account for lease and non-lease components as single lease component.</t>
        </is>
      </c>
    </row>
    <row r="15">
      <c r="A15" s="4" t="inlineStr">
        <is>
          <t>Internal-Use Software Development Costs</t>
        </is>
      </c>
      <c r="B15" s="4" t="inlineStr">
        <is>
          <t>(l) Internal-Use Software Development Costs The Group recognizes its internal-use software development costs related to its IoT cloud platform functions, including related website, software and mobile applications in accordance with ASC 350-50 ”Website development costs” and ASC 350-40 ”Internal-use software”. Costs related to preliminary project activities and post-implementation operating activities are expensed as incurred. Cost capitalized for developing IoT cloud platform functions were not material for the periods presented.</t>
        </is>
      </c>
    </row>
    <row r="16">
      <c r="A16" s="4" t="inlineStr">
        <is>
          <t>Property, Equipment and Software</t>
        </is>
      </c>
      <c r="B16" s="4" t="inlineStr">
        <is>
          <t>(m) Property, Equipment and Software Property, equipment and software are stated at historical cost less accumulated depreciation, amortization and impairment loss, if any. Depreciation and amortization is computed using the straight-line method over the following estimated useful lives, taking into account any estimated residual value: ​ ​ ​ ​ Leasehold improvements the shorter of their useful lives and the lease terms Computers and electronic equipment 3 years Office equipment 3 years Software 3 years ​ Repairs and maintenance costs are charged to expenses as incurred, whereas the costs of renewals and improvements that extend the useful lives of property, equipment and software are capitalized as additions to the related assets. The Group recognized the gain or loss on the disposal of property, equipment and software in the consolidated statements of comprehensive loss. Construction in progress represents assets under construction. Construction in progress is transferred to property, equipment and software and depreciation or amortization commences when an asset is ready for its intended use.</t>
        </is>
      </c>
    </row>
    <row r="17">
      <c r="A17" s="4" t="inlineStr">
        <is>
          <t>Long-term Investments</t>
        </is>
      </c>
      <c r="B17" s="4" t="inlineStr">
        <is>
          <t>(n) Long-term Investments Long-term investments represent the Group’s equity security investments and debt security investments in the periods presented. Equity securities without readily determinable fair values are measured and recorded using a measurement alternative that measures the securities at cost minus impairment, if any, plus or minus changes resulting from qualifying observable price changes. Equity securities with readily determinable fair values are measured and recorded at fair value on a recurring basis with changes in fair value, whether realized or unrealized, recorded in financial income, net in the consolidated statements of comprehensive loss. Debt security investments that have readily determinable fair value, are accounted for as available-for-sale security investments and are recognized based on trade date and carried at estimated fair value with the aggregate unrealized gains and losses related to these investments, net of taxes, reported through other comprehensive income in the consolidated statements of comprehensive loss.</t>
        </is>
      </c>
    </row>
    <row r="18">
      <c r="A18" s="4" t="inlineStr">
        <is>
          <t>Impairment of Long-lived Assets</t>
        </is>
      </c>
      <c r="B18" s="4" t="inlineStr">
        <is>
          <t xml:space="preserve">(o) Impairment of Long-lived Assets For other long-lived assets including property, equipment and software and other non-current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
        </is>
      </c>
    </row>
    <row r="19">
      <c r="A19" s="4" t="inlineStr">
        <is>
          <t>Mezzanine Equity</t>
        </is>
      </c>
      <c r="B19" s="4" t="inlineStr">
        <is>
          <t>(p) Mezzanine Equity Mezzanine equity represents the Series A, Series A-1, Series B, Series C and Series D convertible preferred shares (collectively, the “Preferred Shares”) issued by the Company. Preferred Shares are contingently redeemable upon the occurrence of an event that is outside of the Company’s control. Therefore, the Group classifies the Preferred Shares as mezzanine equity. See Note 16—Convertible Preferred Shares.</t>
        </is>
      </c>
    </row>
    <row r="20">
      <c r="A20" s="4" t="inlineStr">
        <is>
          <t>Value Added Taxes</t>
        </is>
      </c>
      <c r="B20" s="4" t="inlineStr">
        <is>
          <t>(q) Value Added Taxes The Group’s subsidiaries and VIE in the PRC are subject to value-added taxes (“VAT”) on its products and services, less any deductible VAT the Group has already paid or borne. They are also subject to surcharges on VAT payments in accordance with PRC law. VAT is not included in the revenue recognized for the Group. The Company’s two subsidiaries, Hangzhou Tuya Information Technology Co., Ltd. and Zhejiang Tuya Smart Electronics Co., Ltd. obtained their software copy certificate in July and December 2020, respectively, and are eligible for the VAT refund-upon-collection policy, which entitles Hangzhou Tuya Information Technology Co., Ltd. and Zhejiang Tuya Smart Electronics Co., Ltd. to receive relevant refund for the part VAT in excess of 3% of its actual tax burden upon completion of relevant VAT refund filling process. The VAT refund received is recorded in other operating (expenses)/incomes, net in the consolidated statements of comprehensive loss. For the years ended December 31, 2019, 2020 and 2021, VAT refund received by the Company was nil, US$303 and US$8,919, respectively.</t>
        </is>
      </c>
    </row>
    <row r="21">
      <c r="A21" s="4" t="inlineStr">
        <is>
          <t>Revenue Recognition</t>
        </is>
      </c>
      <c r="B21" s="4" t="inlineStr">
        <is>
          <t>(r) Revenue Recognition The Group accounts for revenue in accordance with Accounting Standards Codification (ASC) Topic 606, Revenue From Contracts With Customers (ASC 606) for all periods presented.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The Group allocates the transaction price to each performance obligation based on the relative standalone selling price of the goods or services provided. Revenue is recorded net of value-added tax. The Group’s revenue was disaggregated by its major revenue streams in the years presented as follows: ​ ​ ​ ​ ​ ​ ​ ​ ​ ​ Year Ended December 31, ​ 2019 2020 2021 IoT PaaS 76,365 151,677 ​ 261,360 Smart device distribution 27,474 22,071 ​ 22,153 SaaS and others 1,950 6,126 ​ 18,563 Total revenue 105,789 179,874 ​ 302,076 ​ I. Revenue from IoT PaaS IoT PaaS combines cloud-based connectivity and basic IoT services, edge capabilities (embedded in modules), app development, and device optimization solutions. The Company determined there are two distinct performance obligations in the delivery of IoT PaaS products including: (1) IoT PaaS products with edge capabilities, app development and device optimization solutions, and; (2) cloud-based connectivity and basic IoT services provided to customers and end consumers. The Group allocates the transaction price to each performance obligation based on their relative standalone selling price. The standalone selling price for IoT PaaS products is estimated based on the competitor’s pricing for similar products in the market, adjusted for entity-specific factors. As the standalone selling price of the cloud-based connectivity and basic IoT services is not directly observable, it is estimated by the Group by using an expected cost plus a margin approach. Key areas of judgment include the selection of relevant cloud and other costs necessary to satisfy the performance obligation and estimated profit margins. For the delivery of IoT PaaS product, revenue is recognized when IoT PaaS products are accepted by customers, which is the point that control of the product is transferred to the customers. A receivable is recognized when the IoT PaaS products are delivered and accepted by customers as this is the point in time that the consideration is unconditional. For cloud-based connectivity and basic IoT services, revenue is deferred and subsequently recognized from the end consumer’s activation to the end of the estimated IoT PaaS product’s life cycle on a straight-line basis. Based on the Group’s historical information, activation occurs, on average, an estimated 6 months after the IoT PaaS products are delivered to customers. The length of life cycle of the IoT PaaS products is estimated based on the historical data in previous years and by referencing the life cycle of different smart devices (e.g. lighting, security and monitoring devices) which ranged from Return allowances for IoT PaaS products are estimated based on historical experiences and accounted for as reduction of net revenue. The Group provides sales rebates to its customers from time to time, which is accounted for as reduction of net revenue. The Group started a membership program (the “2019 Membership Program”) in the fourth quarter of 2019. In the 2019 Membership Program, customers pay a fixed fee in exchange for IoT PaaS discount, VIP technical support, valued added services (“VAS” i.e., customized app development), and free participation in promotional activities. The promise to provide for technical support related services, the promotion related services and VAS are considered immaterial promises in the contract and are not considered distinct performance obligations. The membership fee is refundable if the volume requirements are met when the membership period ends. The Group historically generally refunds the membership fees even if the volume requirements are not met. Therefore, the Group does not expect being able to keep any of the membership fees and such fees are recorded as a refund liability under the 2019 Membership Program. The Group launched a new membership program (the “2020 Membership Program”) in the fourth quarter of 2020 and no longer offered 2019 Membership Program ever since. In the 2020 Membership Program, customers pay a non-refundable fixed fee in exchange for member-exclusive IoT PaaS discounts within the membership period of typically 12 months. The Group records the upfront fixed membership fee as a deferred revenue and recognizes revenue on a straight-line basis typically over the 12-month membership period in which customers entitle to the membership. II. Revenue from smart device distribution In certain circumstances, the Group offers select brands, primarily customers who prefer not to deal with multiple OEMs, an option to purchase directly from the Group finished smart devices where IoT PaaS is deployed. After the brands place purchase orders directly with the Group, the Group then sources the appropriate smart devices from OEMs based on the type of devices, hardware specifications and other metrics. The Group determines that there are two distinct performance obligations for its smart device distribution including the (1) smart devices embedded with IoT PaaS; and (2) cloud-based connectivity and basic IoT services. The transaction price allocation and revenue recognition are the same as the revenue from IoT PaaS. The Group presents the revenue generated from its smart device distribution on a gross basis as the Group has control of the smart devices before they are transferred to the brand customers. In making this determination, the Group concludes it meets the principles of control and that it is the primary obligor to the brand customers, are subject to inventory risk and have latitude in establishing prices. III. Revenue from SaaS and others SaaS and other revenue mainly include industry SaaS, customized software development and configuration, and other VAS to both business customers and the end consumers. Industry SaaS is a vertical-focused software solution that enables businesses to easily and securely deploy, connect, and manage large numbers of smart devices for which the Group generally charges an annual subscription fee. These services include software authorization and standard SaaS platform maintenances and technical support. Customized software development and configuration mainly relate to contracts for the specific IT needs of the brands. The contracts generally include fixed milestone payments determined based on expected labor hours to complete the milestone. VAS primarily includes complementary services that are provided to brands and OEMs such as app launch, AI-powered virtual voice assistants, and data analytics and others. Such arrangements with the customers are short term and the performance obligations are satisfied at one point of time. VAS also include cloud-based services for the end customers such as IoT data storage, push messaging, object detection and digital content. There are different kinds of contracts included in the SaaS and others, and each contract may contain multiple elements. The Group identifies the distinct performance obligations and allocates transaction price to each distinct performance obligation based on relative estimated standalone selling price. Revenue is recognized when the performance obligations are satisfied, which is either over the period of time in which the Group performs these services or at one point of time. Remaining performance obligations The remaining performance obligations primarily relate to the Group’s provision of i) cloud-based connectivity and basic IoT services; ii) membership services; and iii) SaaS and others, and all three of them are included in deferred revenue. The amounts allocated to the cloud-based connectivity and basic IoT services are deferred and recognized on a straight-line basis over the estimated IoT PaaS product’s life cycle. The Group apportions deferred revenue between current and non-current based upon cloud-based connectivity and basic IoT services to be provided over the life cycle of smart devices. Deferred revenue relating to the Group’s cloud services that have an expiration date of less than 12 months are classified as current, otherwise non-current. Starting from the fourth quarter of 2020, there are i) upfront fixed membership fee received and recorded as part of the deferred revenue, it is recognized as revenue on a straight-line basis typically over the 12-month membership period in which customers are entitled to the membership; and ii) amounts related to providing industry SaaS (included in SaaS and others), in general, the Company charges annual subscription fee, which is deferred and recognized on a straight-line basis typically over the 12-month service period. As of December 31, 2020 and 2021, the aggregate amount of transaction price allocated to the remaining performance obligations was US$4,175 and US$10,113 respectively, of which US$3,468 and US$9,254 were recorded in current deferred revenue while US$707 and US$859 were recorded in non-current deferred revenue respectively. The Group’s contract liability, including both deferred revenue and the advance from customers, is US$31,253 and US$41,201 as of December 31, 2020 and 2021 respectively. The Group applies the practical expedient to omit disclosure of information about the transaction price allocated to remaining performance obligations and when revenue will be recognized, for the related contract has a duration of one year or less. The remaining amounts recorded in non-current deferred revenue of US$707 and US$859 as of December 31, 2020 and 2021, respectively, would likely be recognized within 18 to 36 months. The Group provides warranty for IoT PaaS and smart device distribution mainly for one year. The Group accrues a warranty reserve for all IoT PaaS and smart device distribution, which include the Group’s best estimate of the projected costs to repair or replace items under warranties. These estimates are based on actual claims incurred to date and an estimate of the nature, frequency and costs of future claims. These estimates are inherently uncertain given the Group’s relatively short history of sales, and changes to the historical or projected warranty experience may cause material changes to the warranty reserve when the Group accumulates more actual data and experience in the future. The warranty reserve expected to be incurred is included within accruals and other liabilities in the consolidated balance sheets.</t>
        </is>
      </c>
    </row>
    <row r="22">
      <c r="A22" s="4" t="inlineStr">
        <is>
          <t>Advance from Customers</t>
        </is>
      </c>
      <c r="B22" s="4" t="inlineStr">
        <is>
          <t>(s) Advance from Customers Amounts recorded in the advance from customers account represent cash payments made upfront by the Group’s customers under each sales contract. These amounts are not yet reclassed to deferred revenue account is because the Group has not started to fulfil any of its performance obligations identified under the contract at the time. The amounts in the advance from customers are reclassified to either revenue or deferred revenue when the Group commences fulfillment of its performance obligation, depending on whether respective revenue is to be recognized at one point of time or over the period of time. If the Group fulfils its performance obligation at one point of time, the related amount in the advance from customers will be reclassified and recognized as revenue; whereas for the performance obligation that the Group starts to provide over the period of time, the amount in the advance from customers will be reclassified to deferred revenue.</t>
        </is>
      </c>
    </row>
    <row r="23">
      <c r="A23" s="4" t="inlineStr">
        <is>
          <t>Cost of Revenues</t>
        </is>
      </c>
      <c r="B23" s="4" t="inlineStr">
        <is>
          <t>(t) Cost of Revenues Cost of revenue consists primarily of purchase price of materials, manufacturing charges from outsourced factories, estimated warranty costs, inventories write-downs, payroll cost of production support personnel and third-party cloud infrastructure expenses that are directly attributable to the sales of products or services rendered. Inbound shipping charges to receive raw materials from suppliers are included in the inventories and recognized as cost of revenues upon sale of products and render of services.</t>
        </is>
      </c>
    </row>
    <row r="24">
      <c r="A24" s="4" t="inlineStr">
        <is>
          <t>Research and Development Expenses</t>
        </is>
      </c>
      <c r="B24" s="4" t="inlineStr">
        <is>
          <t>(u) Research and Development Expenses Research and development expenses consist primarily of payroll cost including share-based compensation expenses for research and development personnel, third-party cloud infrastructure expenses incurred for research and development purposes, rental expenses and depreciation and other expenses in associated with research and development functions. The Group accounts for internal use software development costs in accordance with guidance on intangible assets and internal use software. See Note 2(l)— Internal-Use Software Development Costs.</t>
        </is>
      </c>
    </row>
    <row r="25">
      <c r="A25" s="4" t="inlineStr">
        <is>
          <t>Sales and Marketing Expenses</t>
        </is>
      </c>
      <c r="B25" s="4" t="inlineStr">
        <is>
          <t>(v) Sales and Marketing Expenses Sales and marketing expenses consist primarily of payroll cost including share-based compensation expenses for sales and marketing personnel, promotion and marketing expenses, rental expenses and depreciation and other expenses in associated with sales and marketing functions. Advertising expenses consist primarily of costs for the promotion of the Group’s corporate image and product marketing. The Group expenses all advertising costs as incurred and classifies these costs under sales and marketing expenses. For the years ended December 31, 2019, 2020 and 2021, advertising and marketing costs totaled US$10,374, US$6,300 and US$13,637, respectively.</t>
        </is>
      </c>
    </row>
    <row r="26">
      <c r="A26" s="4" t="inlineStr">
        <is>
          <t>General and Administrative Expenses</t>
        </is>
      </c>
      <c r="B26" s="4" t="inlineStr">
        <is>
          <t>(w) General and Administrative Expenses General and administrative expenses consist primarily of payroll cost including share-based compensation expenses for corporate personnel, general office expenses, rental expenses and depreciation and other expenses in associated with general and administrative functions.</t>
        </is>
      </c>
    </row>
    <row r="27">
      <c r="A27" s="4" t="inlineStr">
        <is>
          <t>Government Grants</t>
        </is>
      </c>
      <c r="B27" s="4" t="inlineStr">
        <is>
          <t>(x) Government Grants Government grants are recognized as other operating (expenses)/incomes, net, or as a reduction of specific costs and expenses for which the grants are intended to compensate. Such amounts are recognized in the consolidated statements of comprehensive loss upon receipts as all conditions attached to the grants are fulfilled. Government grants included as other operating (expenses)/incomes, net in the consolidated statements of comprehensive loss amounted to US$102, US$1,299 and US$10,423 for the years ended December 31, 2019, 2020 and 2021, respectively.</t>
        </is>
      </c>
    </row>
    <row r="28">
      <c r="A28" s="4" t="inlineStr">
        <is>
          <t>Employee Social Security and Welfare Benefits</t>
        </is>
      </c>
      <c r="B28" s="4" t="inlineStr">
        <is>
          <t>(y)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consolidated statements of comprehensive loss amounted to US$13,091, US$14,715 and US$42,944 for the years ended December 31, 2019, 2020 and 2021, respectively.</t>
        </is>
      </c>
    </row>
    <row r="29">
      <c r="A29" s="4" t="inlineStr">
        <is>
          <t>Income Taxes</t>
        </is>
      </c>
      <c r="B29" s="4" t="inlineStr">
        <is>
          <t>(z) Income Taxes Current income taxes are recorded in accordance with the regulations of the relevant tax jurisdiction. The Group accounts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loss in the period of change. Valuation allowances are established when necessary to reduce the amount of deferred tax assets if it is considered more likely than not that amount of the deferred tax assets will not be realized.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s tax positions are subject to income tax audits by multiple tax jurisdictions throughout the world. The Group recognizes a tax benefit associated with an uncertain tax position when, in its judgment, it is more likely than not that the position will be sustained upon examination by a taxing authority. For a tax position that meets the-more-likely-than-not recognition threshold, the Group initially and subsequently measures the tax benefit as the largest amount that the Group judges to have a greater than 50% likelihood of being realized upon ultimate settlement with a taxing authority. The Group’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Group’s effective tax rate includes the net impact of changes in the liability for unrecognized tax benefits and subsequent adjustments as considered appropriate by management. The Group classifies interest and penalties recognized on the liability for unrecognized tax benefits as income tax expense. For the years ended December 31, 2019, 2020 and 2021, there were no uncertain tax position liabilities.</t>
        </is>
      </c>
    </row>
    <row r="30">
      <c r="A30" s="4" t="inlineStr">
        <is>
          <t>Share-based Compensation</t>
        </is>
      </c>
      <c r="B30" s="4" t="inlineStr">
        <is>
          <t>(aa) Share-based Compensation The Company grants restricted shares to the Registered Shareholders (also as key member of management), share options and Restricted Share Units (“RSUs”) of the Company to eligible employees and non-employees. The Company accounts for these share-based awards in accordance with ASC 718 Compensation — Stock Compensation. The Registered Shareholders and employees’ share-based awards are measured at the grant date fair value of the awards and recognized as expenses using a straight-line method over the requisite service period, which is the vesting period. For share-based awards granted with only service conditions to its PRC employees, the Group allows accelerated full vesting upon occurrence of a Change in Control (including defined in the Group’s Equity Incentive Plan), cumulative share-based compensation expenses for the share-based awards should be recorded upon the completion of the Change in Control. For non-employees’ share-based awards, the Group adopted ASU 2018-07 “Improvements to Nonemployee Share-Based Payment Accounting” for the periods presented. In accordance with ASU 2018-07, it clarifies that equity-classified non-employee share-based awards are measured at the grant date. The definition of the term grant date is amended to generally state the date at which a grantor and a grantee reach a mutual understanding of the key terms and conditions of a share-based payment award. Non-employee share-based awards are measured at the grant date fair value of the awards and recognized as expenses using a straight-line method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by management with the assistance from an independent valuation firm using management’s estimates and assumptions.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In accordance with ASU 2016-09, the Group made an entity-wide accounting policy election to account for forfeitures when they occur.</t>
        </is>
      </c>
    </row>
    <row r="31">
      <c r="A31" s="4" t="inlineStr">
        <is>
          <t>Treasury stocks</t>
        </is>
      </c>
      <c r="B31" s="4" t="inlineStr">
        <is>
          <t>(ab) Treasury stocks Treasury stocks are accounted for using the cost method. Under this method, the cost incurred to purchase the shares is recorded in the treasury stocks account on the consolidated balance sheets. When the Company reissues treasury stock at an amount greater or less than it paid to repurchase the shares, the realized gain or loss is recognized in the consolidated statements of changes in shareholders’ (deficit)/equity.</t>
        </is>
      </c>
    </row>
    <row r="32">
      <c r="A32" s="4" t="inlineStr">
        <is>
          <t>Loss per Share</t>
        </is>
      </c>
      <c r="B32" s="4" t="inlineStr">
        <is>
          <t>(ac) Loss per Share Basic loss per share is computed by dividing net loss attributable to ordinary shareholders by the weighted average number of ordinary shares outstanding during the period using the two-class method. Under the two-class method, the net loss is allocated between ordinary shares and other participating securities based on their participating rights. Net loss is not allocated to other participating securities if based on their contractual terms they are not obligated to share in the los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Group’s ordinary shares issuable upon the conversion of the share-based awards, using the treasury stock method.</t>
        </is>
      </c>
    </row>
    <row r="33">
      <c r="A33" s="4" t="inlineStr">
        <is>
          <t>Comprehensive Loss</t>
        </is>
      </c>
      <c r="B33" s="4" t="inlineStr">
        <is>
          <t>(ad) Comprehensive Loss Comprehensive loss is defined as the changes in equity of the Group during a period from transactions and other events and circumstances excluding transactions resulting from investments from shareholders and distributions to shareholders. Comprehensive loss for the periods presented includes net loss and foreign currency translation adjustments.</t>
        </is>
      </c>
    </row>
    <row r="34">
      <c r="A34" s="4" t="inlineStr">
        <is>
          <t>Segment Reporting</t>
        </is>
      </c>
      <c r="B34" s="4" t="inlineStr">
        <is>
          <t>(ae) Segment Reporting Operating segments are defined as components of an enterprise engaging in businesses activities for which separate financial information is available that is regularly evaluated by the Group’s chief operating decision maker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As the Group’s long-lived assets are substantially located in the PRC and substantially all the Group’s revenue are derived from within the PRC, no geographical segments are presented. Hence, the Group has only one operating segment and one reportable segment.</t>
        </is>
      </c>
    </row>
    <row r="35">
      <c r="A35" s="4" t="inlineStr">
        <is>
          <t>Recently Issued Accounting Pronouncements</t>
        </is>
      </c>
      <c r="B35" s="4" t="inlineStr">
        <is>
          <t>(af)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The Group adopts the following standards based on extended transition period provided to private companies or early adopts as necessary as permitted by the respective standards. New and Amended Standards Adopted by the Group In February 2016, the FASB issued ASU 2016-02, Leases (Topic 842), which requires that a lessee should recognize the assets and liabilities that arise from operating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s for such lease generally on a straight-line basis over the lease term. The new leases standard also provides lessees with a practical expedient, by class of underlying asset, to not separate non-lease components from the associated lease component. If a lessee makes that accounting policy election, it is required to account for the non-lease components together with the associated lease component as a single lease component and to provide certain disclosures. Lessors are not afforded a similar practical expedient. The amendments in this update are effective for fiscal years beginning after December 15, 2018, including interim periods within those fiscal years for public entities. For all other entities, the amendments in this Update are effective for fiscal years beginning after December 15, 2019, and interim periods within fiscal years beginning after December 15, 2020. Early application of the amendments in this Update is permitted for all entities. Entities are required to adopt the new leases standard using a modified retrospective transition method. Under that transition method, an entity initially applies the new leases standard (subject to specific transition requirements and optional practical expedients) at the beginning of the earliest period presented in the financial statements. The Company adopted this new guidance from the year ended December 31, 2019. In July 2018, the FASB issued ASU 2018-11, which provides another transition method in addition to the existing transition method by allowing entities to initially apply the new leases standard at the adoption date and recognize a cumulative-effect adjustment to the opening balance of retained earnings in the period of adoption consistent with preparers’ requests. This ASU also addresses stakeholders’ concerns about the requirement for lessors to separate components of a contract by providing lessors with a practical expedient, by class of underlying asset, to not separate non-lease components from the associated lease component, similar to the expedient provided for lessees. However, the lessor practical expedient is limited to circumstances in which the non-lease component or components otherwise would be accounted for under the new revenue guidance and both (1) the timing and pattern of transfer are the same for the non-lease component(s) and associated lease component and (2) the lease component, if accounted for separately, would be classified as an operating lease. The Group elected to early adopt ASC 842, Leases, on January 1, 2019 on modified retrospective basis and has elected not to recast comparative periods. Upon the adoption of the new lease standard, on January 1, 2019, the Group recognized operating lease assets of US$2,775 and total operating lease liabilities of US$2,762 (including current liabilities of US$1,230) on the consolidated balance sheets. There was no impact to accumulated deficit at adoption. In June 2018, the FASB issued ASU 2018-07, Compensation—Stock Compensation (Topic 718)—Improvements to Nonemployee Share-Based Payment Accounting, to align the accounting for share-based payment awards issued to nonemployees with the guidance applicable to grants to employees and remove requirement to reassess classification of nonemployee awards under other literature upon vesting. ASU 2018-07 is effective for fiscal years beginning after December 15, 2019, and interim periods within fiscal years beginning after December 15, 2020, with early adoption permitted but no earlier than the entity’s adoption of ASC 606. The Company adopted ASU 2018-07 on January 1, 2019. Based on ASU 2018-07, entities will generally apply the same guidance to both employee and nonemployee share-based awards, which nonemployee share-based payment equity awards are measured at the grant-date fair value of the equity instruments, similar to employee share-based payment equity awards. The impact of the adoption is not material. In August 2018, the FASB issued ASU 2018-13, Fair Value Measurement (Topic 820): Disclosure Framework—Changes to the Disclosure Requirements for Fair Value Measurement,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Company adopted ASU 2018-13 on January 1, 2019. The impact of the adoption is not material. In December 2019, the FASB issued ASU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Group adopted the ASU prospectively on January 1, 2021. The impact of the adoption is not material. In August 2018, the FASB issued ASU 2018-15, Customer’s Accounting for Implementation Costs Incurred in a Cloud Computing Arrangement that is a Service Contract,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ASU 2018-15 requires an entity (customer) in a hosting arrangement that is a service contract to follow the guidance in Subtopic 350-40 Internal-use software to determine which implementation costs to capitalize as an asset related to the service contract and which costs to expense. Costs for implementation activities in the application development stage are capitalized depending on the nature of the costs, while costs incurred during the preliminary project and postimplementation stages are expensed as the activities are performed. ASU 2018-15 also require the entity (customer) to expense the capitalized implementation costs of a hosting arrangement that is a service contract over the term of the hosting arrangement. The entity also is required to apply the existing impairment guidance in Subtopic 350-40 to the capitalized implementation costs as if the costs were long-lived assets. ASU 2018-15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ASU 2018-15 also require the entity (customer) to expense the capitalized implementation costs of a hosting arrangement that is a service contract over the term of the hosting arrangement, which includes reasonably certain renewals. The amendments in the ASU are effective for public business entities for fiscal years beginning after December 15, 2019, and interim periods within those fiscal years. For all other entities, the amendments in this ASU are effective for annual reporting periods beginning after December 15, 2020, and interim periods within annual periods beginning after December 15, 2021. Early adoption of the amendments in this Update is permitted, including adoption in any interim period, for all entities. The amendments in the ASU should be applied either retrospectively or prospectively to all implementation costs incurred after the date of adoption. The Group adopted the ASU prospectively on January 1, 2021. The impact of the adoption is not material. New and Amended Standards not yet Adopted by the Group In June 2016, the FASB issued ASU 2016-13, Financial Instruments—Credit Losses (Topic 326), to provide financial statement users with more useful information about expected credit losses. ASU 2016-13 also changes how entities measure credit losses on financial instruments and the timing of when such losses are recorded. ASU 2016-13 is effective for fiscal years and interim periods within those years beginning after December 15, 2022 for the Group, with early adoption permitted. The Group is currently evaluating the impact ASU 2016-13 will have on its consolidated financial statements and associated disclosures. The FASB further issued ASU 2018-19, Codification Improvements to Topic 326, Financial Instruments—Credit Losses, ASU 2019-04, Codification Improvements to Topic 326, Financial Instruments—Credit Losses, ASU 2019-05, Financial Instruments-Credit Losses (Topic 326): Targeted Transition Relief, ASU 2019-10, Financial Instruments-Credit Losses (Topic 326): Effective Dates, and ASU 2019-11, Codification Improvements to Topic 326, Financial Instruments—Credit Losses. The amendments in these ASUs provide clarifications to ASU 2016-13. In January 2020, the FASB issued ASU 2020-01, Investments—Equity securities (Topic 321), Investments—Equity method and joint ventures (Topic 323), and Derivatives and hedging (Topic 815)—Clarifying the interactions between Topic 321, Topic 323, and Topic 815. The amendments clarified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also clarified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10-15-141 to determine the accounting for those forward contracts and purchased options. ASU 2020-01 is effective for fiscal years and interim periods beginning after December 15, 2021 for the Group. Early adoption is permitted. The Group is currently evaluating the impact of this new guidance on its consolidated financial statements and associated disclosures. In November 2021, the FASB issued ASU 2021-10, Disclosures by Business Entities about Government Assistance (Topic 832). The amendment requires a business entity to provide certain disclosures when it has entered into a legally enforceable agreement with a government to receive value, and accounts for the transaction using a grant or contribution accounting model by analogy. ASU 2021-10 is effective for fiscal years beginning after December 15, 2021 for all business entities. The Group is currently evaluating the impact of this new guidance on its consolidated financial statements and associ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and principal activities</t>
        </is>
      </c>
    </row>
    <row r="4">
      <c r="A4" s="4" t="inlineStr">
        <is>
          <t>Company's principal subsidiaries and consolidated VIE</t>
        </is>
      </c>
      <c r="B4" s="4" t="inlineStr">
        <is>
          <t>As of December 31, 2020 and 2021, the Company’s principal subsidiaries and consolidated VIE are as follows: ​ ​ ​ ​ ​ ​ ​ ​ ​ ​ ​ ​ ​ Percentage ​ ​ ​ ​ ​ ​ ​ of direct ​ ​ ​ ​ Date of ​ Place of ​ or indirect ​ Principal Name of subsidiaries ​ incorporation ​ incorporation ​ ownership ​ activities Tuya (HK) Limited ​ September 12, 2014 Hong Kong, China 100 % Investment holding and business development Hangzhou Tuya Information Technology Co., Ltd. ​ December 5, 2014 Hangzhou, China 100 % Sales of IoT PaaS, Smart devices, SaaS and Others and research and development Tuya Smart Inc. ​ July 19, 2019 Delaware, United States 100 % Business development Tuya Global Inc. ​ July 22, 2015 California, United States 100 % Business development Tuyasmart (India) Private Limited ​ January 31, 2019 Gurgaon, India 100 % Business development Tuyasmart (Colombia) S.A.S ​ July 2, 2019 Medellin, Colombia 100 % Business development Tuya GmbH ​ May 13, 2019 Hamburg, Germany 100 % Business development Tuya Japan Co., Ltd. ​ January 23, 2019 Tokyo, Japan 100 % Business development Zhejiang Tuya Smart Electronics Co., Ltd. ​ May 9, 2020 Hangzhou, China 100 % Sales of Smart devices ​ ​ ​ ​ ​ ​ ​ ​ ​ ​ ​ ​ Date of ​ Place of ​ Economic ​ Principal Name of VIE incorporation incorporation interest held Activities Hangzhou Tuya Technology Co., Ltd. ​ June 16, 2014 Hangzhou, China 100 % No substantial busi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1</t>
        </is>
      </c>
    </row>
    <row r="3">
      <c r="A3" s="3" t="inlineStr">
        <is>
          <t>Principal Accounting Policies</t>
        </is>
      </c>
    </row>
    <row r="4">
      <c r="A4" s="4" t="inlineStr">
        <is>
          <t>Schedule of assets and liabilities that are measured at fair value on a recurring basis</t>
        </is>
      </c>
      <c r="B4" s="4" t="inlineStr">
        <is>
          <t>​ ​ ​ ​ ​ ​ ​ ​ ​ ​ ​ ​ ​ ​ Fair value measurement at reporting date using ​ Fair value Quoted Prices in Active ​ Significant ​ ​ as of ​ Markets for Identical ​ Significant Other ​ Unobservable ​ ​ December 31, ​ Assets ​ Observable Inputs ​ Inputs Description ​ 2020 ​ (Level 1) ​ (Level 2) ​ (Level 3) Assets: Short-term investments 20,976 — 20,976 — Long-term investments ​ 564 ​ — ​ 564 ​ — ​ ​ 21,540 ​ — ​ 21,540 ​ — ​ ​ ​ ​ ​ ​ ​ ​ ​ ​ ​ ​ ​ Fair value measurement at reporting date using ​ Fair value Quoted Prices in Active ​ Significant ​ as of Markets for Identical Significant Other Unobservable ​ December 31, Assets Observable Inputs Inputs Description 2021 (Level 1) ​ (Level 2) (Level 3) Assets: Short-term investments 102,134 4,624 97,510 — Derivative instruments ​ 74 ​ — ​ 74 ​ — Long-term investments 26,078 — 495 25,583 ​ ​ 128,286 ​ 4,624 ​ 98,079 ​ 25,583</t>
        </is>
      </c>
    </row>
    <row r="5">
      <c r="A5" s="4" t="inlineStr">
        <is>
          <t>Schedule of roll forward of major Level 3 investments</t>
        </is>
      </c>
      <c r="B5" s="4" t="inlineStr">
        <is>
          <t>​ ​ ​ ​ ​ US$ ​ ​ ​ Fair value of Level 3 investments as of December 31, 2020 — New addition 25,226 The change in fair value of the investments 357 Fair value of Level 3 investments as of December 31, 2021 25,583</t>
        </is>
      </c>
    </row>
    <row r="6">
      <c r="A6" s="4" t="inlineStr">
        <is>
          <t>Schedule of significant unobservable inputs adopted in the valuation</t>
        </is>
      </c>
      <c r="B6" s="4" t="inlineStr">
        <is>
          <t>​ ​ ​ ​ ​ Unobservable Inputs ​ ​ ​ ​ ​ Expected volatility 37%-69 % Probability Liquidation scenario:40 % ​ Redemption scenario:40 % ​ IPO scenario:20 %</t>
        </is>
      </c>
    </row>
    <row r="7">
      <c r="A7" s="4" t="inlineStr">
        <is>
          <t>Schedule of property, plant and equipment estimated useful life</t>
        </is>
      </c>
      <c r="B7" s="4" t="inlineStr">
        <is>
          <t>​ ​ ​ ​ Leasehold improvements the shorter of their useful lives and the lease terms Computers and electronic equipment 3 years Office equipment 3 years Software 3 years</t>
        </is>
      </c>
    </row>
    <row r="8">
      <c r="A8" s="4" t="inlineStr">
        <is>
          <t>Disaggregated major revenue</t>
        </is>
      </c>
      <c r="B8" s="4" t="inlineStr">
        <is>
          <t>​ ​ ​ ​ ​ ​ ​ ​ ​ ​ Year Ended December 31, ​ 2019 2020 2021 IoT PaaS 76,365 151,677 ​ 261,360 Smart device distribution 27,474 22,071 ​ 22,153 SaaS and others 1,950 6,126 ​ 18,563 Total revenue 105,789 179,874 ​ 302,0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Concentration (Tables)</t>
        </is>
      </c>
      <c r="B1" s="2" t="inlineStr">
        <is>
          <t>12 Months Ended</t>
        </is>
      </c>
    </row>
    <row r="2">
      <c r="B2" s="2" t="inlineStr">
        <is>
          <t>Dec. 31, 2021</t>
        </is>
      </c>
    </row>
    <row r="3">
      <c r="A3" s="3" t="inlineStr">
        <is>
          <t>Risks and Concentration</t>
        </is>
      </c>
    </row>
    <row r="4">
      <c r="A4" s="4" t="inlineStr">
        <is>
          <t>Summary of customers with greater than 10% of the accounts receivable and suppliers contributed more than 10% of total purchases</t>
        </is>
      </c>
      <c r="B4" s="4" t="inlineStr">
        <is>
          <t>​ ​ ​ ​ ​ ​ ​ ​ ​ As of December 31, ​ ​ 2020 ​ 2021 Customer A * ​ 19 % Customer B 19 % * ​ * ​ ​ ​ ​ ​ ​ ​ ​ ​ ​ ​ Year ended December 31, ​ ​ 2019 2020 ​ 2021 ​ Supplier A 29 % * ​ * ​ Supplier B * 13 % 25 % * Less than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 (Tables)</t>
        </is>
      </c>
      <c r="B1" s="2" t="inlineStr">
        <is>
          <t>12 Months Ended</t>
        </is>
      </c>
    </row>
    <row r="2">
      <c r="B2" s="2" t="inlineStr">
        <is>
          <t>Dec. 31, 2021</t>
        </is>
      </c>
    </row>
    <row r="3">
      <c r="A3" s="3" t="inlineStr">
        <is>
          <t>Short-term Investment</t>
        </is>
      </c>
    </row>
    <row r="4">
      <c r="A4" s="4" t="inlineStr">
        <is>
          <t>Summary of short term investments</t>
        </is>
      </c>
      <c r="B4" s="4" t="inlineStr">
        <is>
          <t>​ ​ ​ ​ ​ ​ ​ ​ ​ ​ As of December 31, ​ ​ 2020 ​ 2021 Wealth management products (1) ​ — ​ — Time deposits 20,976 97,510 Equity securities with readily determinable fair value (2) — 4,624 Total short-term investments 20,976 102,134 (1) For the years ended December 31, 2020 and 2021, the Group’s wealth management products mainly consisted of financial products issued by commercial banks in China with a variable interest rate indexed to the performance of underlying assets and a maturity date within one year when purchased or revolving terms, and the weighted average return of the wealth management products was 2.9% and 2.7%, respectively. ​ (2) Starting from July 2021, the Group, from time to time, invested in ordinary shares of a listed company and disposed of portion of the investments. In the year ended December 31, 2021, the Group recorded unrealized investment loss in fair value of US$1,998 and realized investment income of US$422 upon disposal in financial income, net in the consolidated statements of comprehensive loss. This investment is classified as equity securities with readily determinable fair valu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Summary of accounts receivable, net</t>
        </is>
      </c>
      <c r="B4" s="4" t="inlineStr">
        <is>
          <t>​ ​ ​ ​ ​ ​ ​ ​ ​ ​ ​ As of December 31, ​ ​ 2020 ​ 2021 Accounts receivable, gross 12,904 34,345 Less: allowance for doubtful accounts (588) (1,644) Total Accounts receivable, net 12,316 32,7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1</t>
        </is>
      </c>
    </row>
    <row r="3">
      <c r="A3" s="3" t="inlineStr">
        <is>
          <t>Inventories, net</t>
        </is>
      </c>
    </row>
    <row r="4">
      <c r="A4" s="4" t="inlineStr">
        <is>
          <t>Summary of inventories, net</t>
        </is>
      </c>
      <c r="B4" s="4" t="inlineStr">
        <is>
          <t>​ ​ ​ ​ ​ ​ ​ ​ ​ ​ ​ As of December 31, ​ ​ 2020 ​ 2021 Raw materials 29,472 55,845 Work in process 3,513 3,359 Finished goods 10,043 5,958 Low value consumables and spare parts 117 145 Less: inventory write-downs (878) (2,725) Total inventories, net 42,267 62,5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epayments and Other Assets (Tables)</t>
        </is>
      </c>
      <c r="B1" s="2" t="inlineStr">
        <is>
          <t>12 Months Ended</t>
        </is>
      </c>
    </row>
    <row r="2">
      <c r="B2" s="2" t="inlineStr">
        <is>
          <t>Dec. 31, 2021</t>
        </is>
      </c>
    </row>
    <row r="3">
      <c r="A3" s="3" t="inlineStr">
        <is>
          <t>Prepayments and Other Assets</t>
        </is>
      </c>
    </row>
    <row r="4">
      <c r="A4" s="4" t="inlineStr">
        <is>
          <t>Summary of current and non-current portions of prepayments and other assets</t>
        </is>
      </c>
      <c r="B4" s="4" t="inlineStr">
        <is>
          <t>​ ​ ​ ​ ​ ​ ​ ​ ​ ​ ​ As of December 31, ​ ​ 2020 ​ 2021 Prepayments and other current assets Advance to suppliers 3,882 12,529 Prepayment for share repurchase (1) ​ — ​ 10,355 Deferred professional costs ​ — ​ 3,049 Rental deposits ​ 136 ​ 438 VAT recoverable (2) ​ 92 ​ 621 Receivables from third party payment platforms 256 175 Interest receivable — 123 Others 27 592 Total prepayments and other current assets ​ 4,393 ​ 27,882 ​ ​ ​ Other non-current assets ​ Rental deposits 1,547 1,818 Deferred initial public offering related costs 182 — Total other non-current assets 1,729 1,818 (1) As of December 31, 2021, prepayment for share repurchase represented the advanced payment by the Group to a bank engaged by the Group for the Share Repurchase Program (Note 15). (2) VAT recoverable represented the balances that the Group can utilize to deduct its VAT liabilities within the next 12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Equipment and Software, net (Tables)</t>
        </is>
      </c>
      <c r="B1" s="2" t="inlineStr">
        <is>
          <t>12 Months Ended</t>
        </is>
      </c>
    </row>
    <row r="2">
      <c r="B2" s="2" t="inlineStr">
        <is>
          <t>Dec. 31, 2021</t>
        </is>
      </c>
    </row>
    <row r="3">
      <c r="A3" s="3" t="inlineStr">
        <is>
          <t>Property, Equipment and Software, net</t>
        </is>
      </c>
    </row>
    <row r="4">
      <c r="A4" s="4" t="inlineStr">
        <is>
          <t>Summary of property, equipment and software, net</t>
        </is>
      </c>
      <c r="B4" s="4" t="inlineStr">
        <is>
          <t>​ ​ ​ ​ ​ ​ ​ ​ ​ ​ ​ ​ As of December 31, ​ ​ 2020 ​ 2021 Cost: Leasehold improvements 1,633 3,092 Computers and electronic equipment 4,918 8,539 Office equipment 299 437 Software 362 612 Construction in progress 66 — Total cost 7,278 12,680 Less: Accumulated depreciation and amortization (2,904) (5,875) Total property, equipment and software, net 4,374 6,8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4" t="inlineStr">
        <is>
          <t>Revenue</t>
        </is>
      </c>
      <c r="B3" s="6" t="n">
        <v>302076</v>
      </c>
      <c r="C3" s="6" t="n">
        <v>179874</v>
      </c>
      <c r="D3" s="6" t="n">
        <v>105789</v>
      </c>
    </row>
    <row r="4">
      <c r="A4" s="4" t="inlineStr">
        <is>
          <t>Cost of revenue</t>
        </is>
      </c>
      <c r="B4" s="5" t="n">
        <v>-174209</v>
      </c>
      <c r="C4" s="5" t="n">
        <v>-117937</v>
      </c>
      <c r="D4" s="5" t="n">
        <v>-78003</v>
      </c>
    </row>
    <row r="5">
      <c r="A5" s="4" t="inlineStr">
        <is>
          <t>Gross profit</t>
        </is>
      </c>
      <c r="B5" s="5" t="n">
        <v>127867</v>
      </c>
      <c r="C5" s="5" t="n">
        <v>61937</v>
      </c>
      <c r="D5" s="5" t="n">
        <v>27786</v>
      </c>
    </row>
    <row r="6">
      <c r="A6" s="3" t="inlineStr">
        <is>
          <t>Operating expenses:</t>
        </is>
      </c>
    </row>
    <row r="7">
      <c r="A7" s="4" t="inlineStr">
        <is>
          <t>Research and development expenses</t>
        </is>
      </c>
      <c r="B7" s="5" t="n">
        <v>-174289</v>
      </c>
      <c r="C7" s="5" t="n">
        <v>-77430</v>
      </c>
      <c r="D7" s="5" t="n">
        <v>-52003</v>
      </c>
    </row>
    <row r="8">
      <c r="A8" s="4" t="inlineStr">
        <is>
          <t>Sales and marketing expenses</t>
        </is>
      </c>
      <c r="B8" s="5" t="n">
        <v>-75384</v>
      </c>
      <c r="C8" s="5" t="n">
        <v>-37556</v>
      </c>
      <c r="D8" s="5" t="n">
        <v>-37017</v>
      </c>
    </row>
    <row r="9">
      <c r="A9" s="4" t="inlineStr">
        <is>
          <t>General and administrative expenses</t>
        </is>
      </c>
      <c r="B9" s="5" t="n">
        <v>-71589</v>
      </c>
      <c r="C9" s="5" t="n">
        <v>-17868</v>
      </c>
      <c r="D9" s="5" t="n">
        <v>-12196</v>
      </c>
    </row>
    <row r="10">
      <c r="A10" s="4" t="inlineStr">
        <is>
          <t>Other operating (expenses)/incomes, net</t>
        </is>
      </c>
      <c r="B10" s="5" t="n">
        <v>9835</v>
      </c>
      <c r="C10" s="5" t="n">
        <v>1071</v>
      </c>
      <c r="D10" s="5" t="n">
        <v>-10</v>
      </c>
    </row>
    <row r="11">
      <c r="A11" s="4" t="inlineStr">
        <is>
          <t>Total operating expenses</t>
        </is>
      </c>
      <c r="B11" s="5" t="n">
        <v>-311427</v>
      </c>
      <c r="C11" s="5" t="n">
        <v>-131783</v>
      </c>
      <c r="D11" s="5" t="n">
        <v>-101226</v>
      </c>
    </row>
    <row r="12">
      <c r="A12" s="4" t="inlineStr">
        <is>
          <t>Loss from operations</t>
        </is>
      </c>
      <c r="B12" s="5" t="n">
        <v>-183560</v>
      </c>
      <c r="C12" s="5" t="n">
        <v>-69846</v>
      </c>
      <c r="D12" s="5" t="n">
        <v>-73440</v>
      </c>
    </row>
    <row r="13">
      <c r="A13" s="3" t="inlineStr">
        <is>
          <t>Other income/(loss)</t>
        </is>
      </c>
    </row>
    <row r="14">
      <c r="A14" s="4" t="inlineStr">
        <is>
          <t>Other non-operating incomes, net</t>
        </is>
      </c>
      <c r="B14" s="5" t="n">
        <v>1958</v>
      </c>
    </row>
    <row r="15">
      <c r="A15" s="4" t="inlineStr">
        <is>
          <t>Financial income, net</t>
        </is>
      </c>
      <c r="B15" s="5" t="n">
        <v>7286</v>
      </c>
      <c r="C15" s="5" t="n">
        <v>3220</v>
      </c>
      <c r="D15" s="5" t="n">
        <v>3326</v>
      </c>
    </row>
    <row r="16">
      <c r="A16" s="4" t="inlineStr">
        <is>
          <t>Foreign exchange loss, net</t>
        </is>
      </c>
      <c r="B16" s="5" t="n">
        <v>-618</v>
      </c>
      <c r="C16" s="5" t="n">
        <v>-80</v>
      </c>
      <c r="D16" s="5" t="n">
        <v>-239</v>
      </c>
    </row>
    <row r="17">
      <c r="A17" s="4" t="inlineStr">
        <is>
          <t>Loss before income tax expense</t>
        </is>
      </c>
      <c r="B17" s="5" t="n">
        <v>-174934</v>
      </c>
      <c r="C17" s="5" t="n">
        <v>-66706</v>
      </c>
      <c r="D17" s="5" t="n">
        <v>-70353</v>
      </c>
    </row>
    <row r="18">
      <c r="A18" s="4" t="inlineStr">
        <is>
          <t>Income tax expense</t>
        </is>
      </c>
      <c r="B18" s="5" t="n">
        <v>-490</v>
      </c>
      <c r="C18" s="5" t="n">
        <v>-206</v>
      </c>
      <c r="D18" s="5" t="n">
        <v>-124</v>
      </c>
    </row>
    <row r="19">
      <c r="A19" s="4" t="inlineStr">
        <is>
          <t>Net loss</t>
        </is>
      </c>
      <c r="B19" s="5" t="n">
        <v>-175424</v>
      </c>
      <c r="C19" s="5" t="n">
        <v>-66912</v>
      </c>
      <c r="D19" s="5" t="n">
        <v>-70477</v>
      </c>
    </row>
    <row r="20">
      <c r="A20" s="4" t="inlineStr">
        <is>
          <t>Net loss attributable. to Tuya Inc.</t>
        </is>
      </c>
      <c r="B20" s="5" t="n">
        <v>-175424</v>
      </c>
      <c r="C20" s="5" t="n">
        <v>-66912</v>
      </c>
      <c r="D20" s="5" t="n">
        <v>-70477</v>
      </c>
    </row>
    <row r="21">
      <c r="A21" s="4" t="inlineStr">
        <is>
          <t>Deemed dividend to convertible preferred shareholders</t>
        </is>
      </c>
      <c r="D21" s="5" t="n">
        <v>-3430</v>
      </c>
    </row>
    <row r="22">
      <c r="A22" s="4" t="inlineStr">
        <is>
          <t>Net loss attribute to ordinary shareholders</t>
        </is>
      </c>
      <c r="B22" s="5" t="n">
        <v>-175424</v>
      </c>
      <c r="C22" s="5" t="n">
        <v>-66912</v>
      </c>
      <c r="D22" s="5" t="n">
        <v>-73907</v>
      </c>
    </row>
    <row r="23">
      <c r="A23" s="4" t="inlineStr">
        <is>
          <t>Net loss</t>
        </is>
      </c>
      <c r="B23" s="5" t="n">
        <v>-175424</v>
      </c>
      <c r="C23" s="5" t="n">
        <v>-66912</v>
      </c>
      <c r="D23" s="5" t="n">
        <v>-70477</v>
      </c>
    </row>
    <row r="24">
      <c r="A24" s="3" t="inlineStr">
        <is>
          <t>Other comprehensive (loss)/income</t>
        </is>
      </c>
    </row>
    <row r="25">
      <c r="A25" s="4" t="inlineStr">
        <is>
          <t>Changes in fair value of long-term investments</t>
        </is>
      </c>
      <c r="B25" s="5" t="n">
        <v>357</v>
      </c>
    </row>
    <row r="26">
      <c r="A26" s="4" t="inlineStr">
        <is>
          <t>Foreign currency translation</t>
        </is>
      </c>
      <c r="B26" s="5" t="n">
        <v>1482</v>
      </c>
      <c r="C26" s="5" t="n">
        <v>2882</v>
      </c>
      <c r="D26" s="5" t="n">
        <v>-428</v>
      </c>
    </row>
    <row r="27">
      <c r="A27" s="4" t="inlineStr">
        <is>
          <t>Total comprehensive loss attributable to Tuya Inc.</t>
        </is>
      </c>
      <c r="B27" s="6" t="n">
        <v>-173585</v>
      </c>
      <c r="C27" s="6" t="n">
        <v>-64030</v>
      </c>
      <c r="D27" s="6" t="n">
        <v>-70905</v>
      </c>
    </row>
    <row r="28">
      <c r="A28" s="4" t="inlineStr">
        <is>
          <t>Weighted average number of ordinary shares used in computing net loss per share, basic</t>
        </is>
      </c>
      <c r="B28" s="5" t="n">
        <v>489149533</v>
      </c>
      <c r="C28" s="5" t="n">
        <v>221980000</v>
      </c>
      <c r="D28" s="5" t="n">
        <v>221980000</v>
      </c>
    </row>
    <row r="29">
      <c r="A29" s="4" t="inlineStr">
        <is>
          <t>Weighted average number of ordinary shares used in computing net loss per share, diluted</t>
        </is>
      </c>
      <c r="B29" s="5" t="n">
        <v>489149533</v>
      </c>
      <c r="C29" s="5" t="n">
        <v>221980000</v>
      </c>
      <c r="D29" s="5" t="n">
        <v>221980000</v>
      </c>
    </row>
    <row r="30">
      <c r="A30" s="4" t="inlineStr">
        <is>
          <t>Net loss per share attributable to ordinary shareholders-basic</t>
        </is>
      </c>
      <c r="B30" s="8" t="n">
        <v>-0.36</v>
      </c>
      <c r="C30" s="8" t="n">
        <v>-0.3</v>
      </c>
      <c r="D30" s="8" t="n">
        <v>-0.33</v>
      </c>
    </row>
    <row r="31">
      <c r="A31" s="4" t="inlineStr">
        <is>
          <t>Net loss per share attributable to ordinary shareholders-diluted</t>
        </is>
      </c>
      <c r="B31" s="8" t="n">
        <v>-0.36</v>
      </c>
      <c r="C31" s="8" t="n">
        <v>-0.3</v>
      </c>
      <c r="D31" s="8" t="n">
        <v>-0.33</v>
      </c>
    </row>
    <row r="32">
      <c r="A32" s="4" t="inlineStr">
        <is>
          <t>Research and development expenses</t>
        </is>
      </c>
    </row>
    <row r="33">
      <c r="A33" s="3" t="inlineStr">
        <is>
          <t>Other comprehensive (loss)/income</t>
        </is>
      </c>
    </row>
    <row r="34">
      <c r="A34" s="4" t="inlineStr">
        <is>
          <t>Share-based compensation expenses</t>
        </is>
      </c>
      <c r="B34" s="6" t="n">
        <v>14542</v>
      </c>
      <c r="C34" s="6" t="n">
        <v>2596</v>
      </c>
      <c r="D34" s="6" t="n">
        <v>1218</v>
      </c>
    </row>
    <row r="35">
      <c r="A35" s="4" t="inlineStr">
        <is>
          <t>Sales and marketing expenses</t>
        </is>
      </c>
    </row>
    <row r="36">
      <c r="A36" s="3" t="inlineStr">
        <is>
          <t>Other comprehensive (loss)/income</t>
        </is>
      </c>
    </row>
    <row r="37">
      <c r="A37" s="4" t="inlineStr">
        <is>
          <t>Share-based compensation expenses</t>
        </is>
      </c>
      <c r="B37" s="5" t="n">
        <v>6702</v>
      </c>
      <c r="C37" s="5" t="n">
        <v>1529</v>
      </c>
      <c r="D37" s="5" t="n">
        <v>1109</v>
      </c>
    </row>
    <row r="38">
      <c r="A38" s="4" t="inlineStr">
        <is>
          <t>General and administrative expenses</t>
        </is>
      </c>
    </row>
    <row r="39">
      <c r="A39" s="3" t="inlineStr">
        <is>
          <t>Other comprehensive (loss)/income</t>
        </is>
      </c>
    </row>
    <row r="40">
      <c r="A40" s="4" t="inlineStr">
        <is>
          <t>Share-based compensation expenses</t>
        </is>
      </c>
      <c r="B40" s="6" t="n">
        <v>44845</v>
      </c>
      <c r="C40" s="6" t="n">
        <v>5321</v>
      </c>
      <c r="D40" s="6" t="n">
        <v>28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 (Tables)</t>
        </is>
      </c>
      <c r="B1" s="2" t="inlineStr">
        <is>
          <t>12 Months Ended</t>
        </is>
      </c>
    </row>
    <row r="2">
      <c r="B2" s="2" t="inlineStr">
        <is>
          <t>Dec. 31, 2021</t>
        </is>
      </c>
    </row>
    <row r="3">
      <c r="A3" s="3" t="inlineStr">
        <is>
          <t>Long-term Investment</t>
        </is>
      </c>
    </row>
    <row r="4">
      <c r="A4" s="4" t="inlineStr">
        <is>
          <t>Schedule of long-term Investment</t>
        </is>
      </c>
      <c r="B4" s="4" t="inlineStr">
        <is>
          <t>​ ​ ​ ​ ​ ​ ​ ​ As of December 31, ​ 2020 2021 ​ ​ ​ ​ ​ Investments in available-for-sale debt securities (1) — 25,583 Investment in an equity security with readily determinable fair values 564 495 Investments in equity securities accounted for under alternative measurement 356 — Total long-term investments 920 26,078 (1) In August 2021, the Group acquired shareholding interest of a privately held company with a cash consideration of RMB20,000 thousand (equivalent to US$3,092). In September 2021, the Group acquired shareholding interest of a privately held company with a cash consideration of RMB5,000 thousand (equivalent to US$774). In October 2021, the Group acquired shareholding interest of a privately held company with a cash consideration of RMB75,000 thousand (equivalent to US$11,713). In November 2021, the Group acquired shareholding interest of a privately held company with a cash consideration of RMB3,000 thousand (equivalent to US$467). In December 2021, the Group acquired shareholding interest of a privately held company with a cash consideration of RMB 7,139 thousand (equivalent to US$1,120). In September 2021, the Group provided a loan to a customer, with principal amount of RMB4,000 thousand (equivalent to US$617). This loan arrangement was entered into separately from regular sales business with this customer. In accordance with the loan agreement, the loan was interest free, and will be due on August 31, 2022. The Group received the full repayment in December 2021. The Group acquired shareholding interest of this customer with cash consideration of RMB10,000 thousand (equivalent to US$1,571) in December 2021. In September 2021, the Group provided a bridge loan to a customer, with principal amount of RMB 15,000 thousand (equivalent to US$2,313), which was due within one year . There was a warrant granted to the Group to purchase shares of the customer with pre-agreed valuation cap. This loan arrangement was entered into separately from regular sales business with the customer. In accordance with the bridge loan agreement, the loan was interest free, and the Group was entitled to rights of investments in the customer within certain pre-defined period prior to the loan due dates. In the fourth quarter of 2021, this bridge loan of RMB15,000 thousand was fully converted into investment to the customer together with the Group’s additional cash consideration of RMB15,640 thousand (equivalent to US$2,459) to acquire shareholding interest of the customer. There was a realized gain of RMB7,860 thousand (equivalent to US$1,218) charged to financial income, net for the year ended December 31, 2021 due to the exercise of the warrant. For all of the above-mentioned investments, as the Group has the right to request each investee to redeem the Group’s investments at the Group’s investment cost plus the interest if the investee fails to meet certain predetermined conditions, the redeemable shares of the investees purchased by the Group were classified as an available-for-sale debt investments and were measured at their fair value. In the year ended December 31, 2021, the fair value changes of the Group’s investments in these privately held companies after initial recognition were US$357, which was charged to other comprehensive (loss)/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t>
        </is>
      </c>
    </row>
    <row r="4">
      <c r="A4" s="4" t="inlineStr">
        <is>
          <t>Summary of components of lease expenses</t>
        </is>
      </c>
      <c r="B4" s="4" t="inlineStr">
        <is>
          <t>​ ​ ​ ​ ​ ​ ​ ​ Year Ended December 31, ​ 2020 2021 Lease cost: Amortization of right-of-use assets 4,022 6,981 Interest of lease liabilities 396 749 Expenses for short-term lease within 12 months 292 501 Total lease cost 4,710 8,231</t>
        </is>
      </c>
    </row>
    <row r="5">
      <c r="A5" s="4" t="inlineStr">
        <is>
          <t>Summary of supplemental cash flow information related to leases</t>
        </is>
      </c>
      <c r="B5" s="4" t="inlineStr">
        <is>
          <t>​ ​ ​ ​ ​ ​ ​ ​ Year Ended December 31, ​ 2020 2021 Cash paid for amounts included in the measurement of lease liabilities 4,976 7,920 Right-of-use assets obtained in exchange for operating lease liabilities 7,047 23,810</t>
        </is>
      </c>
    </row>
    <row r="6">
      <c r="A6" s="4" t="inlineStr">
        <is>
          <t>Summary of supplemental consolidated balance sheet information related to leases</t>
        </is>
      </c>
      <c r="B6" s="4" t="inlineStr">
        <is>
          <t>​ ​ ​ ​ ​ ​ ​ As of December 31, ​ ​ 2020 2021 Right-of-use assets 12,267 22,181 Operating lease liabilities - current 6,326 5,697 Operating lease liabilities - non-current 5,688 16,048 Total lease liabilities 12,014 21,745 Weighted-average remaining lease term Operating leases 2.26 years 3.81 years Weighted-average discount rate Operating lease 4.75% per annum 4.75% per annum</t>
        </is>
      </c>
    </row>
    <row r="7">
      <c r="A7" s="4" t="inlineStr">
        <is>
          <t>Summary of maturities of lease liabilities</t>
        </is>
      </c>
      <c r="B7" s="4" t="inlineStr">
        <is>
          <t>​ ​ ​ ​ ​ ​ ​ As of December 31, ​ ​ 2020 ​ 2021 2020 — — 2021 6,784 — 2022 3,807 6,722 2023 2,028 6,652 2024 47 4,909 2025 18 4,888 2026 ​ — ​ 646 2027 ​ — ​ 5 Total undiscounted lease payments 12,684 23,822 Less: imputed interest (670) (2,077) Total lease liabilities 12,014 21,7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ruals and Other Liabilities (Tables)</t>
        </is>
      </c>
      <c r="B1" s="2" t="inlineStr">
        <is>
          <t>12 Months Ended</t>
        </is>
      </c>
    </row>
    <row r="2">
      <c r="B2" s="2" t="inlineStr">
        <is>
          <t>Dec. 31, 2021</t>
        </is>
      </c>
    </row>
    <row r="3">
      <c r="A3" s="3" t="inlineStr">
        <is>
          <t>Accruals and Other Liabilities</t>
        </is>
      </c>
    </row>
    <row r="4">
      <c r="A4" s="4" t="inlineStr">
        <is>
          <t>Summary of current and non-current portions of accruals and other liabilities</t>
        </is>
      </c>
      <c r="B4" s="4" t="inlineStr">
        <is>
          <t>​ ​ ​ ​ ​ ​ ​ As of December 31, ​ ​ 2020 ​ 2021 Accruals and other current liabilities ​ ​ ​ ​ Salary and welfare payable 20,655 30,597 Professional service fee payables ​ 625 ​ 5,558 Advertising and promotion fee payables ​ 2,157 ​ 4,172 Cloud infrastructure and IT related services fee payables ​ 1,705 ​ 3,110 Payment from depositary bank, current (2) ​ — ​ 2,611 Tax payables 3,189 1,796 Sales return allowances — 709 Membership fee to be refunded (1) 2,537 471 Product warranty 391 339 Others 479 1,484 Total accruals and other current liabilities 31,738 50,847 Other non-current liabilities ​ ​ ​ ​ Payment from depositary bank, non-current (2) — 8,484 Total accruals and other liabilities 31,738 59,331 (1) Membership fee to be refunded presents the balances of refundable membership fee collected by the Group from its customers under the 2019 Membership Program (Note 2(r)). (2) The Company received reimbursement payment of US $13,053 from a depositary bank in April 2021. The amount was recorded ratably as other non-operating income over a five-year arrangement period. For the year ended December 31, 2021, the Company recorded US $1,958 in other non-operating income in the consolidated statements of comprehensive los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 (Tables)</t>
        </is>
      </c>
      <c r="B1" s="2" t="inlineStr">
        <is>
          <t>12 Months Ended</t>
        </is>
      </c>
    </row>
    <row r="2">
      <c r="B2" s="2" t="inlineStr">
        <is>
          <t>Dec. 31, 2021</t>
        </is>
      </c>
    </row>
    <row r="3">
      <c r="A3" s="3" t="inlineStr">
        <is>
          <t>Deferred Revenue.</t>
        </is>
      </c>
    </row>
    <row r="4">
      <c r="A4" s="4" t="inlineStr">
        <is>
          <t>Summary of deferred revenue</t>
        </is>
      </c>
      <c r="B4" s="4" t="inlineStr">
        <is>
          <t>​ ​ ​ ​ ​ ​ ​ ​ ​ As of December 31, ​ ​ 2019 ​ 2020 ​ 2021 Deferred Revenue ​ ​ ─ Cloud-based connectivity and basic IoT services (1) 777 ​ 2,058 2,669 ─ Membership (2) — ​ 1,077 3,473 ─ SaaS (3) — ​ 1,040 3,971 Total deferred revenue 777 ​ 4,175 10,113 (1) Deferred cloud-based connectivity and basic IoT services related revenue Deferred cloud-based connectivity and basic IoT services related revenue represents the Group’s provision of cloud-based connectivity obligation and basic IoT services to customers. ​ ​ ​ ​ ​ ​ ​ ​ ​ Year Ended December 31, ​ 2019 2020 ​ 2021 Beginning balances 223 777 ​ 2,058 Deferral of revenue 749 1,781 ​ 2,157 Recognition of deferred revenue (195) (500) ​ (1,546) Ending balances 777 2,058 ​ 2,669 (2) Deferred Revenue — Membership Deferred Revenue — Membership represents the Group’s remaining performance obligation performed over the period of time under its 2020 Membership Program (Note 2(r)). ​ ​ ​ ​ ​ ​ ​ ​ ​ Year Ended December 31, ​ 2019 2020 ​ 2021 Beginning balances — — ​ 1,077 Deferral of revenue — 1,229 ​ 9,259 Recognition of deferred revenue — (152) ​ (6,863) Ending balances — 1,077 ​ 3,473 (3) Deferred Revenue — SaaS Deferred Revenue — SaaS mainly represents the Group’s remaining performance obligation in providing industry SaaS services over the period of time (Note 2(r)). ​ ​ ​ ​ ​ ​ ​ ​ ​ Year Ended December 31, ​ 2019 2020 ​ 2021 Beginning balances — — ​ 1,040 Deferral of revenue — 1,834 ​ 6,455 Recognition of deferred revenue — (794) ​ (3,524) Ending balances — 1,040 ​ 3,9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come, net (Tables)</t>
        </is>
      </c>
      <c r="B1" s="2" t="inlineStr">
        <is>
          <t>12 Months Ended</t>
        </is>
      </c>
    </row>
    <row r="2">
      <c r="B2" s="2" t="inlineStr">
        <is>
          <t>Dec. 31, 2021</t>
        </is>
      </c>
    </row>
    <row r="3">
      <c r="A3" s="3" t="inlineStr">
        <is>
          <t>Financial Income, net.</t>
        </is>
      </c>
    </row>
    <row r="4">
      <c r="A4" s="4" t="inlineStr">
        <is>
          <t>Summary of financial income, net</t>
        </is>
      </c>
      <c r="B4" s="4" t="inlineStr">
        <is>
          <t>​ ​ ​ ​ ​ ​ ​ ​ ​ ​ Year Ended December 31, ​ 2019 2020 ​ 2021 Realized interest income and investment income ​ 3,326 3,073 ​ 8,045 Gain on disposal of long-term investment ​ — ​ 147 ​ — Realized gain of bridge loan conversion to investment (Note 9(1)) ​ — ​ — ​ 1,218 Fair value change of short-term investments ​ — ​ — ​ (1,998) Fair value change of long-term investments ​ — ​ — ​ (53) Others ​ — — ​ 74 Total financial income, net ​ 3,326 3,220 ​ 7,2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dinary Shares (Tables)</t>
        </is>
      </c>
      <c r="B1" s="2" t="inlineStr">
        <is>
          <t>12 Months Ended</t>
        </is>
      </c>
    </row>
    <row r="2">
      <c r="B2" s="2" t="inlineStr">
        <is>
          <t>Dec. 31, 2021</t>
        </is>
      </c>
    </row>
    <row r="3">
      <c r="A3" s="3" t="inlineStr">
        <is>
          <t>Ordinary Shares</t>
        </is>
      </c>
    </row>
    <row r="4">
      <c r="A4" s="4" t="inlineStr">
        <is>
          <t>Schedule of activities of the Group's Class A ordinary shares and Class B ordinary shares</t>
        </is>
      </c>
      <c r="B4" s="4" t="inlineStr">
        <is>
          <t>​ ​ ​ ​ ​ ​ ​ ​ ​ ​ ​ ​ ​ ​ ​ ​ ​ ​ ​ ​ ​ ​ ​ ​ Total of Class A ordinary ​ ​ ​ ​ ​ ​ ​ ​ ​ ​ shares and Class B ordinary ​ ​ Class A ordinary shares ​ Class B ordinary shares ​ shares ​ ​ (US$ 0.00005 par value) ​ (US$ 0.00005 par value) ​ (US$ 0.00005 par value) ​ ​ Number of ​ ​ ​ Number of ​ ​ ​ Number of ​ ​ ​ shares issued Amount shares issued Amount shares issued Amount ​ ​ ​ ​ US$ ​ ​ ​ US$ ​ ​ ​ US$ Balance as of December 31, 2020 — — — — — — Dual Class Conversion 373,770,081 19 142,400,000 7 516,170,081 26 Issuance of ordinary shares upon Initial Public Offering and related over-allotment option, net of cost of issuance 45,076,479 2 — — 45,076,479 2 2021 Share Conversion 63,000,000 3 (63,000,000) (3) — — Issuance of ordinary shares reserved for equity incentive plan 10,000,000 1 — — 10,000,000 1 Balance as of December 31, 2021 491,846,560 25 79,400,000 4 571,246,560 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hares (Tables)</t>
        </is>
      </c>
      <c r="B1" s="2" t="inlineStr">
        <is>
          <t>12 Months Ended</t>
        </is>
      </c>
    </row>
    <row r="2">
      <c r="B2" s="2" t="inlineStr">
        <is>
          <t>Dec. 31, 2021</t>
        </is>
      </c>
    </row>
    <row r="3">
      <c r="A3" s="3" t="inlineStr">
        <is>
          <t>Convertible Preferred Shares</t>
        </is>
      </c>
    </row>
    <row r="4">
      <c r="A4" s="4" t="inlineStr">
        <is>
          <t>Summary of preferred shares activities</t>
        </is>
      </c>
      <c r="B4" s="4" t="inlineStr">
        <is>
          <t>​ ​ ​ ​ ​ ​ ​ ​ ​ ​ ​ ​ ​ ​ ​ ​ ​ ​ ​ ​ ​ ​ ​ ​ ​ ​ ​ ​ Series A Shares ​ Series A-1 Shares ​ Series B Shares ​ Series C Shares ​ Series D Shares ​ Total ​ Number of ​ Number of ​ Number of ​ Number of ​ Number of ​ Number of ​ ​ ​ shares issued ​ Amount ​ shares issued ​ Amount ​ shares issued ​ Amount ​ shares issued ​ Amount ​ shares issued ​ Amount ​ shares issued ​ Amount Balance as of December 31, 2018 65,288,360 9,000 13,679,270 3,000 87,756,440 29,000 60,468,490 115,007 — — 227,192,560 156,007 Issuance of Series D Preferred Shares, net of issuance cost — — — — — — — — 52,428,242 177,980 52,428,242 177,980 Repurchase of convertible preferred shares — — (1,457,003) (320) — — — — — — (1,457,003) (320) Balance as of December 31, 2019 65,288,360 9,000 12,222,267 2,680 87,756,440 29,000 60,468,490 115,007 52,428,242 177,980 278,163,799 333,667 Balance as of December 31, 2020 ​ 65,288,360 ​ 9,000 ​ 12,222,267 ​ 2,680 ​ 87,756,440 ​ 29,000 ​ 60,468,490 ​ 115,007 ​ 52,428,242 ​ 177,980 ​ 278,163,799 ​ 333,667 Conversion of redeemable preferred shares ​ (65,288,360) ​ (9,000) ​ (12,222,267) ​ (2,680) ​ (87,756,440) ​ (29,000) ​ (60,468,490) ​ (115,007) ​ (52,428,242) ​ (177,980) ​ (278,163,799) ​ (333,667) Balance as of December 31, 2021 — —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ummary of share options activity</t>
        </is>
      </c>
      <c r="B4" s="4" t="inlineStr">
        <is>
          <t>​ ​ ​ ​ ​ ​ ​ ​ ​ ​ ​ ​ ​ ​ Weighted Weighted Weighted ​ ​ ​ ​ ​ average ​ average ​ average ​ ​ ​ ​ ​ ​ exercise ​ grant date ​ remaining ​ Aggregate ​ ​ Number of ​ price per ​ fair value per ​ contractual ​ intrinsic ​ ​ shares ​ share ​ share ​ term ​ value Outstanding as of December 31, 2018 31,010,000 0.17 0.37 7.80 39,483 Granted 10,580,000 0.80 1.85 Forfeited (370,000) 0.35 0.76 Outstanding as of December 31, 2019 41,220,000 0.33 0.75 7.49 93,889 Granted 9,705,000 0.42 2.44 Forfeited (2,185,000) 0.62 1.52 Outstanding as of December 31, 2020 48,740,000 0.33 1.05 7.02 591,879 Granted ​ 18,035,000 ​ 0.24 ​ 12.55 ​ ​ ​ ​ Exercised ​ (5,403,461) ​ 0.14 ​ 0.68 ​ ​ ​ ​ Forfeited ​ (1,410,000) ​ 0.31 ​ 7.21 ​ ​ ​ ​ Outstanding as of December 31, 2021 ​ 59,961,539 ​ 0.17 ​ 4.40 ​ 6.95 ​ 364,287</t>
        </is>
      </c>
    </row>
    <row r="5">
      <c r="A5" s="4" t="inlineStr">
        <is>
          <t>Summary of assumptions used to value the Company's options grants</t>
        </is>
      </c>
      <c r="B5" s="4" t="inlineStr">
        <is>
          <t>​ ​ ​ ​ ​ ​ ​ ​ ​ ​ ​ As of December 31, ​ 2019 2020 ​ 2021 Exercise price (US Dollar) 0.79~1.08 0.3~1.08 ​ 0.2~2.88 ​ Exercise multiple 2.2~2.8 2.2~2.8 ​ 2.2~2.8 ​ Risk-free interest rate 2.08%~2.79 % 0.70%~0.82 % 1.13%~1.79 % Expected term (in years) 10 10 ​ 10 ​ Expected dividend yield — — ​ — ​ Expected volatility 50.30%~51.13 % 50.66%~50.96 % 50.40%~55.79 % Expected forfeiture rate (post-vesting) 4.19 % 3.88 % 2.96%~5.83 % Fair value of the underlying shares on the date of options grants (US Dollar) 1.56~2.66 2.66~3.02 ​ 6.25~20.91 ​ Fair value of share option (US Dollar) 1.02~1.98 1.98~2.54 ​ 5.78~20.91 ​</t>
        </is>
      </c>
    </row>
    <row r="6">
      <c r="A6" s="4" t="inlineStr">
        <is>
          <t>Summary of service - based RSUs activity</t>
        </is>
      </c>
      <c r="B6" s="4" t="inlineStr">
        <is>
          <t>​ ​ ​ ​ ​ ​ ​ ​ ​ Weighted average grant ​ Number of shares date fair value per share Outstanding as of December 31, 2020 — — Granted 3,217,000 8.95 Forfeited (167,000) 11.80 Outstanding as of December 31, 2021 3,050,000 8.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t>
        </is>
      </c>
      <c r="B4" s="4" t="inlineStr">
        <is>
          <t>​ ​ ​ ​ ​ ​ ​ ​ ​ ​ Year Ended December 31, ​ 2019 2020 ​ 2021 Loss before tax ​ ​ Loss from PRC entities (60,761) (54,776) ​ (150,478) Loss from overseas entities (9,592) (11,930) ​ (24,456) Total loss before tax (70,353) (66,706) ​ (174,934) ​ ​ ​ ​ ​ ​ ​ ​ ​ ​ Year Ended December 31, ​ 2019 2020 ​ 2021 Current income tax expense 124 206 ​ 490 Deferred income tax — — ​ — Total income tax expense 124 206 ​ 490</t>
        </is>
      </c>
    </row>
    <row r="5">
      <c r="A5" s="4" t="inlineStr">
        <is>
          <t>Schedule of reconciliation of differences between statutory tax rate and effective tax rate</t>
        </is>
      </c>
      <c r="B5" s="4" t="inlineStr">
        <is>
          <t>​ ​ ​ ​ ​ ​ ​ ​ ​ ​ ​ ​ Year Ended December 31, ​ 2019 ​ 2020 ​ 2021 PRC Statutory income tax rate 25.0 % ​ 25.0 % 25.0 % Effect on tax rates in different tax jurisdiction -3.2 % ​ -2.6 % -2.0 % Income tax on tax holiday(1) -8.6 % ​ -3.0 % -2.2 % Additional deduction for research and development expenditures 4.4 % ​ 8.9 % 7.2 % Share-based compensation -1.1 % ​ -2.1 % -8.4 % Permanent book-tax differences -0.7 % ​ -2.2 % 6.2 % Change in valuation allowance(2) -16.0 % ​ -24.3 % -26.0 % Effective tax rates -0.2 % ​ -0.3 % -0.2 % (1) The income tax on tax holidays represents the effect of preferential income tax rate that the WFOE qualified as an HNTE is entitled to enjoy the beneficial tax rate of 15% . (2) Valuation allowance for the years ended December 31, 2019, 2020 and 2021 are related to the deferred tax assets of certain group entities which reported losses. The Group believes that it is more likely than not that the deferred tax assets of these entities will not be utilized. Therefore, valuation allowance has been provided.</t>
        </is>
      </c>
    </row>
    <row r="6">
      <c r="A6" s="4" t="inlineStr">
        <is>
          <t>Summary of deferred tax assets and deferred tax liabilities</t>
        </is>
      </c>
      <c r="B6" s="4" t="inlineStr">
        <is>
          <t>​ ​ ​ ​ ​ ​ ​ ​ ​ ​ ​ ​ ​ ​ ​ ​ As of December 31, ​ ​ 2019 ​ 2020 ​ 2021 Deferred tax assets ​ ​ Net accumulated losses-carry forward 19,310 33,277 ​ 76,944 Payroll liabilities 1,795 3,836 ​ 5,438 Inventory write-downs 43 183 ​ 402 Receivables allowances 57 83 ​ 171 Other deductible temporary difference — 26 ​ 9 Less: valuation allowance (21,205) (37,405) ​ (82,964) Total deferred tax assets — — ​ —</t>
        </is>
      </c>
    </row>
    <row r="7">
      <c r="A7" s="4" t="inlineStr">
        <is>
          <t>Summary of tax losses carry forwarded for future years</t>
        </is>
      </c>
      <c r="B7" s="4" t="inlineStr">
        <is>
          <t>​ ​ ​ ​ At December 31, 2021 US$ 2022 481 2023 120 2024 248 2025 65,168 2026 115,705 2027 5,698 2028 34,926 2029 74,954 2030 41,038 2031 37,855 Total tax losses carry forwards 376,193</t>
        </is>
      </c>
    </row>
    <row r="8">
      <c r="A8" s="4" t="inlineStr">
        <is>
          <t>Schedule of movement of valuation allowance</t>
        </is>
      </c>
      <c r="B8" s="4" t="inlineStr">
        <is>
          <t>Movement of valuation allowance ​ ​ ​ ​ ​ ​ ​ ​ ​ As of December 31, ​ 2019 2020 ​ 2021 Balance at beginning of the year 9,914 21,205 ​ 37,405 Changes of valuation allowance(1) 11,291 16,200 ​ 45,559 Balance at end of the year 21,205 37,405 ​ 82,964 (1) Valuation allowances have been provided against deferred tax assets when the Group determines that it is more likely than not that the deferred tax assets will not be utilized in the future. In making such determination, the Group evaluates a variety of factors including the Group’s entities’ operating history, accumulated deficit, existence of taxable temporary differences and reversal periods. As of December 31, 2020 and 2021, full valuation allowances on deferred tax assets were provided because it was more likely than not that the Group will not be able to utilize tax loss carry forwards and other temporary tax difference generated by its unprofitable subsidiaries and the VI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Basic and Diluted Net Loss per Share</t>
        </is>
      </c>
    </row>
    <row r="4">
      <c r="A4" s="4" t="inlineStr">
        <is>
          <t>Schedule of basic and diluted net income (loss) per common share</t>
        </is>
      </c>
      <c r="B4" s="4" t="inlineStr">
        <is>
          <t>​ ​ ​ ​ ​ ​ ​ ​ ​ ​ Year Ended December 31, ​ 2019 2020 ​ 2021 Basic and diluted net loss per share calculation ​ ​ ​ ​ ​ ​ Numerator: ​ ​ ​ ​ ​ ​ Net loss attributable to Tuya Inc.’s ordinary shareholders, basic and diluted (73,907) (66,912) ​ (175,424) Denominator: ​ ​ Weighted-average ordinary shares outstanding, basic and diluted 221,980,000 221,980,000 ​ 489,149,533 Net loss per share attributable to ordinary shareholders: ​ ​ Basic (0.33) (0.30) ​ (0.36) Diluted (0.33) (0.30) ​ (0.36)</t>
        </is>
      </c>
    </row>
    <row r="5">
      <c r="A5" s="4" t="inlineStr">
        <is>
          <t>Schedule of antidilutive shares excluded from computation of diluted net loss per ordinary share</t>
        </is>
      </c>
      <c r="B5" s="4" t="inlineStr">
        <is>
          <t>​ ​ ​ ​ ​ ​ ​ ​ ​ ​ As of December 31, ​ 2019 2020 ​ 2021 Preferred Shares – weighted shares 279,377,303 278,163,799 ​ — Share option and RSU – weighted shares 35,867,233 44,743,156 ​ 61,989,69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6" customWidth="1" min="2" max="2"/>
    <col width="27" customWidth="1" min="3" max="3"/>
    <col width="15" customWidth="1" min="4" max="4"/>
    <col width="30" customWidth="1" min="5" max="5"/>
    <col width="46" customWidth="1" min="6" max="6"/>
    <col width="20" customWidth="1" min="7" max="7"/>
    <col width="13" customWidth="1" min="8" max="8"/>
  </cols>
  <sheetData>
    <row r="1">
      <c r="A1" s="1" t="inlineStr">
        <is>
          <t>CONSOLIDATED STATEMENTS OF CHANGES IN SHAREHOLDERS' (DEFICIT) EQUITY - USD ($) $ in Thousands</t>
        </is>
      </c>
      <c r="B1" s="2" t="inlineStr">
        <is>
          <t>Ordinary shares</t>
        </is>
      </c>
      <c r="C1" s="2" t="inlineStr">
        <is>
          <t>Additional paid-in capital</t>
        </is>
      </c>
      <c r="D1" s="2" t="inlineStr">
        <is>
          <t>Treasury Stock</t>
        </is>
      </c>
      <c r="E1" s="2" t="inlineStr">
        <is>
          <t>Receivables from shareholders</t>
        </is>
      </c>
      <c r="F1" s="2" t="inlineStr">
        <is>
          <t>Accumulated other comprehensive (loss)/income</t>
        </is>
      </c>
      <c r="G1" s="2" t="inlineStr">
        <is>
          <t>Accumulated deficit</t>
        </is>
      </c>
      <c r="H1" s="2" t="inlineStr">
        <is>
          <t>Total</t>
        </is>
      </c>
    </row>
    <row r="2">
      <c r="A2" s="4" t="inlineStr">
        <is>
          <t>Beginning Balance at Dec. 31, 2018</t>
        </is>
      </c>
      <c r="B2" s="6" t="n">
        <v>11</v>
      </c>
      <c r="C2" s="6" t="n">
        <v>16079</v>
      </c>
      <c r="E2" s="6" t="n">
        <v>-10</v>
      </c>
      <c r="F2" s="6" t="n">
        <v>-1973</v>
      </c>
      <c r="G2" s="6" t="n">
        <v>-55085</v>
      </c>
      <c r="H2" s="6" t="n">
        <v>-40978</v>
      </c>
    </row>
    <row r="3">
      <c r="A3" s="4" t="inlineStr">
        <is>
          <t>Beginning Balance (in shares) at Dec. 31, 2018</t>
        </is>
      </c>
      <c r="B3" s="5" t="n">
        <v>221980000</v>
      </c>
    </row>
    <row r="4">
      <c r="A4" s="3" t="inlineStr">
        <is>
          <t>Increase (Decrease) in Stockholders' Equity [Roll Forward]</t>
        </is>
      </c>
    </row>
    <row r="5">
      <c r="A5" s="4" t="inlineStr">
        <is>
          <t>Net loss</t>
        </is>
      </c>
      <c r="G5" s="5" t="n">
        <v>-70477</v>
      </c>
      <c r="H5" s="5" t="n">
        <v>-70477</v>
      </c>
    </row>
    <row r="6">
      <c r="A6" s="4" t="inlineStr">
        <is>
          <t>Foreign currency translation</t>
        </is>
      </c>
      <c r="F6" s="5" t="n">
        <v>-428</v>
      </c>
      <c r="H6" s="5" t="n">
        <v>-428</v>
      </c>
    </row>
    <row r="7">
      <c r="A7" s="4" t="inlineStr">
        <is>
          <t>Deemed dividend to convertible preferred shareholders</t>
        </is>
      </c>
      <c r="C7" s="5" t="n">
        <v>-3430</v>
      </c>
      <c r="H7" s="5" t="n">
        <v>-3430</v>
      </c>
    </row>
    <row r="8">
      <c r="A8" s="4" t="inlineStr">
        <is>
          <t>Share-based compensation</t>
        </is>
      </c>
      <c r="C8" s="5" t="n">
        <v>5220</v>
      </c>
      <c r="H8" s="5" t="n">
        <v>5220</v>
      </c>
    </row>
    <row r="9">
      <c r="A9" s="4" t="inlineStr">
        <is>
          <t>Ending Balance at Dec. 31, 2019</t>
        </is>
      </c>
      <c r="B9" s="6" t="n">
        <v>11</v>
      </c>
      <c r="C9" s="5" t="n">
        <v>17869</v>
      </c>
      <c r="E9" s="5" t="n">
        <v>-10</v>
      </c>
      <c r="F9" s="5" t="n">
        <v>-2401</v>
      </c>
      <c r="G9" s="5" t="n">
        <v>-125562</v>
      </c>
      <c r="H9" s="5" t="n">
        <v>-110093</v>
      </c>
    </row>
    <row r="10">
      <c r="A10" s="4" t="inlineStr">
        <is>
          <t>Ending Balance (in shares) at Dec. 31, 2019</t>
        </is>
      </c>
      <c r="B10" s="5" t="n">
        <v>221980000</v>
      </c>
    </row>
    <row r="11">
      <c r="A11" s="3" t="inlineStr">
        <is>
          <t>Increase (Decrease) in Stockholders' Equity [Roll Forward]</t>
        </is>
      </c>
    </row>
    <row r="12">
      <c r="A12" s="4" t="inlineStr">
        <is>
          <t>Net loss</t>
        </is>
      </c>
      <c r="G12" s="5" t="n">
        <v>-66912</v>
      </c>
      <c r="H12" s="5" t="n">
        <v>-66912</v>
      </c>
    </row>
    <row r="13">
      <c r="A13" s="4" t="inlineStr">
        <is>
          <t>Subscription contributions from shareholders</t>
        </is>
      </c>
      <c r="E13" s="6" t="n">
        <v>10</v>
      </c>
      <c r="H13" s="5" t="n">
        <v>10</v>
      </c>
    </row>
    <row r="14">
      <c r="A14" s="4" t="inlineStr">
        <is>
          <t>Foreign currency translation</t>
        </is>
      </c>
      <c r="F14" s="5" t="n">
        <v>2882</v>
      </c>
      <c r="H14" s="5" t="n">
        <v>2882</v>
      </c>
    </row>
    <row r="15">
      <c r="A15" s="4" t="inlineStr">
        <is>
          <t>Share-based compensation</t>
        </is>
      </c>
      <c r="C15" s="5" t="n">
        <v>9446</v>
      </c>
      <c r="H15" s="5" t="n">
        <v>9446</v>
      </c>
    </row>
    <row r="16">
      <c r="A16" s="4" t="inlineStr">
        <is>
          <t>Ending Balance at Dec. 31, 2020</t>
        </is>
      </c>
      <c r="B16" s="6" t="n">
        <v>11</v>
      </c>
      <c r="C16" s="5" t="n">
        <v>27315</v>
      </c>
      <c r="F16" s="5" t="n">
        <v>481</v>
      </c>
      <c r="G16" s="5" t="n">
        <v>-192474</v>
      </c>
      <c r="H16" s="5" t="n">
        <v>-164667</v>
      </c>
    </row>
    <row r="17">
      <c r="A17" s="4" t="inlineStr">
        <is>
          <t>Ending Balance (in shares) at Dec. 31, 2020</t>
        </is>
      </c>
      <c r="B17" s="5" t="n">
        <v>221980000</v>
      </c>
    </row>
    <row r="18">
      <c r="A18" s="3" t="inlineStr">
        <is>
          <t>Increase (Decrease) in Stockholders' Equity [Roll Forward]</t>
        </is>
      </c>
    </row>
    <row r="19">
      <c r="A19" s="4" t="inlineStr">
        <is>
          <t>Issuance of ordinary shares upon Initial Public Offering and related over-allotment option, net of cost of issuance</t>
        </is>
      </c>
      <c r="B19" s="6" t="n">
        <v>2</v>
      </c>
      <c r="C19" s="5" t="n">
        <v>904730</v>
      </c>
      <c r="H19" s="5" t="n">
        <v>904732</v>
      </c>
    </row>
    <row r="20">
      <c r="A20" s="4" t="inlineStr">
        <is>
          <t>Issuance of ordinary shares upon Initial Public Offering and related over-allotment option, net of cost of issuance (in shares)</t>
        </is>
      </c>
      <c r="B20" s="5" t="n">
        <v>45076479</v>
      </c>
    </row>
    <row r="21">
      <c r="A21" s="4" t="inlineStr">
        <is>
          <t>Issuance of ordinary shares prior to Initial Public Offering</t>
        </is>
      </c>
      <c r="B21" s="6" t="n">
        <v>1</v>
      </c>
      <c r="C21" s="5" t="n">
        <v>199999</v>
      </c>
      <c r="H21" s="5" t="n">
        <v>200000</v>
      </c>
    </row>
    <row r="22">
      <c r="A22" s="4" t="inlineStr">
        <is>
          <t>Issuance of ordinary shares prior to Initial Public Offering (in shares)</t>
        </is>
      </c>
      <c r="B22" s="5" t="n">
        <v>16026282</v>
      </c>
    </row>
    <row r="23">
      <c r="A23" s="4" t="inlineStr">
        <is>
          <t>Conversion of redeemable preferred shares</t>
        </is>
      </c>
      <c r="B23" s="6" t="n">
        <v>14</v>
      </c>
      <c r="C23" s="5" t="n">
        <v>333653</v>
      </c>
      <c r="H23" s="5" t="n">
        <v>333667</v>
      </c>
    </row>
    <row r="24">
      <c r="A24" s="4" t="inlineStr">
        <is>
          <t>Conversion of redeemable preferred shares (in shares)</t>
        </is>
      </c>
      <c r="B24" s="5" t="n">
        <v>278163799</v>
      </c>
    </row>
    <row r="25">
      <c r="A25" s="4" t="inlineStr">
        <is>
          <t>Issuance of ordinary shares reserved for equity incentive plan</t>
        </is>
      </c>
      <c r="B25" s="6" t="n">
        <v>1</v>
      </c>
      <c r="D25" s="6" t="n">
        <v>-1</v>
      </c>
    </row>
    <row r="26">
      <c r="A26" s="4" t="inlineStr">
        <is>
          <t>Issuance of ordinary shares reserved for equity incentive plan (in shares)</t>
        </is>
      </c>
      <c r="B26" s="5" t="n">
        <v>10000000</v>
      </c>
      <c r="D26" s="5" t="n">
        <v>-10000000</v>
      </c>
    </row>
    <row r="27">
      <c r="A27" s="4" t="inlineStr">
        <is>
          <t>Repurchase of ordinary shares</t>
        </is>
      </c>
      <c r="D27" s="6" t="n">
        <v>-53645</v>
      </c>
      <c r="H27" s="5" t="n">
        <v>-53645</v>
      </c>
    </row>
    <row r="28">
      <c r="A28" s="4" t="inlineStr">
        <is>
          <t>Repurchase of ordinary shares (in share)</t>
        </is>
      </c>
      <c r="D28" s="5" t="n">
        <v>-7008269</v>
      </c>
    </row>
    <row r="29">
      <c r="A29" s="4" t="inlineStr">
        <is>
          <t>Exercise of share option</t>
        </is>
      </c>
      <c r="C29" s="5" t="n">
        <v>-5646</v>
      </c>
      <c r="D29" s="6" t="n">
        <v>6716</v>
      </c>
      <c r="H29" s="6" t="n">
        <v>1070</v>
      </c>
    </row>
    <row r="30">
      <c r="A30" s="4" t="inlineStr">
        <is>
          <t>Exercise of share option (in shares)</t>
        </is>
      </c>
      <c r="D30" s="5" t="n">
        <v>5403461</v>
      </c>
      <c r="H30" s="5" t="n">
        <v>5403461</v>
      </c>
    </row>
    <row r="31">
      <c r="A31" s="4" t="inlineStr">
        <is>
          <t>Net loss</t>
        </is>
      </c>
      <c r="G31" s="5" t="n">
        <v>-175424</v>
      </c>
      <c r="H31" s="6" t="n">
        <v>-175424</v>
      </c>
    </row>
    <row r="32">
      <c r="A32" s="4" t="inlineStr">
        <is>
          <t>Fair value change of long-term investment</t>
        </is>
      </c>
      <c r="F32" s="5" t="n">
        <v>357</v>
      </c>
      <c r="H32" s="5" t="n">
        <v>357</v>
      </c>
    </row>
    <row r="33">
      <c r="A33" s="4" t="inlineStr">
        <is>
          <t>Foreign currency translation</t>
        </is>
      </c>
      <c r="F33" s="5" t="n">
        <v>1482</v>
      </c>
      <c r="H33" s="5" t="n">
        <v>1482</v>
      </c>
    </row>
    <row r="34">
      <c r="A34" s="4" t="inlineStr">
        <is>
          <t>Share-based compensation</t>
        </is>
      </c>
      <c r="C34" s="5" t="n">
        <v>66089</v>
      </c>
      <c r="H34" s="5" t="n">
        <v>66089</v>
      </c>
    </row>
    <row r="35">
      <c r="A35" s="4" t="inlineStr">
        <is>
          <t>Ending Balance at Dec. 31, 2021</t>
        </is>
      </c>
      <c r="B35" s="6" t="n">
        <v>29</v>
      </c>
      <c r="C35" s="6" t="n">
        <v>1526140</v>
      </c>
      <c r="D35" s="6" t="n">
        <v>-46930</v>
      </c>
      <c r="F35" s="6" t="n">
        <v>2320</v>
      </c>
      <c r="G35" s="6" t="n">
        <v>-367898</v>
      </c>
      <c r="H35" s="6" t="n">
        <v>1113661</v>
      </c>
    </row>
    <row r="36">
      <c r="A36" s="4" t="inlineStr">
        <is>
          <t>Ending Balance (in shares) at Dec. 31, 2021</t>
        </is>
      </c>
      <c r="B36" s="5" t="n">
        <v>571246560</v>
      </c>
      <c r="D36" s="5" t="n">
        <v>-116048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Group's product and services purchase commitments</t>
        </is>
      </c>
      <c r="B4" s="4" t="inlineStr">
        <is>
          <t>As of December 31, 2020, the Group’s products and services purchase commitments were as follows: ​ ​ ​ ​ ​ ​ ​ ​ ​ Total Less Than 1 year 1-3 years Purchase obligations(i) 2,382 — 2,382 ​ As of December 31, 2021, the Group’s services purchase commitments were as follows: ​ ​ ​ ​ ​ ​ ​ ​ ​ ​ ​ Total Less Than 1 year ​ 1-3 years 3-5 years Purchase obligations(i) 31,771 6,146 ​ 15,000 10,625 (i) Purchase obligations represent US$ 2,382 of remaining non-cancelable contractual commitments as of December 31, 2020, related to one of the Group’s third-party cloud infrastructure agreement, under which the Group committed to spend an aggregate of at least US $3,000 between May 1, 2019 and April 30, 2022 with no minimum purchase commitment during any year. The Group had made payments totaling US $618 under this agreement as of December 31, 2020. Purchase obligations represent US$31,771 of remaining non-cancelable contractual commitments as of December 31, 2021, related to one of the Group’s third-party cloud infrastructure agreement, under which the Group committed to spend an aggregate of at least US$37,500 between June 1, 2021 and May 31, 2026 with minimum purchase commitment. The Group had made payments totaling US$5,729 under this agreement as of December 31,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y</t>
        </is>
      </c>
      <c r="B4" s="4" t="inlineStr">
        <is>
          <t>The table below sets forth the major related party and their relationships with the Company as of December 31, 2021: ​ ​ ​ ​ Name of related party Relationship with the Group Wang Xueji and other four individuals Registered Shareholde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atutory Reserves and Restricted Net Assets (Tables)</t>
        </is>
      </c>
      <c r="B1" s="2" t="inlineStr">
        <is>
          <t>12 Months Ended</t>
        </is>
      </c>
    </row>
    <row r="2">
      <c r="B2" s="2" t="inlineStr">
        <is>
          <t>Dec. 31, 2021</t>
        </is>
      </c>
    </row>
    <row r="3">
      <c r="A3" s="3" t="inlineStr">
        <is>
          <t>Statutory Reserves and Restricted Net Assets</t>
        </is>
      </c>
    </row>
    <row r="4">
      <c r="A4" s="4" t="inlineStr">
        <is>
          <t>Balance Sheet</t>
        </is>
      </c>
      <c r="B4" s="4" t="inlineStr">
        <is>
          <t>​ ​ ​ ​ ​ ​ ​ ​ As of December 31, ​ 2020 2021 ​ ​ US$ ​ US$ ASSETS ​ ​ ​ ​ Current assets: ​ ​ ​ ​ Cash and cash equivalents 20 15,833 Amounts due from subsidiaries 174,753 346,859 Prepayments and other current assets — 13,345 Total current assets 174,773 376,037 Non -current assets: Investment in subsidiaries and VIE — 753,005 Other non-current assets 182 — Total non-current assets 182 753,005 Total assets 174,955 1,129,042 LIABILITIES, MEZZANINE EQUITY AND SHAREHOLDERS’ DEFICIT/(EQUITY) Liabilities Accruals and other current liabilities 349 6,897 Amounts due to subsidiaries and VIE 673 — Other non-current liabilities — 8,484 Investment deficit in subsidiaries and VIE 4,933 — Total liabilities 5,955 15,381 Mezzanine equity Series A convertible preferred shares (US$ 0.00005 par value; 65,288,360 shares authorized, issued and outstanding as of December 31, 2020; nil shares authorized, issued and outstanding as of December 31, 2021) 9,000 — Series A-1 convertible preferred shares (US$ 0.00005 par value; 15,959,140 shares authorized as of December 31, 2020; 12,222,267 shares issued and outstanding as of December 31, 2020; nil shares authorized, issued and outstanding as of December 31, 2021) 2,680 — Series B convertible preferred shares (US$ 0.00005 par value; 90,782,550 shares authorized as of December 31, 2020; 87,756,440 shares issued and outstanding as of December 31, 2020; nil shares authorized, issued and outstanding as of December 31, 2021) 29,000 — Series C convertible preferred shares (US$ 0.00005 par value; 60,469,840 shares authorized as of December 31, 2020; 60,468,490 shares issued and outstanding as of December 31, 2020; nil shares authorized, issued and outstanding as of December 31, 2021) 115,007 — Series D convertible preferred shares (US$ 0.00005 par value; 75,000,000 shares authorized as of December 31, 2020; 52,428,242 shares issued and outstanding as of December 31, 2020; nil shares authorized, issued and outstanding as of December 31, 2021) 177,980 — Total mezzanine equity 333,667 — Shareholders’ (deficit)/equity: Ordinary shares (US$ 0.00005 par value; 692,500,110 shares authorized, 221,980,000 shares issued and outstanding as of December 31, 2020; nil shares authorized, issued and outstanding as of December 31, 2021) 11 — Class A ordinary shares (US$0.00005 par value; nil and 600,000,000 shares authorized as of December 31, 2020 and 2021, respectively; nil and 491,846,560 shares issued as of December 31, 2020 and 2021, respectively; nil and 480,241,752 shares outstanding as of December 31, 2020 and 2021, respectively) — 25 Class B ordinary shares (US$ 0.00005 par value; nil and 200,000,000 shares authorized as of December 31, 2020 and 2021, respectively; nil and 79,400,000 shares issued and outstanding as of December 31, 2020 and 2021, respectively) — 4 Treasury stock (US$0.00005 par value; nil and 11,604,808 shares as of December 31, 2020 and 2021, respectively) — (46,930) Additional paid-in capital 27,315 1,526,140 Accumulated other comprehensive (loss)/income 481 2,320 Accumulated deficit (192,474) (367,898) Total shareholders’ (deficit)/equity (164,667) 1,113,661 Total liabilities, mezzanine equity and shareholders’ (deficit)/equity 174,955 1,129,042</t>
        </is>
      </c>
    </row>
    <row r="5">
      <c r="A5" s="4" t="inlineStr">
        <is>
          <t>Statement of Comprehensive Loss</t>
        </is>
      </c>
      <c r="B5" s="4" t="inlineStr">
        <is>
          <t>​ ​ ​ ​ ​ ​ ​ ​ ​ ​ As of December 31, ​ 2019 2020 2021 Operation expense ​ ​ ​ ​ ​ ​ General and administrative expenses (288) (784) (2,927) Share of loss of subsidiaries and VIE (71,359) (66,982) (174,455) Other operating expenses, net (7) (7) — Total operating expenses (71,654) (67,773) (177,382) Other non-operating income, net — — 1,958 Financial income, net 1,179 861 — Foreign exchange loss (2) — — Loss before income tax expense (70,477) (66,912) (175,424) Net loss (70,477) (66,912) (175,424) ​ ​ ​ ​ ​ ​ ​ Deemed dividend from Preferred Shareholders (3,430) — — Net loss attributable to ordinary shareholders (73,907) (66,912) (175,424) ​ ​ ​ ​ ​ ​ ​ Net loss (70,477) (66,912) (175,424) Other comprehensive (loss)/income Foreign currency translation (428) 2,882 1,482 Changes in fair value of long-term investments — — 357 Total comprehensive loss (70,905) (64,030) (173,585)</t>
        </is>
      </c>
    </row>
    <row r="6">
      <c r="A6" s="4" t="inlineStr">
        <is>
          <t>Statement of Cash Flows</t>
        </is>
      </c>
      <c r="B6" s="4" t="inlineStr">
        <is>
          <t>​ ​ ​ ​ ​ ​ ​ ​ ​ ​ As of December 31, ​ 2019 2020 2021 Net cash (used in)/generated from operating activities (728) 498 11,255 Payment for short-term investments (94,910) — — Proceeds from disposal of short-term investments 95,967 — — Advance to, and investment in subsidiaries (23,329) (151,719) (1,037,244) Net cash used in investing activities (22,272) (151,719) (1,037,244) Proceeds from issuance of Class A ordinary shares upon Initial Public Offering and related over-allotment option, net of cost of issuance — — 904,732 Payment for repurchase of ordinary shares — — (64,000) Proceeds from issuance of ordinary shares prior to Initial Public Offering — — 200,000 Proceeds from exercise of share options — — 1,070 Proceeds from issuance of convertible preferred shares, net of issuance costs 177,980 — — Payment for repurchase of convertible preferred shares (3,750) — — Subscription contributions from shareholders — 10 — Net cash generated from financing activities 174,230 10 1,041,802 Effect of exchange rate changes on cash and cash equivalents — — — Net increase/(decrease) in cash and cash equivalents 151,230 (151,211) 15,813 Cash and cash equivalents at beginning of the year 1 151,231 20 Cash and cash equivalents at end of the year 151,231 20 15,833 ​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 Company principal subsidiaries and consolidated VIE (Details)</t>
        </is>
      </c>
      <c r="B1" s="2" t="inlineStr">
        <is>
          <t>12 Months Ended</t>
        </is>
      </c>
    </row>
    <row r="2">
      <c r="B2" s="2" t="inlineStr">
        <is>
          <t>Dec. 31, 2021</t>
        </is>
      </c>
      <c r="C2" s="2" t="inlineStr">
        <is>
          <t>Dec. 31, 2020</t>
        </is>
      </c>
    </row>
    <row r="3">
      <c r="A3" s="4" t="inlineStr">
        <is>
          <t>Tuya (HK) Limited</t>
        </is>
      </c>
    </row>
    <row r="4">
      <c r="A4" s="3" t="inlineStr">
        <is>
          <t>Variable Interest Entity [Line Items]</t>
        </is>
      </c>
    </row>
    <row r="5">
      <c r="A5" s="4" t="inlineStr">
        <is>
          <t>Percentage of direct or indirect ownership - subsidiaries</t>
        </is>
      </c>
      <c r="C5" s="4" t="inlineStr">
        <is>
          <t>100.00%</t>
        </is>
      </c>
    </row>
    <row r="6">
      <c r="A6" s="4" t="inlineStr">
        <is>
          <t>Hangzhou Tuya Information Technology Co., Ltd.</t>
        </is>
      </c>
    </row>
    <row r="7">
      <c r="A7" s="3" t="inlineStr">
        <is>
          <t>Variable Interest Entity [Line Items]</t>
        </is>
      </c>
    </row>
    <row r="8">
      <c r="A8" s="4" t="inlineStr">
        <is>
          <t>Percentage of direct or indirect ownership - subsidiaries</t>
        </is>
      </c>
      <c r="C8" s="4" t="inlineStr">
        <is>
          <t>100.00%</t>
        </is>
      </c>
    </row>
    <row r="9">
      <c r="A9" s="4" t="inlineStr">
        <is>
          <t>Tuya Smart Inc.</t>
        </is>
      </c>
    </row>
    <row r="10">
      <c r="A10" s="3" t="inlineStr">
        <is>
          <t>Variable Interest Entity [Line Items]</t>
        </is>
      </c>
    </row>
    <row r="11">
      <c r="A11" s="4" t="inlineStr">
        <is>
          <t>Percentage of direct or indirect ownership - subsidiaries</t>
        </is>
      </c>
      <c r="C11" s="4" t="inlineStr">
        <is>
          <t>100.00%</t>
        </is>
      </c>
    </row>
    <row r="12">
      <c r="A12" s="4" t="inlineStr">
        <is>
          <t>Tuya Global Inc.</t>
        </is>
      </c>
    </row>
    <row r="13">
      <c r="A13" s="3" t="inlineStr">
        <is>
          <t>Variable Interest Entity [Line Items]</t>
        </is>
      </c>
    </row>
    <row r="14">
      <c r="A14" s="4" t="inlineStr">
        <is>
          <t>Percentage of direct or indirect ownership - subsidiaries</t>
        </is>
      </c>
      <c r="C14" s="4" t="inlineStr">
        <is>
          <t>100.00%</t>
        </is>
      </c>
    </row>
    <row r="15">
      <c r="A15" s="4" t="inlineStr">
        <is>
          <t>Tuyasmart (India) Private Limited</t>
        </is>
      </c>
    </row>
    <row r="16">
      <c r="A16" s="3" t="inlineStr">
        <is>
          <t>Variable Interest Entity [Line Items]</t>
        </is>
      </c>
    </row>
    <row r="17">
      <c r="A17" s="4" t="inlineStr">
        <is>
          <t>Percentage of direct or indirect ownership - subsidiaries</t>
        </is>
      </c>
      <c r="C17" s="4" t="inlineStr">
        <is>
          <t>100.00%</t>
        </is>
      </c>
    </row>
    <row r="18">
      <c r="A18" s="4" t="inlineStr">
        <is>
          <t>Tuyasmart (Colombia) S.A.S</t>
        </is>
      </c>
    </row>
    <row r="19">
      <c r="A19" s="3" t="inlineStr">
        <is>
          <t>Variable Interest Entity [Line Items]</t>
        </is>
      </c>
    </row>
    <row r="20">
      <c r="A20" s="4" t="inlineStr">
        <is>
          <t>Percentage of direct or indirect ownership - subsidiaries</t>
        </is>
      </c>
      <c r="C20" s="4" t="inlineStr">
        <is>
          <t>100.00%</t>
        </is>
      </c>
    </row>
    <row r="21">
      <c r="A21" s="4" t="inlineStr">
        <is>
          <t>Tuya GmbH</t>
        </is>
      </c>
    </row>
    <row r="22">
      <c r="A22" s="3" t="inlineStr">
        <is>
          <t>Variable Interest Entity [Line Items]</t>
        </is>
      </c>
    </row>
    <row r="23">
      <c r="A23" s="4" t="inlineStr">
        <is>
          <t>Percentage of direct or indirect ownership - subsidiaries</t>
        </is>
      </c>
      <c r="C23" s="4" t="inlineStr">
        <is>
          <t>100.00%</t>
        </is>
      </c>
    </row>
    <row r="24">
      <c r="A24" s="4" t="inlineStr">
        <is>
          <t>Tuya Japan Co., Ltd.</t>
        </is>
      </c>
    </row>
    <row r="25">
      <c r="A25" s="3" t="inlineStr">
        <is>
          <t>Variable Interest Entity [Line Items]</t>
        </is>
      </c>
    </row>
    <row r="26">
      <c r="A26" s="4" t="inlineStr">
        <is>
          <t>Percentage of direct or indirect ownership - subsidiaries</t>
        </is>
      </c>
      <c r="C26" s="4" t="inlineStr">
        <is>
          <t>100.00%</t>
        </is>
      </c>
    </row>
    <row r="27">
      <c r="A27" s="4" t="inlineStr">
        <is>
          <t>Zhejiang Tuya Smart Electronics Co., Ltd.</t>
        </is>
      </c>
    </row>
    <row r="28">
      <c r="A28" s="3" t="inlineStr">
        <is>
          <t>Variable Interest Entity [Line Items]</t>
        </is>
      </c>
    </row>
    <row r="29">
      <c r="A29" s="4" t="inlineStr">
        <is>
          <t>Percentage of direct or indirect ownership - subsidiaries</t>
        </is>
      </c>
      <c r="C29" s="4" t="inlineStr">
        <is>
          <t>100.00%</t>
        </is>
      </c>
    </row>
    <row r="30">
      <c r="A30" s="4" t="inlineStr">
        <is>
          <t>Hangzhou Tuya Technology Co., Ltd.</t>
        </is>
      </c>
    </row>
    <row r="31">
      <c r="A31" s="3" t="inlineStr">
        <is>
          <t>Variable Interest Entity [Line Items]</t>
        </is>
      </c>
    </row>
    <row r="32">
      <c r="A32" s="4" t="inlineStr">
        <is>
          <t>Economic interest held</t>
        </is>
      </c>
      <c r="B32" s="4" t="inlineStr">
        <is>
          <t>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rincipal Accounting Policies - Schedule of assets and liabilities that are measured at fair value on a recurring basis (Details) $ in Thousands</t>
        </is>
      </c>
      <c r="B1" s="2" t="inlineStr">
        <is>
          <t>12 Months Ended</t>
        </is>
      </c>
    </row>
    <row r="2">
      <c r="B2" s="2" t="inlineStr">
        <is>
          <t>Dec. 31, 2021USD ($)</t>
        </is>
      </c>
      <c r="C2" s="2" t="inlineStr">
        <is>
          <t>Dec. 31, 2020USD ($)</t>
        </is>
      </c>
    </row>
    <row r="3">
      <c r="A3" s="3" t="inlineStr">
        <is>
          <t>Fair Value, Assets and Liabilities Measured on Recurring and Nonrecurring Basis [Line Items]</t>
        </is>
      </c>
    </row>
    <row r="4">
      <c r="A4" s="4" t="inlineStr">
        <is>
          <t>Assets</t>
        </is>
      </c>
      <c r="B4" s="6" t="n">
        <v>128286</v>
      </c>
      <c r="C4" s="6" t="n">
        <v>21540</v>
      </c>
    </row>
    <row r="5">
      <c r="A5" s="4" t="inlineStr">
        <is>
          <t>New addition</t>
        </is>
      </c>
      <c r="B5" s="5" t="n">
        <v>25226</v>
      </c>
    </row>
    <row r="6">
      <c r="A6" s="4" t="inlineStr">
        <is>
          <t>The change in fair value of the investments</t>
        </is>
      </c>
      <c r="B6" s="5" t="n">
        <v>357</v>
      </c>
    </row>
    <row r="7">
      <c r="A7" s="4" t="inlineStr">
        <is>
          <t>Fair value of Level 3 investments as ending balance</t>
        </is>
      </c>
      <c r="B7" s="5" t="n">
        <v>25583</v>
      </c>
    </row>
    <row r="8">
      <c r="A8" s="4" t="inlineStr">
        <is>
          <t>Short-term investments.</t>
        </is>
      </c>
    </row>
    <row r="9">
      <c r="A9" s="3" t="inlineStr">
        <is>
          <t>Fair Value, Assets and Liabilities Measured on Recurring and Nonrecurring Basis [Line Items]</t>
        </is>
      </c>
    </row>
    <row r="10">
      <c r="A10" s="4" t="inlineStr">
        <is>
          <t>Assets</t>
        </is>
      </c>
      <c r="B10" s="5" t="n">
        <v>102134</v>
      </c>
    </row>
    <row r="11">
      <c r="A11" s="4" t="inlineStr">
        <is>
          <t>Derivative instruments</t>
        </is>
      </c>
    </row>
    <row r="12">
      <c r="A12" s="3" t="inlineStr">
        <is>
          <t>Fair Value, Assets and Liabilities Measured on Recurring and Nonrecurring Basis [Line Items]</t>
        </is>
      </c>
    </row>
    <row r="13">
      <c r="A13" s="4" t="inlineStr">
        <is>
          <t>Assets</t>
        </is>
      </c>
      <c r="B13" s="5" t="n">
        <v>74</v>
      </c>
    </row>
    <row r="14">
      <c r="A14" s="4" t="inlineStr">
        <is>
          <t>Long-term investments</t>
        </is>
      </c>
    </row>
    <row r="15">
      <c r="A15" s="3" t="inlineStr">
        <is>
          <t>Fair Value, Assets and Liabilities Measured on Recurring and Nonrecurring Basis [Line Items]</t>
        </is>
      </c>
    </row>
    <row r="16">
      <c r="A16" s="4" t="inlineStr">
        <is>
          <t>Assets</t>
        </is>
      </c>
      <c r="B16" s="5" t="n">
        <v>26078</v>
      </c>
    </row>
    <row r="17">
      <c r="A17" s="4" t="inlineStr">
        <is>
          <t>Level 1</t>
        </is>
      </c>
    </row>
    <row r="18">
      <c r="A18" s="3" t="inlineStr">
        <is>
          <t>Fair Value, Assets and Liabilities Measured on Recurring and Nonrecurring Basis [Line Items]</t>
        </is>
      </c>
    </row>
    <row r="19">
      <c r="A19" s="4" t="inlineStr">
        <is>
          <t>Assets</t>
        </is>
      </c>
      <c r="B19" s="5" t="n">
        <v>4624</v>
      </c>
    </row>
    <row r="20">
      <c r="A20" s="4" t="inlineStr">
        <is>
          <t>Level 1 | Short-term investments.</t>
        </is>
      </c>
    </row>
    <row r="21">
      <c r="A21" s="3" t="inlineStr">
        <is>
          <t>Fair Value, Assets and Liabilities Measured on Recurring and Nonrecurring Basis [Line Items]</t>
        </is>
      </c>
    </row>
    <row r="22">
      <c r="A22" s="4" t="inlineStr">
        <is>
          <t>Assets</t>
        </is>
      </c>
      <c r="B22" s="5" t="n">
        <v>4624</v>
      </c>
    </row>
    <row r="23">
      <c r="A23" s="4" t="inlineStr">
        <is>
          <t>Level 2</t>
        </is>
      </c>
    </row>
    <row r="24">
      <c r="A24" s="3" t="inlineStr">
        <is>
          <t>Fair Value, Assets and Liabilities Measured on Recurring and Nonrecurring Basis [Line Items]</t>
        </is>
      </c>
    </row>
    <row r="25">
      <c r="A25" s="4" t="inlineStr">
        <is>
          <t>Assets</t>
        </is>
      </c>
      <c r="B25" s="5" t="n">
        <v>98079</v>
      </c>
      <c r="C25" s="5" t="n">
        <v>21540</v>
      </c>
    </row>
    <row r="26">
      <c r="A26" s="4" t="inlineStr">
        <is>
          <t>Level 2 | Short-term investments.</t>
        </is>
      </c>
    </row>
    <row r="27">
      <c r="A27" s="3" t="inlineStr">
        <is>
          <t>Fair Value, Assets and Liabilities Measured on Recurring and Nonrecurring Basis [Line Items]</t>
        </is>
      </c>
    </row>
    <row r="28">
      <c r="A28" s="4" t="inlineStr">
        <is>
          <t>Assets</t>
        </is>
      </c>
      <c r="B28" s="5" t="n">
        <v>97510</v>
      </c>
    </row>
    <row r="29">
      <c r="A29" s="4" t="inlineStr">
        <is>
          <t>Level 2 | Derivative instruments</t>
        </is>
      </c>
    </row>
    <row r="30">
      <c r="A30" s="3" t="inlineStr">
        <is>
          <t>Fair Value, Assets and Liabilities Measured on Recurring and Nonrecurring Basis [Line Items]</t>
        </is>
      </c>
    </row>
    <row r="31">
      <c r="A31" s="4" t="inlineStr">
        <is>
          <t>Assets</t>
        </is>
      </c>
      <c r="B31" s="5" t="n">
        <v>74</v>
      </c>
    </row>
    <row r="32">
      <c r="A32" s="4" t="inlineStr">
        <is>
          <t>Level 2 | Long-term investments</t>
        </is>
      </c>
    </row>
    <row r="33">
      <c r="A33" s="3" t="inlineStr">
        <is>
          <t>Fair Value, Assets and Liabilities Measured on Recurring and Nonrecurring Basis [Line Items]</t>
        </is>
      </c>
    </row>
    <row r="34">
      <c r="A34" s="4" t="inlineStr">
        <is>
          <t>Assets</t>
        </is>
      </c>
      <c r="B34" s="5" t="n">
        <v>495</v>
      </c>
    </row>
    <row r="35">
      <c r="A35" s="4" t="inlineStr">
        <is>
          <t>Level 3</t>
        </is>
      </c>
    </row>
    <row r="36">
      <c r="A36" s="3" t="inlineStr">
        <is>
          <t>Fair Value, Assets and Liabilities Measured on Recurring and Nonrecurring Basis [Line Items]</t>
        </is>
      </c>
    </row>
    <row r="37">
      <c r="A37" s="4" t="inlineStr">
        <is>
          <t>Assets</t>
        </is>
      </c>
      <c r="B37" s="5" t="n">
        <v>25583</v>
      </c>
    </row>
    <row r="38">
      <c r="A38" s="4" t="inlineStr">
        <is>
          <t>Level 3 | Long-term investments</t>
        </is>
      </c>
    </row>
    <row r="39">
      <c r="A39" s="3" t="inlineStr">
        <is>
          <t>Fair Value, Assets and Liabilities Measured on Recurring and Nonrecurring Basis [Line Items]</t>
        </is>
      </c>
    </row>
    <row r="40">
      <c r="A40" s="4" t="inlineStr">
        <is>
          <t>Assets</t>
        </is>
      </c>
      <c r="B40" s="6" t="n">
        <v>25583</v>
      </c>
    </row>
    <row r="41">
      <c r="A41" s="4" t="inlineStr">
        <is>
          <t>Recurring basis | Expected volatility | Minimum</t>
        </is>
      </c>
    </row>
    <row r="42">
      <c r="A42" s="3" t="inlineStr">
        <is>
          <t>Fair Value, Assets and Liabilities Measured on Recurring and Nonrecurring Basis [Line Items]</t>
        </is>
      </c>
    </row>
    <row r="43">
      <c r="A43" s="4" t="inlineStr">
        <is>
          <t>Unobservable Inputs</t>
        </is>
      </c>
      <c r="B43" s="9" t="n">
        <v>0.37</v>
      </c>
    </row>
    <row r="44">
      <c r="A44" s="4" t="inlineStr">
        <is>
          <t>Recurring basis | Expected volatility | Maximum</t>
        </is>
      </c>
    </row>
    <row r="45">
      <c r="A45" s="3" t="inlineStr">
        <is>
          <t>Fair Value, Assets and Liabilities Measured on Recurring and Nonrecurring Basis [Line Items]</t>
        </is>
      </c>
    </row>
    <row r="46">
      <c r="A46" s="4" t="inlineStr">
        <is>
          <t>Unobservable Inputs</t>
        </is>
      </c>
      <c r="B46" s="9" t="n">
        <v>0.6899999999999999</v>
      </c>
    </row>
    <row r="47">
      <c r="A47" s="4" t="inlineStr">
        <is>
          <t>Recurring basis | Probability - Liquidation scenario</t>
        </is>
      </c>
    </row>
    <row r="48">
      <c r="A48" s="3" t="inlineStr">
        <is>
          <t>Fair Value, Assets and Liabilities Measured on Recurring and Nonrecurring Basis [Line Items]</t>
        </is>
      </c>
    </row>
    <row r="49">
      <c r="A49" s="4" t="inlineStr">
        <is>
          <t>Unobservable Inputs</t>
        </is>
      </c>
      <c r="B49" s="9" t="n">
        <v>0.4</v>
      </c>
    </row>
    <row r="50">
      <c r="A50" s="4" t="inlineStr">
        <is>
          <t>Recurring basis | Probability - Redemption scenario</t>
        </is>
      </c>
    </row>
    <row r="51">
      <c r="A51" s="3" t="inlineStr">
        <is>
          <t>Fair Value, Assets and Liabilities Measured on Recurring and Nonrecurring Basis [Line Items]</t>
        </is>
      </c>
    </row>
    <row r="52">
      <c r="A52" s="4" t="inlineStr">
        <is>
          <t>Unobservable Inputs</t>
        </is>
      </c>
      <c r="B52" s="9" t="n">
        <v>0.4</v>
      </c>
    </row>
    <row r="53">
      <c r="A53" s="4" t="inlineStr">
        <is>
          <t>Recurring basis | Probability - IPO scenario</t>
        </is>
      </c>
    </row>
    <row r="54">
      <c r="A54" s="3" t="inlineStr">
        <is>
          <t>Fair Value, Assets and Liabilities Measured on Recurring and Nonrecurring Basis [Line Items]</t>
        </is>
      </c>
    </row>
    <row r="55">
      <c r="A55" s="4" t="inlineStr">
        <is>
          <t>Unobservable Inputs</t>
        </is>
      </c>
      <c r="B55" s="9" t="n">
        <v>0.2</v>
      </c>
    </row>
    <row r="56">
      <c r="A56" s="4" t="inlineStr">
        <is>
          <t>Recurring basis | Short-term investments.</t>
        </is>
      </c>
    </row>
    <row r="57">
      <c r="A57" s="3" t="inlineStr">
        <is>
          <t>Fair Value, Assets and Liabilities Measured on Recurring and Nonrecurring Basis [Line Items]</t>
        </is>
      </c>
    </row>
    <row r="58">
      <c r="A58" s="4" t="inlineStr">
        <is>
          <t>Assets</t>
        </is>
      </c>
      <c r="C58" s="5" t="n">
        <v>20976</v>
      </c>
    </row>
    <row r="59">
      <c r="A59" s="4" t="inlineStr">
        <is>
          <t>Recurring basis | Long-term investments</t>
        </is>
      </c>
    </row>
    <row r="60">
      <c r="A60" s="3" t="inlineStr">
        <is>
          <t>Fair Value, Assets and Liabilities Measured on Recurring and Nonrecurring Basis [Line Items]</t>
        </is>
      </c>
    </row>
    <row r="61">
      <c r="A61" s="4" t="inlineStr">
        <is>
          <t>Assets</t>
        </is>
      </c>
      <c r="C61" s="5" t="n">
        <v>564</v>
      </c>
    </row>
    <row r="62">
      <c r="A62" s="4" t="inlineStr">
        <is>
          <t>Recurring basis | Level 2 | Short-term investments.</t>
        </is>
      </c>
    </row>
    <row r="63">
      <c r="A63" s="3" t="inlineStr">
        <is>
          <t>Fair Value, Assets and Liabilities Measured on Recurring and Nonrecurring Basis [Line Items]</t>
        </is>
      </c>
    </row>
    <row r="64">
      <c r="A64" s="4" t="inlineStr">
        <is>
          <t>Assets</t>
        </is>
      </c>
      <c r="C64" s="5" t="n">
        <v>20976</v>
      </c>
    </row>
    <row r="65">
      <c r="A65" s="4" t="inlineStr">
        <is>
          <t>Recurring basis | Level 2 | Long-term investments</t>
        </is>
      </c>
    </row>
    <row r="66">
      <c r="A66" s="3" t="inlineStr">
        <is>
          <t>Fair Value, Assets and Liabilities Measured on Recurring and Nonrecurring Basis [Line Items]</t>
        </is>
      </c>
    </row>
    <row r="67">
      <c r="A67" s="4" t="inlineStr">
        <is>
          <t>Assets</t>
        </is>
      </c>
      <c r="C67" s="6" t="n">
        <v>5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incipal Accounting Policies - Accounts Receivable, net (Details) - USD ($)</t>
        </is>
      </c>
      <c r="B1" s="2" t="inlineStr">
        <is>
          <t>12 Months Ended</t>
        </is>
      </c>
    </row>
    <row r="2">
      <c r="B2" s="2" t="inlineStr">
        <is>
          <t>Dec. 31, 2021</t>
        </is>
      </c>
      <c r="C2" s="2" t="inlineStr">
        <is>
          <t>Dec. 31, 2020</t>
        </is>
      </c>
      <c r="D2" s="2" t="inlineStr">
        <is>
          <t>Dec. 31, 2019</t>
        </is>
      </c>
    </row>
    <row r="3">
      <c r="A3" s="3" t="inlineStr">
        <is>
          <t>Principal Accounting Policies</t>
        </is>
      </c>
    </row>
    <row r="4">
      <c r="A4" s="4" t="inlineStr">
        <is>
          <t>Cash Settlement From Commercial Banks Period</t>
        </is>
      </c>
      <c r="B4" s="4" t="inlineStr">
        <is>
          <t>6 months</t>
        </is>
      </c>
    </row>
    <row r="5">
      <c r="A5" s="4" t="inlineStr">
        <is>
          <t>Bank Acceptance Notes, Endorsed</t>
        </is>
      </c>
      <c r="B5" s="6" t="n">
        <v>0</v>
      </c>
      <c r="C5" s="6" t="n">
        <v>1400000</v>
      </c>
      <c r="D5" s="6" t="n">
        <v>12400000</v>
      </c>
    </row>
    <row r="6">
      <c r="A6" s="4" t="inlineStr">
        <is>
          <t>Bank Acceptance Notes, Endorsed but yet Due</t>
        </is>
      </c>
      <c r="B6" s="5" t="n">
        <v>0</v>
      </c>
      <c r="C6" s="5" t="n">
        <v>0</v>
      </c>
    </row>
    <row r="7">
      <c r="A7" s="4" t="inlineStr">
        <is>
          <t>Bank Acceptance Notes, Transferred without Recourse</t>
        </is>
      </c>
      <c r="B7" s="6" t="n">
        <v>13814</v>
      </c>
      <c r="C7"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6" customWidth="1" min="2" max="2"/>
  </cols>
  <sheetData>
    <row r="1">
      <c r="A1" s="1" t="inlineStr">
        <is>
          <t>Principal Accounting Policies - Property, Equipment and Software (Details)</t>
        </is>
      </c>
      <c r="B1" s="2" t="inlineStr">
        <is>
          <t>12 Months Ended</t>
        </is>
      </c>
    </row>
    <row r="2">
      <c r="B2" s="2" t="inlineStr">
        <is>
          <t>Dec. 31, 2021</t>
        </is>
      </c>
    </row>
    <row r="3">
      <c r="A3" s="4" t="inlineStr">
        <is>
          <t>Computers and electronic equipment</t>
        </is>
      </c>
    </row>
    <row r="4">
      <c r="A4" s="3" t="inlineStr">
        <is>
          <t>Property, Plant and Equipment [Line Items]</t>
        </is>
      </c>
    </row>
    <row r="5">
      <c r="A5" s="4" t="inlineStr">
        <is>
          <t>Property, equipment and software useful life</t>
        </is>
      </c>
      <c r="B5" s="4" t="inlineStr">
        <is>
          <t>3 years</t>
        </is>
      </c>
    </row>
    <row r="6">
      <c r="A6" s="4" t="inlineStr">
        <is>
          <t>Office equipment</t>
        </is>
      </c>
    </row>
    <row r="7">
      <c r="A7" s="3" t="inlineStr">
        <is>
          <t>Property, Plant and Equipment [Line Items]</t>
        </is>
      </c>
    </row>
    <row r="8">
      <c r="A8" s="4" t="inlineStr">
        <is>
          <t>Property, equipment and software useful life</t>
        </is>
      </c>
      <c r="B8" s="4" t="inlineStr">
        <is>
          <t>3 years</t>
        </is>
      </c>
    </row>
    <row r="9">
      <c r="A9" s="4" t="inlineStr">
        <is>
          <t>Software</t>
        </is>
      </c>
    </row>
    <row r="10">
      <c r="A10" s="3" t="inlineStr">
        <is>
          <t>Property, Plant and Equipment [Line Items]</t>
        </is>
      </c>
    </row>
    <row r="11">
      <c r="A11" s="4" t="inlineStr">
        <is>
          <t>Property, equipment and software useful life</t>
        </is>
      </c>
      <c r="B11"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Impairment of Long-lived Assets (Details) - USD ($) $ in Thousands</t>
        </is>
      </c>
      <c r="B1" s="2" t="inlineStr">
        <is>
          <t>12 Months Ended</t>
        </is>
      </c>
    </row>
    <row r="2">
      <c r="B2" s="2" t="inlineStr">
        <is>
          <t>Dec. 31, 2021</t>
        </is>
      </c>
      <c r="C2" s="2" t="inlineStr">
        <is>
          <t>Dec. 31, 2020</t>
        </is>
      </c>
      <c r="D2" s="2" t="inlineStr">
        <is>
          <t>Dec. 31, 2019</t>
        </is>
      </c>
    </row>
    <row r="3">
      <c r="A3" s="3" t="inlineStr">
        <is>
          <t>Principal Accounting Policies</t>
        </is>
      </c>
    </row>
    <row r="4">
      <c r="A4" s="4" t="inlineStr">
        <is>
          <t>Impairment charges</t>
        </is>
      </c>
      <c r="B4" s="6" t="n">
        <v>0</v>
      </c>
      <c r="C4" s="6" t="n">
        <v>0</v>
      </c>
      <c r="D4"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31" customWidth="1" min="2" max="2"/>
    <col width="21" customWidth="1" min="3" max="3"/>
    <col width="21" customWidth="1" min="4" max="4"/>
  </cols>
  <sheetData>
    <row r="1">
      <c r="A1" s="1" t="inlineStr">
        <is>
          <t>Principal Accounting Policies - Value Added Taxes (Details) $ in Thousands</t>
        </is>
      </c>
      <c r="B1" s="2" t="inlineStr">
        <is>
          <t>12 Months Ended</t>
        </is>
      </c>
    </row>
    <row r="2">
      <c r="B2" s="2" t="inlineStr">
        <is>
          <t>Dec. 31, 2021USD ($)subsidiary</t>
        </is>
      </c>
      <c r="C2" s="2" t="inlineStr">
        <is>
          <t>Dec. 31, 2020USD ($)</t>
        </is>
      </c>
      <c r="D2" s="2" t="inlineStr">
        <is>
          <t>Dec. 31, 2019USD ($)</t>
        </is>
      </c>
    </row>
    <row r="3">
      <c r="A3" s="3" t="inlineStr">
        <is>
          <t>Principal Accounting Policies</t>
        </is>
      </c>
    </row>
    <row r="4">
      <c r="A4" s="4" t="inlineStr">
        <is>
          <t>Number of subsidiaries | subsidiary</t>
        </is>
      </c>
      <c r="B4" s="5" t="n">
        <v>2</v>
      </c>
    </row>
    <row r="5">
      <c r="A5" s="4" t="inlineStr">
        <is>
          <t>Value Added Tax Receivable Percentage</t>
        </is>
      </c>
      <c r="C5" s="4" t="inlineStr">
        <is>
          <t>3.00%</t>
        </is>
      </c>
    </row>
    <row r="6">
      <c r="A6" s="4" t="inlineStr">
        <is>
          <t>VAT refund received | $</t>
        </is>
      </c>
      <c r="B6" s="6" t="n">
        <v>8919</v>
      </c>
      <c r="C6" s="6" t="n">
        <v>303</v>
      </c>
      <c r="D6"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 Excluding Assessed Tax</t>
        </is>
      </c>
      <c r="B4" s="6" t="n">
        <v>302076</v>
      </c>
      <c r="C4" s="6" t="n">
        <v>179874</v>
      </c>
      <c r="D4" s="6" t="n">
        <v>105789</v>
      </c>
    </row>
    <row r="5">
      <c r="A5" s="4" t="inlineStr">
        <is>
          <t>Services Expiration Period</t>
        </is>
      </c>
      <c r="B5" s="4" t="inlineStr">
        <is>
          <t>12 months</t>
        </is>
      </c>
    </row>
    <row r="6">
      <c r="A6" s="4" t="inlineStr">
        <is>
          <t>Remaining performance obligations</t>
        </is>
      </c>
      <c r="B6" s="6" t="n">
        <v>10113</v>
      </c>
      <c r="C6" s="5" t="n">
        <v>4175</v>
      </c>
    </row>
    <row r="7">
      <c r="A7" s="4" t="inlineStr">
        <is>
          <t>Contract liability, including both deferred revenue and the advance from customers</t>
        </is>
      </c>
      <c r="B7" s="6" t="n">
        <v>41201</v>
      </c>
      <c r="C7" s="5" t="n">
        <v>31253</v>
      </c>
    </row>
    <row r="8">
      <c r="A8" s="4" t="inlineStr">
        <is>
          <t>Revenue, Remaining Performance Obligation, Optional Exemption, Performance Obligation [true false]</t>
        </is>
      </c>
      <c r="B8" s="4" t="inlineStr">
        <is>
          <t>true</t>
        </is>
      </c>
    </row>
    <row r="9">
      <c r="A9" s="4" t="inlineStr">
        <is>
          <t>Current deferred revenue</t>
        </is>
      </c>
    </row>
    <row r="10">
      <c r="A10" s="3" t="inlineStr">
        <is>
          <t>Disaggregation of Revenue [Line Items]</t>
        </is>
      </c>
    </row>
    <row r="11">
      <c r="A11" s="4" t="inlineStr">
        <is>
          <t>Remaining performance obligations</t>
        </is>
      </c>
      <c r="B11" s="6" t="n">
        <v>9254</v>
      </c>
      <c r="C11" s="5" t="n">
        <v>3468</v>
      </c>
    </row>
    <row r="12">
      <c r="A12" s="4" t="inlineStr">
        <is>
          <t>Non-current deferred revenue</t>
        </is>
      </c>
    </row>
    <row r="13">
      <c r="A13" s="3" t="inlineStr">
        <is>
          <t>Disaggregation of Revenue [Line Items]</t>
        </is>
      </c>
    </row>
    <row r="14">
      <c r="A14" s="4" t="inlineStr">
        <is>
          <t>Remaining performance obligations</t>
        </is>
      </c>
      <c r="B14" s="6" t="n">
        <v>859</v>
      </c>
      <c r="C14" s="5" t="n">
        <v>707</v>
      </c>
    </row>
    <row r="15">
      <c r="A15" s="4" t="inlineStr">
        <is>
          <t>Maximum</t>
        </is>
      </c>
    </row>
    <row r="16">
      <c r="A16" s="3" t="inlineStr">
        <is>
          <t>Disaggregation of Revenue [Line Items]</t>
        </is>
      </c>
    </row>
    <row r="17">
      <c r="A17" s="4" t="inlineStr">
        <is>
          <t>Remaining Performance obligation recognition period</t>
        </is>
      </c>
      <c r="B17" s="4" t="inlineStr">
        <is>
          <t>36 months</t>
        </is>
      </c>
    </row>
    <row r="18">
      <c r="A18" s="4" t="inlineStr">
        <is>
          <t>Minimum</t>
        </is>
      </c>
    </row>
    <row r="19">
      <c r="A19" s="3" t="inlineStr">
        <is>
          <t>Disaggregation of Revenue [Line Items]</t>
        </is>
      </c>
    </row>
    <row r="20">
      <c r="A20" s="4" t="inlineStr">
        <is>
          <t>Remaining Performance obligation recognition period</t>
        </is>
      </c>
      <c r="B20" s="4" t="inlineStr">
        <is>
          <t>18 months</t>
        </is>
      </c>
    </row>
    <row r="21">
      <c r="A21" s="4" t="inlineStr">
        <is>
          <t>IoT PaaS</t>
        </is>
      </c>
    </row>
    <row r="22">
      <c r="A22" s="3" t="inlineStr">
        <is>
          <t>Disaggregation of Revenue [Line Items]</t>
        </is>
      </c>
    </row>
    <row r="23">
      <c r="A23" s="4" t="inlineStr">
        <is>
          <t>Revenue from Contract with Customer, Excluding Assessed Tax</t>
        </is>
      </c>
      <c r="B23" s="6" t="n">
        <v>261360</v>
      </c>
      <c r="C23" s="5" t="n">
        <v>151677</v>
      </c>
      <c r="D23" s="5" t="n">
        <v>76365</v>
      </c>
    </row>
    <row r="24">
      <c r="A24" s="4" t="inlineStr">
        <is>
          <t>IoT PaaS | Maximum</t>
        </is>
      </c>
    </row>
    <row r="25">
      <c r="A25" s="3" t="inlineStr">
        <is>
          <t>Disaggregation of Revenue [Line Items]</t>
        </is>
      </c>
    </row>
    <row r="26">
      <c r="A26" s="4" t="inlineStr">
        <is>
          <t>Life Cycle Of Different Smart Devices</t>
        </is>
      </c>
      <c r="B26" s="4" t="inlineStr">
        <is>
          <t>2 years</t>
        </is>
      </c>
    </row>
    <row r="27">
      <c r="A27" s="4" t="inlineStr">
        <is>
          <t>IoT PaaS | Minimum</t>
        </is>
      </c>
    </row>
    <row r="28">
      <c r="A28" s="3" t="inlineStr">
        <is>
          <t>Disaggregation of Revenue [Line Items]</t>
        </is>
      </c>
    </row>
    <row r="29">
      <c r="A29" s="4" t="inlineStr">
        <is>
          <t>Life Cycle Of Different Smart Devices</t>
        </is>
      </c>
      <c r="B29" s="4" t="inlineStr">
        <is>
          <t>1 year 6 months</t>
        </is>
      </c>
    </row>
    <row r="30">
      <c r="A30" s="4" t="inlineStr">
        <is>
          <t>Smart device distribution</t>
        </is>
      </c>
    </row>
    <row r="31">
      <c r="A31" s="3" t="inlineStr">
        <is>
          <t>Disaggregation of Revenue [Line Items]</t>
        </is>
      </c>
    </row>
    <row r="32">
      <c r="A32" s="4" t="inlineStr">
        <is>
          <t>Revenue from Contract with Customer, Excluding Assessed Tax</t>
        </is>
      </c>
      <c r="B32" s="6" t="n">
        <v>22153</v>
      </c>
      <c r="C32" s="5" t="n">
        <v>22071</v>
      </c>
      <c r="D32" s="5" t="n">
        <v>27474</v>
      </c>
    </row>
    <row r="33">
      <c r="A33" s="4" t="inlineStr">
        <is>
          <t>SaaS and others</t>
        </is>
      </c>
    </row>
    <row r="34">
      <c r="A34" s="3" t="inlineStr">
        <is>
          <t>Disaggregation of Revenue [Line Items]</t>
        </is>
      </c>
    </row>
    <row r="35">
      <c r="A35" s="4" t="inlineStr">
        <is>
          <t>Revenue from Contract with Customer, Excluding Assessed Tax</t>
        </is>
      </c>
      <c r="B35" s="6" t="n">
        <v>18563</v>
      </c>
      <c r="C35" s="6" t="n">
        <v>6126</v>
      </c>
      <c r="D35" s="6" t="n">
        <v>19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SHAREHOLDERS' (DEFICIT) EQUITY (Parenthetical) - $ / shares</t>
        </is>
      </c>
      <c r="B1" s="2" t="inlineStr">
        <is>
          <t>Dec. 31, 2021</t>
        </is>
      </c>
      <c r="C1" s="2" t="inlineStr">
        <is>
          <t>Dec. 31, 2020</t>
        </is>
      </c>
      <c r="D1" s="2" t="inlineStr">
        <is>
          <t>Dec. 31, 2019</t>
        </is>
      </c>
      <c r="E1" s="2" t="inlineStr">
        <is>
          <t>Aug. 28, 2014</t>
        </is>
      </c>
    </row>
    <row r="2">
      <c r="A2" s="3" t="inlineStr">
        <is>
          <t>CONSOLIDATED STATEMENTS OF CHANGES IN SHAREHOLDERS' DEFICIT</t>
        </is>
      </c>
    </row>
    <row r="3">
      <c r="A3" s="4" t="inlineStr">
        <is>
          <t>Ordinary shares, par value</t>
        </is>
      </c>
      <c r="B3" s="7" t="n">
        <v>5e-05</v>
      </c>
      <c r="C3" s="7" t="n">
        <v>5e-05</v>
      </c>
      <c r="D3" s="7" t="n">
        <v>5e-05</v>
      </c>
      <c r="E3" s="7" t="n">
        <v>5e-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ales and Marketing Expenses (Details) - USD ($) $ in Thousands</t>
        </is>
      </c>
      <c r="B1" s="2" t="inlineStr">
        <is>
          <t>12 Months Ended</t>
        </is>
      </c>
    </row>
    <row r="2">
      <c r="B2" s="2" t="inlineStr">
        <is>
          <t>Dec. 31, 2021</t>
        </is>
      </c>
      <c r="C2" s="2" t="inlineStr">
        <is>
          <t>Dec. 31, 2020</t>
        </is>
      </c>
      <c r="D2" s="2" t="inlineStr">
        <is>
          <t>Dec. 31, 2019</t>
        </is>
      </c>
    </row>
    <row r="3">
      <c r="A3" s="4" t="inlineStr">
        <is>
          <t>Sales and marketing expenses</t>
        </is>
      </c>
    </row>
    <row r="4">
      <c r="A4" s="4" t="inlineStr">
        <is>
          <t>Total advertising and marketing costs</t>
        </is>
      </c>
      <c r="B4" s="6" t="n">
        <v>13637</v>
      </c>
      <c r="C4" s="6" t="n">
        <v>6300</v>
      </c>
      <c r="D4" s="6" t="n">
        <v>1037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Government Grants (Details) - USD ($) $ in Thousands</t>
        </is>
      </c>
      <c r="B1" s="2" t="inlineStr">
        <is>
          <t>12 Months Ended</t>
        </is>
      </c>
    </row>
    <row r="2">
      <c r="B2" s="2" t="inlineStr">
        <is>
          <t>Dec. 31, 2021</t>
        </is>
      </c>
      <c r="C2" s="2" t="inlineStr">
        <is>
          <t>Dec. 31, 2020</t>
        </is>
      </c>
      <c r="D2" s="2" t="inlineStr">
        <is>
          <t>Dec. 31, 2019</t>
        </is>
      </c>
    </row>
    <row r="3">
      <c r="A3" s="4" t="inlineStr">
        <is>
          <t>Other Operating Income (Expense) [Member]</t>
        </is>
      </c>
    </row>
    <row r="4">
      <c r="A4" s="4" t="inlineStr">
        <is>
          <t>Government Grants</t>
        </is>
      </c>
      <c r="B4" s="6" t="n">
        <v>10423</v>
      </c>
      <c r="C4" s="6" t="n">
        <v>1299</v>
      </c>
      <c r="D4" s="6" t="n">
        <v>1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Employee Social Security and Welfare Benefits (Details) - USD ($) $ in Thousands</t>
        </is>
      </c>
      <c r="B1" s="2" t="inlineStr">
        <is>
          <t>12 Months Ended</t>
        </is>
      </c>
    </row>
    <row r="2">
      <c r="B2" s="2" t="inlineStr">
        <is>
          <t>Dec. 31, 2021</t>
        </is>
      </c>
      <c r="C2" s="2" t="inlineStr">
        <is>
          <t>Dec. 31, 2020</t>
        </is>
      </c>
      <c r="D2" s="2" t="inlineStr">
        <is>
          <t>Dec. 31, 2019</t>
        </is>
      </c>
    </row>
    <row r="3">
      <c r="A3" s="3" t="inlineStr">
        <is>
          <t>Principal Accounting Policies</t>
        </is>
      </c>
    </row>
    <row r="4">
      <c r="A4" s="4" t="inlineStr">
        <is>
          <t>Employee social security and welfare benefits expenses</t>
        </is>
      </c>
      <c r="B4" s="6" t="n">
        <v>42944</v>
      </c>
      <c r="C4" s="6" t="n">
        <v>14715</v>
      </c>
      <c r="D4" s="6" t="n">
        <v>1309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Accounting Policies - Income Taxes (Details) - USD ($) $ in Thousands</t>
        </is>
      </c>
      <c r="B1" s="2" t="inlineStr">
        <is>
          <t>Dec. 31, 2021</t>
        </is>
      </c>
      <c r="C1" s="2" t="inlineStr">
        <is>
          <t>Dec. 31, 2020</t>
        </is>
      </c>
      <c r="D1" s="2" t="inlineStr">
        <is>
          <t>Dec. 31, 2019</t>
        </is>
      </c>
    </row>
    <row r="2">
      <c r="A2" s="3" t="inlineStr">
        <is>
          <t>Principal Accounting Policies</t>
        </is>
      </c>
    </row>
    <row r="3">
      <c r="A3" s="4" t="inlineStr">
        <is>
          <t>Unrecognized tax benefits</t>
        </is>
      </c>
      <c r="B3" s="6" t="n">
        <v>0</v>
      </c>
      <c r="C3" s="6" t="n">
        <v>0</v>
      </c>
      <c r="D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Principal Accounting Policies - Segment Reporting (Details)</t>
        </is>
      </c>
      <c r="B1" s="2" t="inlineStr">
        <is>
          <t>12 Months Ended</t>
        </is>
      </c>
    </row>
    <row r="2">
      <c r="B2" s="2" t="inlineStr">
        <is>
          <t>Dec. 31, 2021segment</t>
        </is>
      </c>
    </row>
    <row r="3">
      <c r="A3" s="3" t="inlineStr">
        <is>
          <t>Principal Accounting Policies</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Accounting Policies - Recently Issued Accounting Pronouncements (Details) - USD ($) $ in Thousands</t>
        </is>
      </c>
      <c r="B1" s="2" t="inlineStr">
        <is>
          <t>Dec. 31, 2021</t>
        </is>
      </c>
      <c r="C1" s="2" t="inlineStr">
        <is>
          <t>Dec. 31, 2020</t>
        </is>
      </c>
      <c r="D1" s="2" t="inlineStr">
        <is>
          <t>Dec. 31, 2018</t>
        </is>
      </c>
    </row>
    <row r="2">
      <c r="A2" s="3" t="inlineStr">
        <is>
          <t>New Accounting Pronouncements or Change in Accounting Principle [Line Items]</t>
        </is>
      </c>
    </row>
    <row r="3">
      <c r="A3" s="4" t="inlineStr">
        <is>
          <t>Operating lease right-of-use assets, net</t>
        </is>
      </c>
      <c r="B3" s="6" t="n">
        <v>22181</v>
      </c>
      <c r="C3" s="6" t="n">
        <v>12267</v>
      </c>
    </row>
    <row r="4">
      <c r="A4" s="4" t="inlineStr">
        <is>
          <t>Operating Lease, Liability</t>
        </is>
      </c>
      <c r="B4" s="5" t="n">
        <v>21745</v>
      </c>
      <c r="C4" s="5" t="n">
        <v>12014</v>
      </c>
    </row>
    <row r="5">
      <c r="A5" s="4" t="inlineStr">
        <is>
          <t>Operating Lease, Liability, Current</t>
        </is>
      </c>
      <c r="B5" s="5" t="n">
        <v>5697</v>
      </c>
      <c r="C5" s="5" t="n">
        <v>6326</v>
      </c>
    </row>
    <row r="6">
      <c r="A6" s="4" t="inlineStr">
        <is>
          <t>Accumulated deficit</t>
        </is>
      </c>
      <c r="B6" s="6" t="n">
        <v>-367898</v>
      </c>
      <c r="C6" s="6" t="n">
        <v>-192474</v>
      </c>
    </row>
    <row r="7">
      <c r="A7" s="4" t="inlineStr">
        <is>
          <t>ASC 842 | Adjustment</t>
        </is>
      </c>
    </row>
    <row r="8">
      <c r="A8" s="3" t="inlineStr">
        <is>
          <t>New Accounting Pronouncements or Change in Accounting Principle [Line Items]</t>
        </is>
      </c>
    </row>
    <row r="9">
      <c r="A9" s="4" t="inlineStr">
        <is>
          <t>Operating lease right-of-use assets, net</t>
        </is>
      </c>
      <c r="D9" s="6" t="n">
        <v>2775</v>
      </c>
    </row>
    <row r="10">
      <c r="A10" s="4" t="inlineStr">
        <is>
          <t>Operating Lease, Liability</t>
        </is>
      </c>
      <c r="D10" s="5" t="n">
        <v>2762</v>
      </c>
    </row>
    <row r="11">
      <c r="A11" s="4" t="inlineStr">
        <is>
          <t>Operating Lease, Liability, Current</t>
        </is>
      </c>
      <c r="D11" s="5" t="n">
        <v>1230</v>
      </c>
    </row>
    <row r="12">
      <c r="A12" s="4" t="inlineStr">
        <is>
          <t>Accumulated deficit</t>
        </is>
      </c>
      <c r="D1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Concentration - Credit concentration (Details) - Accounts Receivable [Member] - Credit Concentration Risk [Member]</t>
        </is>
      </c>
      <c r="B1" s="2" t="inlineStr">
        <is>
          <t>12 Months Ended</t>
        </is>
      </c>
    </row>
    <row r="2">
      <c r="B2" s="2" t="inlineStr">
        <is>
          <t>Dec. 31, 2021</t>
        </is>
      </c>
      <c r="C2" s="2" t="inlineStr">
        <is>
          <t>Dec. 31, 2020</t>
        </is>
      </c>
    </row>
    <row r="3">
      <c r="A3" s="4" t="inlineStr">
        <is>
          <t>Customer A [Member]</t>
        </is>
      </c>
    </row>
    <row r="4">
      <c r="A4" s="3" t="inlineStr">
        <is>
          <t>Concentration Risk [Line Items]</t>
        </is>
      </c>
    </row>
    <row r="5">
      <c r="A5" s="4" t="inlineStr">
        <is>
          <t>Concentration risk percentage</t>
        </is>
      </c>
      <c r="B5" s="4" t="inlineStr">
        <is>
          <t>19.00%</t>
        </is>
      </c>
    </row>
    <row r="6">
      <c r="A6" s="4" t="inlineStr">
        <is>
          <t>Customer B [Member]</t>
        </is>
      </c>
    </row>
    <row r="7">
      <c r="A7" s="3" t="inlineStr">
        <is>
          <t>Concentration Risk [Line Items]</t>
        </is>
      </c>
    </row>
    <row r="8">
      <c r="A8" s="4" t="inlineStr">
        <is>
          <t>Concentration risk percentage</t>
        </is>
      </c>
      <c r="C8" s="4" t="inlineStr">
        <is>
          <t>19.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Concentration - Supplier's concentration (Details) - Total purchases - Supplier Concentration Risk [Member]</t>
        </is>
      </c>
      <c r="B1" s="2" t="inlineStr">
        <is>
          <t>12 Months Ended</t>
        </is>
      </c>
    </row>
    <row r="2">
      <c r="B2" s="2" t="inlineStr">
        <is>
          <t>Dec. 31, 2021</t>
        </is>
      </c>
      <c r="C2" s="2" t="inlineStr">
        <is>
          <t>Dec. 31, 2020</t>
        </is>
      </c>
      <c r="D2" s="2" t="inlineStr">
        <is>
          <t>Dec. 31, 2019</t>
        </is>
      </c>
    </row>
    <row r="3">
      <c r="A3" s="4" t="inlineStr">
        <is>
          <t>Supplier A</t>
        </is>
      </c>
    </row>
    <row r="4">
      <c r="A4" s="3" t="inlineStr">
        <is>
          <t>Concentration Risk [Line Items]</t>
        </is>
      </c>
    </row>
    <row r="5">
      <c r="A5" s="4" t="inlineStr">
        <is>
          <t>Concentration risk percentage</t>
        </is>
      </c>
      <c r="D5" s="4" t="inlineStr">
        <is>
          <t>29.00%</t>
        </is>
      </c>
    </row>
    <row r="6">
      <c r="A6" s="4" t="inlineStr">
        <is>
          <t>Supplier B</t>
        </is>
      </c>
    </row>
    <row r="7">
      <c r="A7" s="3" t="inlineStr">
        <is>
          <t>Concentration Risk [Line Items]</t>
        </is>
      </c>
    </row>
    <row r="8">
      <c r="A8" s="4" t="inlineStr">
        <is>
          <t>Concentration risk percentage</t>
        </is>
      </c>
      <c r="B8" s="4" t="inlineStr">
        <is>
          <t>25.00%</t>
        </is>
      </c>
      <c r="C8" s="4" t="inlineStr">
        <is>
          <t>13.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hort-term Investment (Details) - USD ($)</t>
        </is>
      </c>
      <c r="B1" s="2" t="inlineStr">
        <is>
          <t>12 Months Ended</t>
        </is>
      </c>
    </row>
    <row r="2">
      <c r="B2" s="2" t="inlineStr">
        <is>
          <t>Dec. 31, 2021</t>
        </is>
      </c>
      <c r="C2" s="2" t="inlineStr">
        <is>
          <t>Dec. 31, 2020</t>
        </is>
      </c>
    </row>
    <row r="3">
      <c r="A3" s="4" t="inlineStr">
        <is>
          <t>Time deposits</t>
        </is>
      </c>
      <c r="B3" s="6" t="n">
        <v>97510000</v>
      </c>
      <c r="C3" s="6" t="n">
        <v>20976000</v>
      </c>
    </row>
    <row r="4">
      <c r="A4" s="4" t="inlineStr">
        <is>
          <t>Equity securities with readily determinable fair value</t>
        </is>
      </c>
      <c r="B4" s="5" t="n">
        <v>4624000</v>
      </c>
    </row>
    <row r="5">
      <c r="A5" s="4" t="inlineStr">
        <is>
          <t>Total short-term investments</t>
        </is>
      </c>
      <c r="B5" s="6" t="n">
        <v>102134000</v>
      </c>
      <c r="C5" s="6" t="n">
        <v>20976000</v>
      </c>
    </row>
    <row r="6">
      <c r="A6" s="4" t="inlineStr">
        <is>
          <t>Weighted average return of the wealth management products</t>
        </is>
      </c>
      <c r="B6" s="4" t="inlineStr">
        <is>
          <t>2.70%</t>
        </is>
      </c>
      <c r="C6" s="4" t="inlineStr">
        <is>
          <t>2.90%</t>
        </is>
      </c>
    </row>
    <row r="7">
      <c r="A7" s="4" t="inlineStr">
        <is>
          <t>Unrealized investment loss in fair value</t>
        </is>
      </c>
      <c r="B7" s="6" t="n">
        <v>1998000</v>
      </c>
    </row>
    <row r="8">
      <c r="A8" s="4" t="inlineStr">
        <is>
          <t>Financial income, net</t>
        </is>
      </c>
    </row>
    <row r="9">
      <c r="A9" s="4" t="inlineStr">
        <is>
          <t>Unrealized investment loss in fair value</t>
        </is>
      </c>
      <c r="B9" s="5" t="n">
        <v>1998000</v>
      </c>
    </row>
    <row r="10">
      <c r="A10" s="4" t="inlineStr">
        <is>
          <t>Realized investment income</t>
        </is>
      </c>
      <c r="B10" s="6" t="n">
        <v>4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ccounts Receivable, net (Details) - USD ($) $ in Thousands</t>
        </is>
      </c>
      <c r="B1" s="2" t="inlineStr">
        <is>
          <t>12 Months Ended</t>
        </is>
      </c>
    </row>
    <row r="2">
      <c r="B2" s="2" t="inlineStr">
        <is>
          <t>Dec. 31, 2021</t>
        </is>
      </c>
      <c r="C2" s="2" t="inlineStr">
        <is>
          <t>Dec. 31, 2020</t>
        </is>
      </c>
      <c r="D2" s="2" t="inlineStr">
        <is>
          <t>Dec. 31, 2019</t>
        </is>
      </c>
    </row>
    <row r="3">
      <c r="A3" s="3" t="inlineStr">
        <is>
          <t>Accounts Receivable, net</t>
        </is>
      </c>
    </row>
    <row r="4">
      <c r="A4" s="4" t="inlineStr">
        <is>
          <t>Accounts receivable, gross</t>
        </is>
      </c>
      <c r="B4" s="6" t="n">
        <v>34345</v>
      </c>
      <c r="C4" s="6" t="n">
        <v>12904</v>
      </c>
    </row>
    <row r="5">
      <c r="A5" s="4" t="inlineStr">
        <is>
          <t>Less: allowance for doubtful accounts</t>
        </is>
      </c>
      <c r="B5" s="5" t="n">
        <v>1644</v>
      </c>
      <c r="C5" s="5" t="n">
        <v>588</v>
      </c>
    </row>
    <row r="6">
      <c r="A6" s="4" t="inlineStr">
        <is>
          <t>Total Accounts receivable, net</t>
        </is>
      </c>
      <c r="B6" s="5" t="n">
        <v>32701</v>
      </c>
      <c r="C6" s="5" t="n">
        <v>12316</v>
      </c>
    </row>
    <row r="7">
      <c r="A7" s="4" t="inlineStr">
        <is>
          <t>Allowance for doubtful accounts</t>
        </is>
      </c>
      <c r="B7" s="6" t="n">
        <v>1030</v>
      </c>
      <c r="C7" s="6" t="n">
        <v>278</v>
      </c>
      <c r="D7" s="6" t="n">
        <v>36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175424</v>
      </c>
      <c r="C4" s="6" t="n">
        <v>66912</v>
      </c>
      <c r="D4" s="6" t="n">
        <v>70477</v>
      </c>
    </row>
    <row r="5">
      <c r="A5" s="3" t="inlineStr">
        <is>
          <t>Adjustments to reconcile net loss to net cash generated from operating activities:</t>
        </is>
      </c>
    </row>
    <row r="6">
      <c r="A6" s="4" t="inlineStr">
        <is>
          <t>Share-based compensation</t>
        </is>
      </c>
      <c r="B6" s="5" t="n">
        <v>66089</v>
      </c>
      <c r="C6" s="5" t="n">
        <v>9446</v>
      </c>
      <c r="D6" s="5" t="n">
        <v>5220</v>
      </c>
    </row>
    <row r="7">
      <c r="A7" s="4" t="inlineStr">
        <is>
          <t>Depreciation and amortization of property, equipment and software</t>
        </is>
      </c>
      <c r="B7" s="5" t="n">
        <v>3369</v>
      </c>
      <c r="C7" s="5" t="n">
        <v>1662</v>
      </c>
      <c r="D7" s="5" t="n">
        <v>758</v>
      </c>
    </row>
    <row r="8">
      <c r="A8" s="4" t="inlineStr">
        <is>
          <t>Amortization of right-of-use assets</t>
        </is>
      </c>
      <c r="B8" s="5" t="n">
        <v>6981</v>
      </c>
      <c r="C8" s="5" t="n">
        <v>4022</v>
      </c>
      <c r="D8" s="5" t="n">
        <v>2640</v>
      </c>
    </row>
    <row r="9">
      <c r="A9" s="4" t="inlineStr">
        <is>
          <t>Allowance for doubtful accounts</t>
        </is>
      </c>
      <c r="B9" s="5" t="n">
        <v>1030</v>
      </c>
      <c r="C9" s="5" t="n">
        <v>278</v>
      </c>
      <c r="D9" s="5" t="n">
        <v>366</v>
      </c>
    </row>
    <row r="10">
      <c r="A10" s="4" t="inlineStr">
        <is>
          <t>Inventory write-downs</t>
        </is>
      </c>
      <c r="B10" s="5" t="n">
        <v>1806</v>
      </c>
      <c r="C10" s="5" t="n">
        <v>539</v>
      </c>
      <c r="D10" s="5" t="n">
        <v>291</v>
      </c>
    </row>
    <row r="11">
      <c r="A11" s="4" t="inlineStr">
        <is>
          <t>Loss on disposal of property, equipment and software</t>
        </is>
      </c>
      <c r="B11" s="5" t="n">
        <v>-365</v>
      </c>
      <c r="D11" s="5" t="n">
        <v>-1</v>
      </c>
    </row>
    <row r="12">
      <c r="A12" s="4" t="inlineStr">
        <is>
          <t>Gain on disposal of long-term investment</t>
        </is>
      </c>
      <c r="C12" s="5" t="n">
        <v>147</v>
      </c>
    </row>
    <row r="13">
      <c r="A13" s="4" t="inlineStr">
        <is>
          <t>Loss on foreign currency exchange rates</t>
        </is>
      </c>
      <c r="B13" s="5" t="n">
        <v>618</v>
      </c>
      <c r="C13" s="5" t="n">
        <v>80</v>
      </c>
      <c r="D13" s="5" t="n">
        <v>239</v>
      </c>
    </row>
    <row r="14">
      <c r="A14" s="4" t="inlineStr">
        <is>
          <t>Fair value change on short-term and long-term investments</t>
        </is>
      </c>
      <c r="B14" s="5" t="n">
        <v>833</v>
      </c>
    </row>
    <row r="15">
      <c r="A15" s="3" t="inlineStr">
        <is>
          <t>Changes in operating assets and liabilities:</t>
        </is>
      </c>
    </row>
    <row r="16">
      <c r="A16" s="4" t="inlineStr">
        <is>
          <t>Accounts receivable</t>
        </is>
      </c>
      <c r="B16" s="5" t="n">
        <v>-23430</v>
      </c>
      <c r="C16" s="5" t="n">
        <v>-7243</v>
      </c>
      <c r="D16" s="5" t="n">
        <v>-4010</v>
      </c>
    </row>
    <row r="17">
      <c r="A17" s="4" t="inlineStr">
        <is>
          <t>Notes receivable</t>
        </is>
      </c>
      <c r="B17" s="5" t="n">
        <v>7733</v>
      </c>
      <c r="C17" s="5" t="n">
        <v>-8747</v>
      </c>
      <c r="D17" s="5" t="n">
        <v>2627</v>
      </c>
    </row>
    <row r="18">
      <c r="A18" s="4" t="inlineStr">
        <is>
          <t>Inventories</t>
        </is>
      </c>
      <c r="B18" s="5" t="n">
        <v>-22121</v>
      </c>
      <c r="C18" s="5" t="n">
        <v>-19787</v>
      </c>
      <c r="D18" s="5" t="n">
        <v>-11037</v>
      </c>
    </row>
    <row r="19">
      <c r="A19" s="4" t="inlineStr">
        <is>
          <t>Prepayments and other current assets</t>
        </is>
      </c>
      <c r="B19" s="5" t="n">
        <v>-13134</v>
      </c>
      <c r="C19" s="5" t="n">
        <v>3615</v>
      </c>
      <c r="D19" s="5" t="n">
        <v>-1749</v>
      </c>
    </row>
    <row r="20">
      <c r="A20" s="4" t="inlineStr">
        <is>
          <t>Other non-current assets</t>
        </is>
      </c>
      <c r="B20" s="5" t="n">
        <v>-89</v>
      </c>
      <c r="C20" s="5" t="n">
        <v>-778</v>
      </c>
      <c r="D20" s="5" t="n">
        <v>-549</v>
      </c>
    </row>
    <row r="21">
      <c r="A21" s="4" t="inlineStr">
        <is>
          <t>Accounts payable</t>
        </is>
      </c>
      <c r="B21" s="5" t="n">
        <v>-10947</v>
      </c>
      <c r="C21" s="5" t="n">
        <v>10983</v>
      </c>
      <c r="D21" s="5" t="n">
        <v>7498</v>
      </c>
    </row>
    <row r="22">
      <c r="A22" s="4" t="inlineStr">
        <is>
          <t>Advance from customers</t>
        </is>
      </c>
      <c r="B22" s="5" t="n">
        <v>4010</v>
      </c>
      <c r="C22" s="5" t="n">
        <v>13027</v>
      </c>
      <c r="D22" s="5" t="n">
        <v>1493</v>
      </c>
    </row>
    <row r="23">
      <c r="A23" s="4" t="inlineStr">
        <is>
          <t>Deferred revenue</t>
        </is>
      </c>
      <c r="B23" s="5" t="n">
        <v>5938</v>
      </c>
      <c r="C23" s="5" t="n">
        <v>3398</v>
      </c>
      <c r="D23" s="5" t="n">
        <v>554</v>
      </c>
    </row>
    <row r="24">
      <c r="A24" s="4" t="inlineStr">
        <is>
          <t>Income tax payable</t>
        </is>
      </c>
      <c r="B24" s="5" t="n">
        <v>-159</v>
      </c>
      <c r="C24" s="5" t="n">
        <v>4</v>
      </c>
      <c r="D24" s="5" t="n">
        <v>73</v>
      </c>
    </row>
    <row r="25">
      <c r="A25" s="4" t="inlineStr">
        <is>
          <t>Accruals and other payables</t>
        </is>
      </c>
      <c r="B25" s="5" t="n">
        <v>19109</v>
      </c>
      <c r="C25" s="5" t="n">
        <v>11939</v>
      </c>
      <c r="D25" s="5" t="n">
        <v>11811</v>
      </c>
    </row>
    <row r="26">
      <c r="A26" s="4" t="inlineStr">
        <is>
          <t>Lease liabilities</t>
        </is>
      </c>
      <c r="B26" s="5" t="n">
        <v>-7164</v>
      </c>
      <c r="C26" s="5" t="n">
        <v>-4590</v>
      </c>
      <c r="D26" s="5" t="n">
        <v>-2312</v>
      </c>
    </row>
    <row r="27">
      <c r="A27" s="4" t="inlineStr">
        <is>
          <t>Other non-current liability</t>
        </is>
      </c>
      <c r="B27" s="5" t="n">
        <v>8484</v>
      </c>
    </row>
    <row r="28">
      <c r="A28" s="4" t="inlineStr">
        <is>
          <t>Net cash used in operating activities</t>
        </is>
      </c>
      <c r="B28" s="5" t="n">
        <v>-126103</v>
      </c>
      <c r="C28" s="5" t="n">
        <v>-49211</v>
      </c>
      <c r="D28" s="5" t="n">
        <v>-56563</v>
      </c>
    </row>
    <row r="29">
      <c r="A29" s="3" t="inlineStr">
        <is>
          <t>Cash flows from investing activities:</t>
        </is>
      </c>
    </row>
    <row r="30">
      <c r="A30" s="4" t="inlineStr">
        <is>
          <t>Payment for short-term investments</t>
        </is>
      </c>
      <c r="B30" s="5" t="n">
        <v>-468705</v>
      </c>
      <c r="C30" s="5" t="n">
        <v>-196806</v>
      </c>
      <c r="D30" s="5" t="n">
        <v>-270417</v>
      </c>
    </row>
    <row r="31">
      <c r="A31" s="4" t="inlineStr">
        <is>
          <t>Proceeds from disposal of short-term investments</t>
        </is>
      </c>
      <c r="B31" s="5" t="n">
        <v>385549</v>
      </c>
      <c r="C31" s="5" t="n">
        <v>192493</v>
      </c>
      <c r="D31" s="5" t="n">
        <v>281456</v>
      </c>
    </row>
    <row r="32">
      <c r="A32" s="4" t="inlineStr">
        <is>
          <t>Purchase of property, equipment and software</t>
        </is>
      </c>
      <c r="B32" s="5" t="n">
        <v>-6193</v>
      </c>
      <c r="C32" s="5" t="n">
        <v>-3201</v>
      </c>
      <c r="D32" s="5" t="n">
        <v>-2487</v>
      </c>
    </row>
    <row r="33">
      <c r="A33" s="4" t="inlineStr">
        <is>
          <t>Proceeds from disposal of property, equipment and software</t>
        </is>
      </c>
      <c r="B33" s="5" t="n">
        <v>28</v>
      </c>
      <c r="C33" s="5" t="n">
        <v>5</v>
      </c>
      <c r="D33" s="5" t="n">
        <v>5</v>
      </c>
    </row>
    <row r="34">
      <c r="A34" s="4" t="inlineStr">
        <is>
          <t>Provision of bridge loans</t>
        </is>
      </c>
      <c r="B34" s="5" t="n">
        <v>-2930</v>
      </c>
    </row>
    <row r="35">
      <c r="A35" s="4" t="inlineStr">
        <is>
          <t>Loan repayment</t>
        </is>
      </c>
      <c r="B35" s="5" t="n">
        <v>628</v>
      </c>
    </row>
    <row r="36">
      <c r="A36" s="4" t="inlineStr">
        <is>
          <t>Payment for long-term investments</t>
        </is>
      </c>
      <c r="B36" s="5" t="n">
        <v>21334</v>
      </c>
      <c r="C36" s="5" t="n">
        <v>564</v>
      </c>
      <c r="D36" s="5" t="n">
        <v>66</v>
      </c>
    </row>
    <row r="37">
      <c r="A37" s="4" t="inlineStr">
        <is>
          <t>Proceeds from disposal of a long-term investment</t>
        </is>
      </c>
      <c r="C37" s="5" t="n">
        <v>221</v>
      </c>
    </row>
    <row r="38">
      <c r="A38" s="4" t="inlineStr">
        <is>
          <t>Net cash generated from/(used in) investing activities</t>
        </is>
      </c>
      <c r="B38" s="5" t="n">
        <v>-112957</v>
      </c>
      <c r="C38" s="5" t="n">
        <v>-7852</v>
      </c>
      <c r="D38" s="5" t="n">
        <v>8491</v>
      </c>
    </row>
    <row r="39">
      <c r="A39" s="3" t="inlineStr">
        <is>
          <t>Cash flows from financing activities:</t>
        </is>
      </c>
    </row>
    <row r="40">
      <c r="A40" s="4" t="inlineStr">
        <is>
          <t>Proceeds from issuance of convertible preferred shares, net of issuance costs</t>
        </is>
      </c>
      <c r="D40" s="5" t="n">
        <v>177980</v>
      </c>
    </row>
    <row r="41">
      <c r="A41" s="4" t="inlineStr">
        <is>
          <t>Proceeds from issuance of Class A ordinary shares upon Initial Public Offering and related over-allotment option, net of cost of issuance</t>
        </is>
      </c>
      <c r="B41" s="5" t="n">
        <v>904732</v>
      </c>
    </row>
    <row r="42">
      <c r="A42" s="4" t="inlineStr">
        <is>
          <t>Payment for repurchase of ordinary shares</t>
        </is>
      </c>
      <c r="B42" s="5" t="n">
        <v>-64000</v>
      </c>
    </row>
    <row r="43">
      <c r="A43" s="4" t="inlineStr">
        <is>
          <t>Proceeds from issuance of ordinary shares prior to Initial Public Offering</t>
        </is>
      </c>
      <c r="B43" s="5" t="n">
        <v>200000</v>
      </c>
    </row>
    <row r="44">
      <c r="A44" s="4" t="inlineStr">
        <is>
          <t>Proceeds from exercise of share options</t>
        </is>
      </c>
      <c r="B44" s="5" t="n">
        <v>1070</v>
      </c>
    </row>
    <row r="45">
      <c r="A45" s="4" t="inlineStr">
        <is>
          <t>Payment for repurchase of convertible preferred shares</t>
        </is>
      </c>
      <c r="D45" s="5" t="n">
        <v>-3750</v>
      </c>
    </row>
    <row r="46">
      <c r="A46" s="4" t="inlineStr">
        <is>
          <t>Payments of deferred offering costs</t>
        </is>
      </c>
      <c r="C46" s="5" t="n">
        <v>-182</v>
      </c>
    </row>
    <row r="47">
      <c r="A47" s="4" t="inlineStr">
        <is>
          <t>Subscription contributions from shareholders</t>
        </is>
      </c>
      <c r="C47" s="5" t="n">
        <v>10</v>
      </c>
    </row>
    <row r="48">
      <c r="A48" s="4" t="inlineStr">
        <is>
          <t>Net cash generated from/(used in) financing activities</t>
        </is>
      </c>
      <c r="B48" s="5" t="n">
        <v>1041802</v>
      </c>
      <c r="C48" s="5" t="n">
        <v>-172</v>
      </c>
      <c r="D48" s="5" t="n">
        <v>174230</v>
      </c>
    </row>
    <row r="49">
      <c r="A49" s="4" t="inlineStr">
        <is>
          <t>Effect of exchange rate changes on cash and cash equivalents, restricted cash</t>
        </is>
      </c>
      <c r="B49" s="5" t="n">
        <v>2879</v>
      </c>
      <c r="C49" s="5" t="n">
        <v>2903</v>
      </c>
      <c r="D49" s="5" t="n">
        <v>-481</v>
      </c>
    </row>
    <row r="50">
      <c r="A50" s="4" t="inlineStr">
        <is>
          <t>Net increase/(decrease) in cash and cash equivalents, restricted cash</t>
        </is>
      </c>
      <c r="B50" s="5" t="n">
        <v>805621</v>
      </c>
      <c r="C50" s="5" t="n">
        <v>-54332</v>
      </c>
      <c r="D50" s="5" t="n">
        <v>125677</v>
      </c>
    </row>
    <row r="51">
      <c r="A51" s="4" t="inlineStr">
        <is>
          <t>Cash and cash equivalents at beginning of the year</t>
        </is>
      </c>
      <c r="B51" s="5" t="n">
        <v>158955</v>
      </c>
      <c r="C51" s="5" t="n">
        <v>213287</v>
      </c>
      <c r="D51" s="5" t="n">
        <v>87610</v>
      </c>
    </row>
    <row r="52">
      <c r="A52" s="4" t="inlineStr">
        <is>
          <t>Cash and cash equivalents at end of the year</t>
        </is>
      </c>
      <c r="B52" s="5" t="n">
        <v>964576</v>
      </c>
      <c r="C52" s="5" t="n">
        <v>158955</v>
      </c>
      <c r="D52" s="5" t="n">
        <v>213287</v>
      </c>
    </row>
    <row r="53">
      <c r="A53" s="3" t="inlineStr">
        <is>
          <t>Supplemental cash flow disclosures</t>
        </is>
      </c>
    </row>
    <row r="54">
      <c r="A54" s="4" t="inlineStr">
        <is>
          <t>Cash paid for income tax</t>
        </is>
      </c>
      <c r="B54" s="5" t="n">
        <v>616</v>
      </c>
      <c r="C54" s="5" t="n">
        <v>210</v>
      </c>
      <c r="D54" s="5" t="n">
        <v>197</v>
      </c>
    </row>
    <row r="55">
      <c r="A55" s="3" t="inlineStr">
        <is>
          <t>Supplemental schedule of non-cash investing activities</t>
        </is>
      </c>
    </row>
    <row r="56">
      <c r="A56" s="4" t="inlineStr">
        <is>
          <t>Conversion from bridge loan into investment</t>
        </is>
      </c>
      <c r="B56" s="5" t="n">
        <v>2302</v>
      </c>
    </row>
    <row r="57">
      <c r="A57" s="4" t="inlineStr">
        <is>
          <t>Cash and cash equivalents</t>
        </is>
      </c>
      <c r="B57" s="5" t="n">
        <v>963938</v>
      </c>
      <c r="C57" s="5" t="n">
        <v>158792</v>
      </c>
      <c r="D57" s="5" t="n">
        <v>213258</v>
      </c>
    </row>
    <row r="58">
      <c r="A58" s="4" t="inlineStr">
        <is>
          <t>Restricted cash</t>
        </is>
      </c>
      <c r="B58" s="5" t="n">
        <v>638</v>
      </c>
      <c r="C58" s="5" t="n">
        <v>163</v>
      </c>
      <c r="D58" s="5" t="n">
        <v>29</v>
      </c>
    </row>
    <row r="59">
      <c r="A59" s="4" t="inlineStr">
        <is>
          <t>Total cash, cash equivalents and restricted cash shown in the statement of cash flows</t>
        </is>
      </c>
      <c r="B59" s="6" t="n">
        <v>964576</v>
      </c>
      <c r="C59" s="6" t="n">
        <v>158955</v>
      </c>
      <c r="D59" s="6" t="n">
        <v>2132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ntories, net (Details) - USD ($) $ in Thousands</t>
        </is>
      </c>
      <c r="B1" s="2" t="inlineStr">
        <is>
          <t>12 Months Ended</t>
        </is>
      </c>
    </row>
    <row r="2">
      <c r="B2" s="2" t="inlineStr">
        <is>
          <t>Dec. 31, 2021</t>
        </is>
      </c>
      <c r="C2" s="2" t="inlineStr">
        <is>
          <t>Dec. 31, 2020</t>
        </is>
      </c>
      <c r="D2" s="2" t="inlineStr">
        <is>
          <t>Dec. 31, 2019</t>
        </is>
      </c>
    </row>
    <row r="3">
      <c r="A3" s="3" t="inlineStr">
        <is>
          <t>Inventories, net</t>
        </is>
      </c>
    </row>
    <row r="4">
      <c r="A4" s="4" t="inlineStr">
        <is>
          <t>Raw materials</t>
        </is>
      </c>
      <c r="B4" s="6" t="n">
        <v>55845</v>
      </c>
      <c r="C4" s="6" t="n">
        <v>29472</v>
      </c>
    </row>
    <row r="5">
      <c r="A5" s="4" t="inlineStr">
        <is>
          <t>Work in process</t>
        </is>
      </c>
      <c r="B5" s="5" t="n">
        <v>3359</v>
      </c>
      <c r="C5" s="5" t="n">
        <v>3513</v>
      </c>
    </row>
    <row r="6">
      <c r="A6" s="4" t="inlineStr">
        <is>
          <t>Finished goods</t>
        </is>
      </c>
      <c r="B6" s="5" t="n">
        <v>5958</v>
      </c>
      <c r="C6" s="5" t="n">
        <v>10043</v>
      </c>
    </row>
    <row r="7">
      <c r="A7" s="4" t="inlineStr">
        <is>
          <t>Low value consumables and spare parts</t>
        </is>
      </c>
      <c r="B7" s="5" t="n">
        <v>145</v>
      </c>
      <c r="C7" s="5" t="n">
        <v>117</v>
      </c>
    </row>
    <row r="8">
      <c r="A8" s="4" t="inlineStr">
        <is>
          <t>Less: inventory write-downs</t>
        </is>
      </c>
      <c r="B8" s="5" t="n">
        <v>-2725</v>
      </c>
      <c r="C8" s="5" t="n">
        <v>-878</v>
      </c>
    </row>
    <row r="9">
      <c r="A9" s="4" t="inlineStr">
        <is>
          <t>Total inventories, net</t>
        </is>
      </c>
      <c r="B9" s="5" t="n">
        <v>62582</v>
      </c>
      <c r="C9" s="5" t="n">
        <v>42267</v>
      </c>
    </row>
    <row r="10">
      <c r="A10" s="4" t="inlineStr">
        <is>
          <t>Inventory write-downs</t>
        </is>
      </c>
      <c r="B10" s="6" t="n">
        <v>1806</v>
      </c>
      <c r="C10" s="6" t="n">
        <v>539</v>
      </c>
      <c r="D10" s="6" t="n">
        <v>29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payments and Other Assets (Details) - USD ($) $ in Thousands</t>
        </is>
      </c>
      <c r="B1" s="2" t="inlineStr">
        <is>
          <t>Dec. 31, 2021</t>
        </is>
      </c>
      <c r="C1" s="2" t="inlineStr">
        <is>
          <t>Dec. 31, 2020</t>
        </is>
      </c>
    </row>
    <row r="2">
      <c r="A2" s="3" t="inlineStr">
        <is>
          <t>Prepayments and other current assets</t>
        </is>
      </c>
    </row>
    <row r="3">
      <c r="A3" s="4" t="inlineStr">
        <is>
          <t>Advance to suppliers</t>
        </is>
      </c>
      <c r="B3" s="6" t="n">
        <v>12529</v>
      </c>
      <c r="C3" s="6" t="n">
        <v>3882</v>
      </c>
    </row>
    <row r="4">
      <c r="A4" s="4" t="inlineStr">
        <is>
          <t>Prepayment for share repurchase (1)</t>
        </is>
      </c>
      <c r="B4" s="5" t="n">
        <v>10355</v>
      </c>
    </row>
    <row r="5">
      <c r="A5" s="4" t="inlineStr">
        <is>
          <t>Deferred professional costs</t>
        </is>
      </c>
      <c r="B5" s="5" t="n">
        <v>3049</v>
      </c>
    </row>
    <row r="6">
      <c r="A6" s="4" t="inlineStr">
        <is>
          <t>Rental deposits</t>
        </is>
      </c>
      <c r="B6" s="5" t="n">
        <v>438</v>
      </c>
      <c r="C6" s="5" t="n">
        <v>136</v>
      </c>
    </row>
    <row r="7">
      <c r="A7" s="4" t="inlineStr">
        <is>
          <t>VAT recoverable (2)</t>
        </is>
      </c>
      <c r="B7" s="5" t="n">
        <v>621</v>
      </c>
      <c r="C7" s="5" t="n">
        <v>92</v>
      </c>
    </row>
    <row r="8">
      <c r="A8" s="4" t="inlineStr">
        <is>
          <t>Receivables from third party payment platforms</t>
        </is>
      </c>
      <c r="B8" s="5" t="n">
        <v>175</v>
      </c>
      <c r="C8" s="5" t="n">
        <v>256</v>
      </c>
    </row>
    <row r="9">
      <c r="A9" s="4" t="inlineStr">
        <is>
          <t>Interest receivable</t>
        </is>
      </c>
      <c r="B9" s="5" t="n">
        <v>123</v>
      </c>
    </row>
    <row r="10">
      <c r="A10" s="4" t="inlineStr">
        <is>
          <t>Others</t>
        </is>
      </c>
      <c r="B10" s="5" t="n">
        <v>592</v>
      </c>
      <c r="C10" s="5" t="n">
        <v>27</v>
      </c>
    </row>
    <row r="11">
      <c r="A11" s="4" t="inlineStr">
        <is>
          <t>Total prepayments and other current assets</t>
        </is>
      </c>
      <c r="B11" s="5" t="n">
        <v>27882</v>
      </c>
      <c r="C11" s="5" t="n">
        <v>4393</v>
      </c>
    </row>
    <row r="12">
      <c r="A12" s="3" t="inlineStr">
        <is>
          <t>Other non-current assets</t>
        </is>
      </c>
    </row>
    <row r="13">
      <c r="A13" s="4" t="inlineStr">
        <is>
          <t>Rental deposits</t>
        </is>
      </c>
      <c r="B13" s="5" t="n">
        <v>1818</v>
      </c>
      <c r="C13" s="5" t="n">
        <v>1547</v>
      </c>
    </row>
    <row r="14">
      <c r="A14" s="4" t="inlineStr">
        <is>
          <t>Deferred initial public offering related costs</t>
        </is>
      </c>
      <c r="C14" s="5" t="n">
        <v>182</v>
      </c>
    </row>
    <row r="15">
      <c r="A15" s="4" t="inlineStr">
        <is>
          <t>Total other non-current assets</t>
        </is>
      </c>
      <c r="B15" s="6" t="n">
        <v>1818</v>
      </c>
      <c r="C15" s="6" t="n">
        <v>17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Equipment and Software,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cost</t>
        </is>
      </c>
      <c r="B4" s="6" t="n">
        <v>12680</v>
      </c>
      <c r="C4" s="6" t="n">
        <v>7278</v>
      </c>
    </row>
    <row r="5">
      <c r="A5" s="4" t="inlineStr">
        <is>
          <t>Less: Accumulated depreciation and amortization</t>
        </is>
      </c>
      <c r="B5" s="5" t="n">
        <v>-5875</v>
      </c>
      <c r="C5" s="5" t="n">
        <v>-2904</v>
      </c>
    </row>
    <row r="6">
      <c r="A6" s="4" t="inlineStr">
        <is>
          <t>Total property, equipment and software, net</t>
        </is>
      </c>
      <c r="B6" s="5" t="n">
        <v>6805</v>
      </c>
      <c r="C6" s="5" t="n">
        <v>4374</v>
      </c>
    </row>
    <row r="7">
      <c r="A7" s="4" t="inlineStr">
        <is>
          <t>Depreciation expense</t>
        </is>
      </c>
      <c r="B7" s="5" t="n">
        <v>3369</v>
      </c>
      <c r="C7" s="5" t="n">
        <v>1662</v>
      </c>
      <c r="D7" s="6" t="n">
        <v>758</v>
      </c>
    </row>
    <row r="8">
      <c r="A8" s="4" t="inlineStr">
        <is>
          <t>Leasehold improvements</t>
        </is>
      </c>
    </row>
    <row r="9">
      <c r="A9" s="3" t="inlineStr">
        <is>
          <t>Property, Plant and Equipment [Line Items]</t>
        </is>
      </c>
    </row>
    <row r="10">
      <c r="A10" s="4" t="inlineStr">
        <is>
          <t>Total cost</t>
        </is>
      </c>
      <c r="B10" s="5" t="n">
        <v>3092</v>
      </c>
      <c r="C10" s="5" t="n">
        <v>1633</v>
      </c>
    </row>
    <row r="11">
      <c r="A11" s="4" t="inlineStr">
        <is>
          <t>Computers and electronic equipment</t>
        </is>
      </c>
    </row>
    <row r="12">
      <c r="A12" s="3" t="inlineStr">
        <is>
          <t>Property, Plant and Equipment [Line Items]</t>
        </is>
      </c>
    </row>
    <row r="13">
      <c r="A13" s="4" t="inlineStr">
        <is>
          <t>Total cost</t>
        </is>
      </c>
      <c r="B13" s="5" t="n">
        <v>8539</v>
      </c>
      <c r="C13" s="5" t="n">
        <v>4918</v>
      </c>
    </row>
    <row r="14">
      <c r="A14" s="4" t="inlineStr">
        <is>
          <t>Office equipment</t>
        </is>
      </c>
    </row>
    <row r="15">
      <c r="A15" s="3" t="inlineStr">
        <is>
          <t>Property, Plant and Equipment [Line Items]</t>
        </is>
      </c>
    </row>
    <row r="16">
      <c r="A16" s="4" t="inlineStr">
        <is>
          <t>Total cost</t>
        </is>
      </c>
      <c r="B16" s="5" t="n">
        <v>437</v>
      </c>
      <c r="C16" s="5" t="n">
        <v>299</v>
      </c>
    </row>
    <row r="17">
      <c r="A17" s="4" t="inlineStr">
        <is>
          <t>Software</t>
        </is>
      </c>
    </row>
    <row r="18">
      <c r="A18" s="3" t="inlineStr">
        <is>
          <t>Property, Plant and Equipment [Line Items]</t>
        </is>
      </c>
    </row>
    <row r="19">
      <c r="A19" s="4" t="inlineStr">
        <is>
          <t>Total cost</t>
        </is>
      </c>
      <c r="B19" s="5" t="n">
        <v>612</v>
      </c>
      <c r="C19" s="5" t="n">
        <v>362</v>
      </c>
    </row>
    <row r="20">
      <c r="A20" s="4" t="inlineStr">
        <is>
          <t>Construction in progress</t>
        </is>
      </c>
    </row>
    <row r="21">
      <c r="A21" s="3" t="inlineStr">
        <is>
          <t>Property, Plant and Equipment [Line Items]</t>
        </is>
      </c>
    </row>
    <row r="22">
      <c r="A22" s="4" t="inlineStr">
        <is>
          <t>Total cost</t>
        </is>
      </c>
      <c r="B22" s="6" t="n">
        <v>0</v>
      </c>
      <c r="C22" s="6" t="n">
        <v>6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Investment (Details) - USD ($) $ in Thousands</t>
        </is>
      </c>
      <c r="B1" s="2" t="inlineStr">
        <is>
          <t>Dec. 31, 2021</t>
        </is>
      </c>
      <c r="C1" s="2" t="inlineStr">
        <is>
          <t>Dec. 31, 2020</t>
        </is>
      </c>
    </row>
    <row r="2">
      <c r="A2" s="3" t="inlineStr">
        <is>
          <t>Long-term Investment</t>
        </is>
      </c>
    </row>
    <row r="3">
      <c r="A3" s="4" t="inlineStr">
        <is>
          <t>Investments in available-for-sale debt securities (1)</t>
        </is>
      </c>
      <c r="B3" s="6" t="n">
        <v>25583</v>
      </c>
    </row>
    <row r="4">
      <c r="A4" s="4" t="inlineStr">
        <is>
          <t>Investment in an equity security with readily determinable fair values</t>
        </is>
      </c>
      <c r="B4" s="5" t="n">
        <v>495</v>
      </c>
      <c r="C4" s="6" t="n">
        <v>564</v>
      </c>
    </row>
    <row r="5">
      <c r="A5" s="4" t="inlineStr">
        <is>
          <t>Investments in equity securities accounted for under alternative measurement</t>
        </is>
      </c>
      <c r="C5" s="5" t="n">
        <v>356</v>
      </c>
    </row>
    <row r="6">
      <c r="A6" s="4" t="inlineStr">
        <is>
          <t>Total long-term investments</t>
        </is>
      </c>
      <c r="B6" s="6" t="n">
        <v>26078</v>
      </c>
      <c r="C6" s="6" t="n">
        <v>9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Long-term Investment - Additional Information (Details) ¥ in Thousands, $ in Thousands</t>
        </is>
      </c>
      <c r="B1" s="2" t="inlineStr">
        <is>
          <t>1 Months Ended</t>
        </is>
      </c>
      <c r="L1" s="2" t="inlineStr">
        <is>
          <t>3 Months Ended</t>
        </is>
      </c>
      <c r="N1" s="2" t="inlineStr">
        <is>
          <t>12 Months Ended</t>
        </is>
      </c>
    </row>
    <row r="2">
      <c r="B2" s="2" t="inlineStr">
        <is>
          <t>Dec. 31, 2021USD ($)</t>
        </is>
      </c>
      <c r="C2" s="2" t="inlineStr">
        <is>
          <t>Dec. 31, 2021CNY (¥)</t>
        </is>
      </c>
      <c r="D2" s="2" t="inlineStr">
        <is>
          <t>Nov. 30, 2021USD ($)</t>
        </is>
      </c>
      <c r="E2" s="2" t="inlineStr">
        <is>
          <t>Nov. 30, 2021CNY (¥)</t>
        </is>
      </c>
      <c r="F2" s="2" t="inlineStr">
        <is>
          <t>Oct. 31, 2021USD ($)</t>
        </is>
      </c>
      <c r="G2" s="2" t="inlineStr">
        <is>
          <t>Oct. 31, 2021CNY (¥)</t>
        </is>
      </c>
      <c r="H2" s="2" t="inlineStr">
        <is>
          <t>Sep. 30, 2021USD ($)</t>
        </is>
      </c>
      <c r="I2" s="2" t="inlineStr">
        <is>
          <t>Sep. 30, 2021CNY (¥)</t>
        </is>
      </c>
      <c r="J2" s="2" t="inlineStr">
        <is>
          <t>Aug. 31, 2021USD ($)</t>
        </is>
      </c>
      <c r="K2" s="2" t="inlineStr">
        <is>
          <t>Aug. 31, 2021CNY (¥)</t>
        </is>
      </c>
      <c r="L2" s="2" t="inlineStr">
        <is>
          <t>Dec. 31, 2021USD ($)</t>
        </is>
      </c>
      <c r="M2" s="2" t="inlineStr">
        <is>
          <t>Dec. 31, 2021CNY (¥)</t>
        </is>
      </c>
      <c r="N2" s="2" t="inlineStr">
        <is>
          <t>Dec. 31, 2021USD ($)</t>
        </is>
      </c>
      <c r="O2" s="2" t="inlineStr">
        <is>
          <t>Dec. 31, 2021CNY (¥)</t>
        </is>
      </c>
      <c r="P2" s="2" t="inlineStr">
        <is>
          <t>Sep. 30, 2021CNY (¥)</t>
        </is>
      </c>
    </row>
    <row r="3">
      <c r="A3" s="3" t="inlineStr">
        <is>
          <t>Schedule of Investments [Line Items]</t>
        </is>
      </c>
    </row>
    <row r="4">
      <c r="A4" s="4" t="inlineStr">
        <is>
          <t>Realized Gains, Exercise of Warrant</t>
        </is>
      </c>
      <c r="N4" s="6" t="n">
        <v>1218</v>
      </c>
    </row>
    <row r="5">
      <c r="A5" s="4" t="inlineStr">
        <is>
          <t>Realized gain of bridge loan conversion to investment</t>
        </is>
      </c>
      <c r="N5" s="5" t="n">
        <v>1218</v>
      </c>
    </row>
    <row r="6">
      <c r="A6" s="4" t="inlineStr">
        <is>
          <t>Changes in fair value of long-term investments</t>
        </is>
      </c>
      <c r="N6" s="5" t="n">
        <v>357</v>
      </c>
    </row>
    <row r="7">
      <c r="A7" s="4" t="inlineStr">
        <is>
          <t>Shareholding interest of a privately held company</t>
        </is>
      </c>
    </row>
    <row r="8">
      <c r="A8" s="3" t="inlineStr">
        <is>
          <t>Schedule of Investments [Line Items]</t>
        </is>
      </c>
    </row>
    <row r="9">
      <c r="A9" s="4" t="inlineStr">
        <is>
          <t>Shareholding interest acquired, cash consideration</t>
        </is>
      </c>
      <c r="B9" s="6" t="n">
        <v>1120</v>
      </c>
      <c r="C9" s="10" t="n">
        <v>7139</v>
      </c>
      <c r="D9" s="6" t="n">
        <v>467</v>
      </c>
      <c r="E9" s="10" t="n">
        <v>3000</v>
      </c>
      <c r="F9" s="6" t="n">
        <v>11713</v>
      </c>
      <c r="G9" s="10" t="n">
        <v>75000</v>
      </c>
      <c r="H9" s="6" t="n">
        <v>774</v>
      </c>
      <c r="I9" s="10" t="n">
        <v>5000</v>
      </c>
      <c r="J9" s="6" t="n">
        <v>3092</v>
      </c>
      <c r="K9" s="10" t="n">
        <v>20000</v>
      </c>
    </row>
    <row r="10">
      <c r="A10" s="4" t="inlineStr">
        <is>
          <t>Shareholding interest of a customer with a loan</t>
        </is>
      </c>
    </row>
    <row r="11">
      <c r="A11" s="3" t="inlineStr">
        <is>
          <t>Schedule of Investments [Line Items]</t>
        </is>
      </c>
    </row>
    <row r="12">
      <c r="A12" s="4" t="inlineStr">
        <is>
          <t>Shareholding interest acquired, cash consideration</t>
        </is>
      </c>
      <c r="B12" s="6" t="n">
        <v>1571</v>
      </c>
      <c r="C12" s="10" t="n">
        <v>10000</v>
      </c>
    </row>
    <row r="13">
      <c r="A13" s="4" t="inlineStr">
        <is>
          <t>Shareholding interest of a customer with a bridge loan</t>
        </is>
      </c>
    </row>
    <row r="14">
      <c r="A14" s="3" t="inlineStr">
        <is>
          <t>Schedule of Investments [Line Items]</t>
        </is>
      </c>
    </row>
    <row r="15">
      <c r="A15" s="4" t="inlineStr">
        <is>
          <t>Shareholding interest acquired, cash consideration</t>
        </is>
      </c>
      <c r="L15" s="6" t="n">
        <v>2459</v>
      </c>
      <c r="M15" s="10" t="n">
        <v>15640</v>
      </c>
    </row>
    <row r="16">
      <c r="A16" s="4" t="inlineStr">
        <is>
          <t>Realized Gains, Exercise of Warrant</t>
        </is>
      </c>
      <c r="N16" s="5" t="n">
        <v>1218</v>
      </c>
      <c r="O16" s="10" t="n">
        <v>7860</v>
      </c>
    </row>
    <row r="17">
      <c r="A17" s="4" t="inlineStr">
        <is>
          <t>Loan to customer, conversion into investment | ¥</t>
        </is>
      </c>
      <c r="M17" s="10" t="n">
        <v>15000</v>
      </c>
    </row>
    <row r="18">
      <c r="A18" s="4" t="inlineStr">
        <is>
          <t>Realized gain of bridge loan conversion to investment</t>
        </is>
      </c>
      <c r="N18" s="6" t="n">
        <v>1218</v>
      </c>
      <c r="O18" s="10" t="n">
        <v>7860</v>
      </c>
    </row>
    <row r="19">
      <c r="A19" s="4" t="inlineStr">
        <is>
          <t>Loan to customer</t>
        </is>
      </c>
    </row>
    <row r="20">
      <c r="A20" s="3" t="inlineStr">
        <is>
          <t>Schedule of Investments [Line Items]</t>
        </is>
      </c>
    </row>
    <row r="21">
      <c r="A21" s="4" t="inlineStr">
        <is>
          <t>Loans and Leases Receivable, before Fees, Gross</t>
        </is>
      </c>
      <c r="H21" s="5" t="n">
        <v>617</v>
      </c>
      <c r="P21" s="10" t="n">
        <v>4000</v>
      </c>
    </row>
    <row r="22">
      <c r="A22" s="4" t="inlineStr">
        <is>
          <t>Bridge loan to a customer</t>
        </is>
      </c>
    </row>
    <row r="23">
      <c r="A23" s="3" t="inlineStr">
        <is>
          <t>Schedule of Investments [Line Items]</t>
        </is>
      </c>
    </row>
    <row r="24">
      <c r="A24" s="4" t="inlineStr">
        <is>
          <t>Loans and Leases Receivable, before Fees, Gross</t>
        </is>
      </c>
      <c r="H24" s="6" t="n">
        <v>2313</v>
      </c>
      <c r="P24" s="10" t="n">
        <v>15000</v>
      </c>
    </row>
    <row r="25">
      <c r="A25" s="4" t="inlineStr">
        <is>
          <t>Loans Receivable, Term</t>
        </is>
      </c>
      <c r="H25" s="4" t="inlineStr">
        <is>
          <t>1 year</t>
        </is>
      </c>
      <c r="I25" s="4" t="inlineStr">
        <is>
          <t>1 year</t>
        </is>
      </c>
    </row>
  </sheetData>
  <mergeCells count="4">
    <mergeCell ref="A1:A2"/>
    <mergeCell ref="B1:K1"/>
    <mergeCell ref="L1:M1"/>
    <mergeCell ref="N1:O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perating Leases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Variable lease costs</t>
        </is>
      </c>
      <c r="B4" s="6" t="n">
        <v>0</v>
      </c>
    </row>
    <row r="5">
      <c r="A5" s="4" t="inlineStr">
        <is>
          <t>Operating lease costs</t>
        </is>
      </c>
      <c r="B5" s="6" t="n">
        <v>8231</v>
      </c>
      <c r="C5" s="6" t="n">
        <v>4710</v>
      </c>
      <c r="D5" s="6" t="n">
        <v>3760</v>
      </c>
    </row>
    <row r="6">
      <c r="A6" s="4" t="inlineStr">
        <is>
          <t>Minimum</t>
        </is>
      </c>
    </row>
    <row r="7">
      <c r="A7" s="3" t="inlineStr">
        <is>
          <t>Lessee, Lease, Description [Line Items]</t>
        </is>
      </c>
    </row>
    <row r="8">
      <c r="A8" s="4" t="inlineStr">
        <is>
          <t>Remaining terms</t>
        </is>
      </c>
      <c r="B8" s="4" t="inlineStr">
        <is>
          <t>1 year</t>
        </is>
      </c>
    </row>
    <row r="9">
      <c r="A9" s="4" t="inlineStr">
        <is>
          <t>Maximum</t>
        </is>
      </c>
    </row>
    <row r="10">
      <c r="A10" s="3" t="inlineStr">
        <is>
          <t>Lessee, Lease, Description [Line Items]</t>
        </is>
      </c>
    </row>
    <row r="11">
      <c r="A11" s="4" t="inlineStr">
        <is>
          <t>Remaining terms</t>
        </is>
      </c>
      <c r="B11" s="4" t="inlineStr">
        <is>
          <t>5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expenses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Amortization of right-of-use assets</t>
        </is>
      </c>
      <c r="B4" s="6" t="n">
        <v>6981</v>
      </c>
      <c r="C4" s="6" t="n">
        <v>4022</v>
      </c>
    </row>
    <row r="5">
      <c r="A5" s="4" t="inlineStr">
        <is>
          <t>Interest of lease liabilities</t>
        </is>
      </c>
      <c r="B5" s="5" t="n">
        <v>749</v>
      </c>
      <c r="C5" s="5" t="n">
        <v>396</v>
      </c>
    </row>
    <row r="6">
      <c r="A6" s="4" t="inlineStr">
        <is>
          <t>Expenses for short-term lease within 12 months</t>
        </is>
      </c>
      <c r="B6" s="5" t="n">
        <v>501</v>
      </c>
      <c r="C6" s="5" t="n">
        <v>292</v>
      </c>
    </row>
    <row r="7">
      <c r="A7" s="4" t="inlineStr">
        <is>
          <t>Total lease cost</t>
        </is>
      </c>
      <c r="B7" s="6" t="n">
        <v>8231</v>
      </c>
      <c r="C7" s="6" t="n">
        <v>4710</v>
      </c>
      <c r="D7" s="6" t="n">
        <v>376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pplemental cash flow information (Details) - USD ($) $ in Thousands</t>
        </is>
      </c>
      <c r="B1" s="2" t="inlineStr">
        <is>
          <t>12 Months Ended</t>
        </is>
      </c>
    </row>
    <row r="2">
      <c r="B2" s="2" t="inlineStr">
        <is>
          <t>Dec. 31, 2021</t>
        </is>
      </c>
      <c r="C2" s="2" t="inlineStr">
        <is>
          <t>Dec. 31, 2020</t>
        </is>
      </c>
    </row>
    <row r="3">
      <c r="A3" s="3" t="inlineStr">
        <is>
          <t>Operating Leases</t>
        </is>
      </c>
    </row>
    <row r="4">
      <c r="A4" s="4" t="inlineStr">
        <is>
          <t>Cash paid for amounts included in the measurement of lease liabilities</t>
        </is>
      </c>
      <c r="B4" s="6" t="n">
        <v>7920</v>
      </c>
      <c r="C4" s="6" t="n">
        <v>4976</v>
      </c>
    </row>
    <row r="5">
      <c r="A5" s="4" t="inlineStr">
        <is>
          <t>Right-of-use assets obtained in exchange for operating lease liabilities</t>
        </is>
      </c>
      <c r="B5" s="6" t="n">
        <v>23810</v>
      </c>
      <c r="C5" s="6" t="n">
        <v>704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perating Leases - Supplemental consolidated balance sheet information (Details) - USD ($) $ in Thousands</t>
        </is>
      </c>
      <c r="B1" s="2" t="inlineStr">
        <is>
          <t>Dec. 31, 2021</t>
        </is>
      </c>
      <c r="C1" s="2" t="inlineStr">
        <is>
          <t>Dec. 31, 2020</t>
        </is>
      </c>
    </row>
    <row r="2">
      <c r="A2" s="3" t="inlineStr">
        <is>
          <t>Operating Leases</t>
        </is>
      </c>
    </row>
    <row r="3">
      <c r="A3" s="4" t="inlineStr">
        <is>
          <t>Right-of-use assets</t>
        </is>
      </c>
      <c r="B3" s="6" t="n">
        <v>22181</v>
      </c>
      <c r="C3" s="6" t="n">
        <v>12267</v>
      </c>
    </row>
    <row r="4">
      <c r="A4" s="4" t="inlineStr">
        <is>
          <t>Operating lease liabilities - current</t>
        </is>
      </c>
      <c r="B4" s="5" t="n">
        <v>5697</v>
      </c>
      <c r="C4" s="5" t="n">
        <v>6326</v>
      </c>
    </row>
    <row r="5">
      <c r="A5" s="4" t="inlineStr">
        <is>
          <t>Operating lease liabilities - non-current</t>
        </is>
      </c>
      <c r="B5" s="5" t="n">
        <v>16048</v>
      </c>
      <c r="C5" s="5" t="n">
        <v>5688</v>
      </c>
    </row>
    <row r="6">
      <c r="A6" s="4" t="inlineStr">
        <is>
          <t>Total lease liabilities</t>
        </is>
      </c>
      <c r="B6" s="6" t="n">
        <v>21745</v>
      </c>
      <c r="C6" s="6" t="n">
        <v>12014</v>
      </c>
    </row>
    <row r="7">
      <c r="A7" s="4" t="inlineStr">
        <is>
          <t>Weighted-average remaining lease term, operating leases</t>
        </is>
      </c>
      <c r="B7" s="4" t="inlineStr">
        <is>
          <t>3 years 9 months 21 days</t>
        </is>
      </c>
      <c r="C7" s="4" t="inlineStr">
        <is>
          <t>2 years 3 months 3 days</t>
        </is>
      </c>
    </row>
    <row r="8">
      <c r="A8" s="4" t="inlineStr">
        <is>
          <t>Weighted-average discount rate, operating leases</t>
        </is>
      </c>
      <c r="B8" s="4" t="inlineStr">
        <is>
          <t>4.75%</t>
        </is>
      </c>
      <c r="C8" s="4" t="inlineStr">
        <is>
          <t>4.7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Thousands</t>
        </is>
      </c>
      <c r="B1" s="2" t="inlineStr">
        <is>
          <t>Dec. 31, 2021</t>
        </is>
      </c>
      <c r="C1" s="2" t="inlineStr">
        <is>
          <t>Dec. 31, 2020</t>
        </is>
      </c>
    </row>
    <row r="2">
      <c r="A2" s="3" t="inlineStr">
        <is>
          <t>Maturities of lease liabilities</t>
        </is>
      </c>
    </row>
    <row r="3">
      <c r="A3" s="4" t="inlineStr">
        <is>
          <t>Due in Next 12 months</t>
        </is>
      </c>
      <c r="B3" s="6" t="n">
        <v>6722</v>
      </c>
      <c r="C3" s="6" t="n">
        <v>6784</v>
      </c>
    </row>
    <row r="4">
      <c r="A4" s="4" t="inlineStr">
        <is>
          <t>Year 2</t>
        </is>
      </c>
      <c r="B4" s="5" t="n">
        <v>6652</v>
      </c>
      <c r="C4" s="5" t="n">
        <v>3807</v>
      </c>
    </row>
    <row r="5">
      <c r="A5" s="4" t="inlineStr">
        <is>
          <t>Year 3</t>
        </is>
      </c>
      <c r="B5" s="5" t="n">
        <v>4909</v>
      </c>
      <c r="C5" s="5" t="n">
        <v>2028</v>
      </c>
    </row>
    <row r="6">
      <c r="A6" s="4" t="inlineStr">
        <is>
          <t>Year 4</t>
        </is>
      </c>
      <c r="B6" s="5" t="n">
        <v>4888</v>
      </c>
      <c r="C6" s="5" t="n">
        <v>47</v>
      </c>
    </row>
    <row r="7">
      <c r="A7" s="4" t="inlineStr">
        <is>
          <t>Year 5</t>
        </is>
      </c>
      <c r="B7" s="5" t="n">
        <v>646</v>
      </c>
      <c r="C7" s="5" t="n">
        <v>18</v>
      </c>
    </row>
    <row r="8">
      <c r="A8" s="4" t="inlineStr">
        <is>
          <t>Year 6</t>
        </is>
      </c>
      <c r="B8" s="5" t="n">
        <v>5</v>
      </c>
    </row>
    <row r="9">
      <c r="A9" s="4" t="inlineStr">
        <is>
          <t>Total undiscounted lease payments</t>
        </is>
      </c>
      <c r="B9" s="5" t="n">
        <v>23822</v>
      </c>
      <c r="C9" s="5" t="n">
        <v>12684</v>
      </c>
    </row>
    <row r="10">
      <c r="A10" s="4" t="inlineStr">
        <is>
          <t>Less: imputed interest</t>
        </is>
      </c>
      <c r="B10" s="5" t="n">
        <v>-2077</v>
      </c>
      <c r="C10" s="5" t="n">
        <v>-670</v>
      </c>
    </row>
    <row r="11">
      <c r="A11" s="4" t="inlineStr">
        <is>
          <t>Total lease liabilities</t>
        </is>
      </c>
      <c r="B11" s="6" t="n">
        <v>21745</v>
      </c>
      <c r="C11" s="6" t="n">
        <v>120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t>
        </is>
      </c>
    </row>
    <row r="4">
      <c r="A4" s="4" t="inlineStr">
        <is>
          <t>Organization and principal activities</t>
        </is>
      </c>
      <c r="B4" s="4" t="inlineStr">
        <is>
          <t>1. Organization and principal activities (a) Principal Activities Tuya Inc. (the “Company”) was incorporated under the laws of the Cayman Islands on August 28, 2014, as an exempted company with limited liability. The Company and its subsidiaries and consolidated variable interest entity (“VIE”) (collectively referred to as the “Group”) are principally engaged in offering PaaS (Platform-as-a-Service) to business customers developing IoT (Internet of Things) devices, including brands and their OEMs (original equipment manufacturer). Also, the Group offers Industry SaaS (Software-as-a-Service) and cloud-based value-added services to its customers. The Group also sells finished smart devices powered by Tuya purchased from qualified OEMs (the “Smart device distribution”). (b) History of the Group Prior to the incorporation of Tuya Inc. in August 2014, the Group commenced its initial operations through Hangzhou Tuya Technology Co., Ltd. (“Hangzhou Tuya Technology”), which was established on June 16, 2014 by Wang Xueji and another individual. After a series of agreements, Hangzhou Tuya Technology was owned by Wang Xueji and other four individuals (collectively, the “Registered Shareholders”) together with two unrelated investors of Series Angel financing (the “Non-Registered Shareholders VIE Investors”) by August 2014. In December 2014, Hangzhou Tuya Information Technology Co., Ltd. (“the WFOE”) was established after the incorporation of Tuya Inc. The Group then entered into a series of contractual arrangements among the WFOE, Hangzhou Tuya Technology and Hangzhou Tuya Technology’s shareholders in December 2014, and thereafter Hangzhou Tuya Technology (the “VIE”) became the variable interest entity of the Group. The VIE was controlled by Wang Xueji before and after this transaction. After the completion of this transaction, the Group’s consolidated financial statements include the financial statements of the Company, its subsidiaries and the consolidated VIE. In 2019, the VIE agreements were amended and restated, which amended the VIE’s shareholders list and equity interest of each shareholder as a result of the change in registered share capital of the VIE and exit of Non-Registered Shareholders VIE Investors as the VIE’s shareholders. All rights and obligations, clause, and terms regarding VIE accounting and consolidation basis remained the same. The VIE continues to be under Wang Xueji’s control during the periods presented. As of December 31, 2020 and 2021, the Company’s principal subsidiaries and consolidated VIE are as follows: ​ ​ ​ ​ ​ ​ ​ ​ ​ ​ ​ ​ ​ Percentage ​ ​ ​ ​ ​ ​ ​ of direct ​ ​ ​ ​ Date of ​ Place of ​ or indirect ​ Principal Name of subsidiaries ​ incorporation ​ incorporation ​ ownership ​ activities Tuya (HK) Limited ​ September 12, 2014 Hong Kong, China 100 % Investment holding and business development Hangzhou Tuya Information Technology Co., Ltd. ​ December 5, 2014 Hangzhou, China 100 % Sales of IoT PaaS, Smart devices, SaaS and Others and research and development Tuya Smart Inc. ​ July 19, 2019 Delaware, United States 100 % Business development Tuya Global Inc. ​ July 22, 2015 California, United States 100 % Business development Tuyasmart (India) Private Limited ​ January 31, 2019 Gurgaon, India 100 % Business development Tuyasmart (Colombia) S.A.S ​ July 2, 2019 Medellin, Colombia 100 % Business development Tuya GmbH ​ May 13, 2019 Hamburg, Germany 100 % Business development Tuya Japan Co., Ltd. ​ January 23, 2019 Tokyo, Japan 100 % Business development Zhejiang Tuya Smart Electronics Co., Ltd. ​ May 9, 2020 Hangzhou, China 100 % Sales of Smart devices ​ ​ ​ ​ ​ ​ ​ ​ ​ ​ ​ ​ Date of ​ Place of ​ Economic ​ Principal Name of VIE incorporation incorporation interest held Activities Hangzhou Tuya Technology Co., Ltd. ​ June 16, 2014 Hangzhou, China 100 % No substantial business ​ The VIE operated de minimis business activities and had no material impact on the Company’s financial position, results of operations or cash flows for the years ended December 31, 2019, 2020 and 2021. (c) COVID-19 impact and liquidity For the years ended December 31, 2020 and 2021, the Group’s financial performance was not significantly impacted by COVID -19. Though the duration of and the extent to which this pandemic impacts the Group’s results will depend on future developments, which are highly uncertain and cannot be predicted at this time. Based on the assessment on the Group’s liquidity and financial positions, the Group believes that its current cash and cash equivalents and short-term investments will be sufficient to enable it to meet its anticipated working capital requirements and capital expenditures for at least the next 12 months from the date the consolidated financial statements are issu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als and Other Liabilities (Details) - USD ($) $ in Thousands</t>
        </is>
      </c>
      <c r="B1" s="2" t="inlineStr">
        <is>
          <t>Dec. 31, 2021</t>
        </is>
      </c>
      <c r="C1" s="2" t="inlineStr">
        <is>
          <t>Dec. 31, 2020</t>
        </is>
      </c>
    </row>
    <row r="2">
      <c r="A2" s="3" t="inlineStr">
        <is>
          <t>Accruals and other current liabilities</t>
        </is>
      </c>
    </row>
    <row r="3">
      <c r="A3" s="4" t="inlineStr">
        <is>
          <t>Salary and welfare payable</t>
        </is>
      </c>
      <c r="B3" s="6" t="n">
        <v>30597</v>
      </c>
      <c r="C3" s="6" t="n">
        <v>20655</v>
      </c>
    </row>
    <row r="4">
      <c r="A4" s="4" t="inlineStr">
        <is>
          <t>Professional service fee payables</t>
        </is>
      </c>
      <c r="B4" s="5" t="n">
        <v>5558</v>
      </c>
      <c r="C4" s="5" t="n">
        <v>625</v>
      </c>
    </row>
    <row r="5">
      <c r="A5" s="4" t="inlineStr">
        <is>
          <t>Advertising and promotion fee payables</t>
        </is>
      </c>
      <c r="B5" s="5" t="n">
        <v>4172</v>
      </c>
      <c r="C5" s="5" t="n">
        <v>2157</v>
      </c>
    </row>
    <row r="6">
      <c r="A6" s="4" t="inlineStr">
        <is>
          <t>Cloud infrastructure and IT related services fee payables</t>
        </is>
      </c>
      <c r="B6" s="5" t="n">
        <v>3110</v>
      </c>
      <c r="C6" s="5" t="n">
        <v>1705</v>
      </c>
    </row>
    <row r="7">
      <c r="A7" s="4" t="inlineStr">
        <is>
          <t>Payment from depositary bank, current (2)</t>
        </is>
      </c>
      <c r="B7" s="5" t="n">
        <v>2611</v>
      </c>
    </row>
    <row r="8">
      <c r="A8" s="4" t="inlineStr">
        <is>
          <t>Tax payables</t>
        </is>
      </c>
      <c r="B8" s="5" t="n">
        <v>1796</v>
      </c>
      <c r="C8" s="5" t="n">
        <v>3189</v>
      </c>
    </row>
    <row r="9">
      <c r="A9" s="4" t="inlineStr">
        <is>
          <t>Sales return allowances</t>
        </is>
      </c>
      <c r="B9" s="5" t="n">
        <v>709</v>
      </c>
    </row>
    <row r="10">
      <c r="A10" s="4" t="inlineStr">
        <is>
          <t>Membership fee to be refunded (1)</t>
        </is>
      </c>
      <c r="B10" s="5" t="n">
        <v>471</v>
      </c>
      <c r="C10" s="5" t="n">
        <v>2537</v>
      </c>
    </row>
    <row r="11">
      <c r="A11" s="4" t="inlineStr">
        <is>
          <t>Product warranty</t>
        </is>
      </c>
      <c r="B11" s="5" t="n">
        <v>339</v>
      </c>
      <c r="C11" s="5" t="n">
        <v>391</v>
      </c>
    </row>
    <row r="12">
      <c r="A12" s="4" t="inlineStr">
        <is>
          <t>Others</t>
        </is>
      </c>
      <c r="B12" s="5" t="n">
        <v>1484</v>
      </c>
      <c r="C12" s="5" t="n">
        <v>479</v>
      </c>
    </row>
    <row r="13">
      <c r="A13" s="4" t="inlineStr">
        <is>
          <t>Total accruals and other current liabilities</t>
        </is>
      </c>
      <c r="B13" s="5" t="n">
        <v>50847</v>
      </c>
      <c r="C13" s="5" t="n">
        <v>31738</v>
      </c>
    </row>
    <row r="14">
      <c r="A14" s="3" t="inlineStr">
        <is>
          <t>Other non-current liabilities</t>
        </is>
      </c>
    </row>
    <row r="15">
      <c r="A15" s="4" t="inlineStr">
        <is>
          <t>Payment from depositary bank, non-current (2)</t>
        </is>
      </c>
      <c r="B15" s="5" t="n">
        <v>8484</v>
      </c>
    </row>
    <row r="16">
      <c r="A16" s="4" t="inlineStr">
        <is>
          <t>Total accruals and other liabilities</t>
        </is>
      </c>
      <c r="B16" s="6" t="n">
        <v>59331</v>
      </c>
      <c r="C16" s="6" t="n">
        <v>317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als and Other Liabilities - Additional Information (Details) - USD ($) $ in Thousands</t>
        </is>
      </c>
      <c r="B1" s="2" t="inlineStr">
        <is>
          <t>1 Months Ended</t>
        </is>
      </c>
      <c r="C1" s="2" t="inlineStr">
        <is>
          <t>12 Months Ended</t>
        </is>
      </c>
    </row>
    <row r="2">
      <c r="B2" s="2" t="inlineStr">
        <is>
          <t>Apr. 30, 2021</t>
        </is>
      </c>
      <c r="C2" s="2" t="inlineStr">
        <is>
          <t>Dec. 31, 2021</t>
        </is>
      </c>
    </row>
    <row r="3">
      <c r="A3" s="4" t="inlineStr">
        <is>
          <t>Reimbursement payment from depositary bank</t>
        </is>
      </c>
      <c r="B3" s="6" t="n">
        <v>13053</v>
      </c>
    </row>
    <row r="4">
      <c r="A4" s="4" t="inlineStr">
        <is>
          <t>Period of arrangement in which amount recorded ratably as other non-operating income</t>
        </is>
      </c>
      <c r="C4" s="4" t="inlineStr">
        <is>
          <t>5 years</t>
        </is>
      </c>
    </row>
    <row r="5">
      <c r="A5" s="4" t="inlineStr">
        <is>
          <t>Other non-operating income</t>
        </is>
      </c>
    </row>
    <row r="6">
      <c r="A6" s="4" t="inlineStr">
        <is>
          <t>Reimbursement payment from depositary bank recorded</t>
        </is>
      </c>
      <c r="C6" s="6" t="n">
        <v>195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Deferred Revenue (Details) - USD ($) $ in Thousands</t>
        </is>
      </c>
      <c r="B1" s="2" t="inlineStr">
        <is>
          <t>Dec. 31, 2021</t>
        </is>
      </c>
      <c r="C1" s="2" t="inlineStr">
        <is>
          <t>Dec. 31, 2020</t>
        </is>
      </c>
      <c r="D1" s="2" t="inlineStr">
        <is>
          <t>Dec. 31, 2019</t>
        </is>
      </c>
      <c r="E1" s="2" t="inlineStr">
        <is>
          <t>Dec. 31, 2018</t>
        </is>
      </c>
    </row>
    <row r="2">
      <c r="A2" s="3" t="inlineStr">
        <is>
          <t>Disaggregation of Revenue [Line Items]</t>
        </is>
      </c>
    </row>
    <row r="3">
      <c r="A3" s="4" t="inlineStr">
        <is>
          <t>Total deferred revenue</t>
        </is>
      </c>
      <c r="B3" s="6" t="n">
        <v>10113</v>
      </c>
      <c r="C3" s="6" t="n">
        <v>4175</v>
      </c>
      <c r="D3" s="6" t="n">
        <v>777</v>
      </c>
    </row>
    <row r="4">
      <c r="A4" s="4" t="inlineStr">
        <is>
          <t>Cloud-based connectivity and basic IoT services</t>
        </is>
      </c>
    </row>
    <row r="5">
      <c r="A5" s="3" t="inlineStr">
        <is>
          <t>Disaggregation of Revenue [Line Items]</t>
        </is>
      </c>
    </row>
    <row r="6">
      <c r="A6" s="4" t="inlineStr">
        <is>
          <t>Total deferred revenue</t>
        </is>
      </c>
      <c r="B6" s="5" t="n">
        <v>2669</v>
      </c>
      <c r="C6" s="5" t="n">
        <v>2058</v>
      </c>
      <c r="D6" s="6" t="n">
        <v>777</v>
      </c>
      <c r="E6" s="6" t="n">
        <v>223</v>
      </c>
    </row>
    <row r="7">
      <c r="A7" s="4" t="inlineStr">
        <is>
          <t>Membership</t>
        </is>
      </c>
    </row>
    <row r="8">
      <c r="A8" s="3" t="inlineStr">
        <is>
          <t>Disaggregation of Revenue [Line Items]</t>
        </is>
      </c>
    </row>
    <row r="9">
      <c r="A9" s="4" t="inlineStr">
        <is>
          <t>Total deferred revenue</t>
        </is>
      </c>
      <c r="B9" s="5" t="n">
        <v>3473</v>
      </c>
      <c r="C9" s="5" t="n">
        <v>1077</v>
      </c>
    </row>
    <row r="10">
      <c r="A10" s="4" t="inlineStr">
        <is>
          <t>SaaS</t>
        </is>
      </c>
    </row>
    <row r="11">
      <c r="A11" s="3" t="inlineStr">
        <is>
          <t>Disaggregation of Revenue [Line Items]</t>
        </is>
      </c>
    </row>
    <row r="12">
      <c r="A12" s="4" t="inlineStr">
        <is>
          <t>Total deferred revenue</t>
        </is>
      </c>
      <c r="B12" s="6" t="n">
        <v>3971</v>
      </c>
      <c r="C12" s="6" t="n">
        <v>10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 Deferred cloud-based connectivity and basic IoT services related revenue, Membership, SaaS (Details) - USD ($) $ in Thousands</t>
        </is>
      </c>
      <c r="B1" s="2" t="inlineStr">
        <is>
          <t>12 Months Ended</t>
        </is>
      </c>
    </row>
    <row r="2">
      <c r="B2" s="2" t="inlineStr">
        <is>
          <t>Dec. 31, 2021</t>
        </is>
      </c>
      <c r="C2" s="2" t="inlineStr">
        <is>
          <t>Dec. 31, 2020</t>
        </is>
      </c>
      <c r="D2" s="2" t="inlineStr">
        <is>
          <t>Dec. 31, 2019</t>
        </is>
      </c>
    </row>
    <row r="3">
      <c r="A3" s="3" t="inlineStr">
        <is>
          <t>Change in Contract with Customer, Asset and Liability [Abstract]</t>
        </is>
      </c>
    </row>
    <row r="4">
      <c r="A4" s="4" t="inlineStr">
        <is>
          <t>Beginning balances</t>
        </is>
      </c>
      <c r="B4" s="6" t="n">
        <v>4175</v>
      </c>
      <c r="C4" s="6" t="n">
        <v>777</v>
      </c>
    </row>
    <row r="5">
      <c r="A5" s="4" t="inlineStr">
        <is>
          <t>Ending balances</t>
        </is>
      </c>
      <c r="B5" s="5" t="n">
        <v>10113</v>
      </c>
      <c r="C5" s="5" t="n">
        <v>4175</v>
      </c>
      <c r="D5" s="6" t="n">
        <v>777</v>
      </c>
    </row>
    <row r="6">
      <c r="A6" s="4" t="inlineStr">
        <is>
          <t>Cloud-based connectivity and basic IoT services</t>
        </is>
      </c>
    </row>
    <row r="7">
      <c r="A7" s="3" t="inlineStr">
        <is>
          <t>Change in Contract with Customer, Asset and Liability [Abstract]</t>
        </is>
      </c>
    </row>
    <row r="8">
      <c r="A8" s="4" t="inlineStr">
        <is>
          <t>Beginning balances</t>
        </is>
      </c>
      <c r="B8" s="5" t="n">
        <v>2058</v>
      </c>
      <c r="C8" s="5" t="n">
        <v>777</v>
      </c>
      <c r="D8" s="5" t="n">
        <v>223</v>
      </c>
    </row>
    <row r="9">
      <c r="A9" s="4" t="inlineStr">
        <is>
          <t>Deferral of revenue</t>
        </is>
      </c>
      <c r="B9" s="5" t="n">
        <v>2157</v>
      </c>
      <c r="C9" s="5" t="n">
        <v>1781</v>
      </c>
      <c r="D9" s="5" t="n">
        <v>749</v>
      </c>
    </row>
    <row r="10">
      <c r="A10" s="4" t="inlineStr">
        <is>
          <t>Recognition of deferred revenue</t>
        </is>
      </c>
      <c r="B10" s="5" t="n">
        <v>-1546</v>
      </c>
      <c r="C10" s="5" t="n">
        <v>-500</v>
      </c>
      <c r="D10" s="5" t="n">
        <v>-195</v>
      </c>
    </row>
    <row r="11">
      <c r="A11" s="4" t="inlineStr">
        <is>
          <t>Ending balances</t>
        </is>
      </c>
      <c r="B11" s="5" t="n">
        <v>2669</v>
      </c>
      <c r="C11" s="5" t="n">
        <v>2058</v>
      </c>
      <c r="D11" s="6" t="n">
        <v>777</v>
      </c>
    </row>
    <row r="12">
      <c r="A12" s="4" t="inlineStr">
        <is>
          <t>Membership</t>
        </is>
      </c>
    </row>
    <row r="13">
      <c r="A13" s="3" t="inlineStr">
        <is>
          <t>Change in Contract with Customer, Asset and Liability [Abstract]</t>
        </is>
      </c>
    </row>
    <row r="14">
      <c r="A14" s="4" t="inlineStr">
        <is>
          <t>Beginning balances</t>
        </is>
      </c>
      <c r="B14" s="5" t="n">
        <v>1077</v>
      </c>
    </row>
    <row r="15">
      <c r="A15" s="4" t="inlineStr">
        <is>
          <t>Deferral of revenue</t>
        </is>
      </c>
      <c r="B15" s="5" t="n">
        <v>9259</v>
      </c>
      <c r="C15" s="5" t="n">
        <v>1229</v>
      </c>
    </row>
    <row r="16">
      <c r="A16" s="4" t="inlineStr">
        <is>
          <t>Recognition of deferred revenue</t>
        </is>
      </c>
      <c r="B16" s="5" t="n">
        <v>-6863</v>
      </c>
      <c r="C16" s="5" t="n">
        <v>-152</v>
      </c>
    </row>
    <row r="17">
      <c r="A17" s="4" t="inlineStr">
        <is>
          <t>Ending balances</t>
        </is>
      </c>
      <c r="B17" s="5" t="n">
        <v>3473</v>
      </c>
      <c r="C17" s="5" t="n">
        <v>1077</v>
      </c>
    </row>
    <row r="18">
      <c r="A18" s="4" t="inlineStr">
        <is>
          <t>SaaS</t>
        </is>
      </c>
    </row>
    <row r="19">
      <c r="A19" s="3" t="inlineStr">
        <is>
          <t>Change in Contract with Customer, Asset and Liability [Abstract]</t>
        </is>
      </c>
    </row>
    <row r="20">
      <c r="A20" s="4" t="inlineStr">
        <is>
          <t>Beginning balances</t>
        </is>
      </c>
      <c r="B20" s="5" t="n">
        <v>1040</v>
      </c>
    </row>
    <row r="21">
      <c r="A21" s="4" t="inlineStr">
        <is>
          <t>Deferral of revenue</t>
        </is>
      </c>
      <c r="B21" s="5" t="n">
        <v>6455</v>
      </c>
      <c r="C21" s="5" t="n">
        <v>1834</v>
      </c>
    </row>
    <row r="22">
      <c r="A22" s="4" t="inlineStr">
        <is>
          <t>Recognition of deferred revenue</t>
        </is>
      </c>
      <c r="B22" s="5" t="n">
        <v>-3524</v>
      </c>
      <c r="C22" s="5" t="n">
        <v>-794</v>
      </c>
    </row>
    <row r="23">
      <c r="A23" s="4" t="inlineStr">
        <is>
          <t>Ending balances</t>
        </is>
      </c>
      <c r="B23" s="6" t="n">
        <v>3971</v>
      </c>
      <c r="C23" s="6" t="n">
        <v>10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Financial Income, net (Details) - USD ($) $ in Thousands</t>
        </is>
      </c>
      <c r="B1" s="2" t="inlineStr">
        <is>
          <t>12 Months Ended</t>
        </is>
      </c>
    </row>
    <row r="2">
      <c r="B2" s="2" t="inlineStr">
        <is>
          <t>Dec. 31, 2021</t>
        </is>
      </c>
      <c r="C2" s="2" t="inlineStr">
        <is>
          <t>Dec. 31, 2020</t>
        </is>
      </c>
      <c r="D2" s="2" t="inlineStr">
        <is>
          <t>Dec. 31, 2019</t>
        </is>
      </c>
    </row>
    <row r="3">
      <c r="A3" s="3" t="inlineStr">
        <is>
          <t>Financial Income, net.</t>
        </is>
      </c>
    </row>
    <row r="4">
      <c r="A4" s="4" t="inlineStr">
        <is>
          <t>Realized interest income and investment income</t>
        </is>
      </c>
      <c r="B4" s="6" t="n">
        <v>8045</v>
      </c>
      <c r="C4" s="6" t="n">
        <v>3073</v>
      </c>
      <c r="D4" s="6" t="n">
        <v>3326</v>
      </c>
    </row>
    <row r="5">
      <c r="A5" s="4" t="inlineStr">
        <is>
          <t>Gain on disposal of long-term investment</t>
        </is>
      </c>
      <c r="C5" s="5" t="n">
        <v>147</v>
      </c>
    </row>
    <row r="6">
      <c r="A6" s="4" t="inlineStr">
        <is>
          <t>Realized gain of bridge loan conversion to investment (Note 9(1))</t>
        </is>
      </c>
      <c r="B6" s="5" t="n">
        <v>1218</v>
      </c>
    </row>
    <row r="7">
      <c r="A7" s="4" t="inlineStr">
        <is>
          <t>Fair value change of short-term investments</t>
        </is>
      </c>
      <c r="B7" s="5" t="n">
        <v>-1998</v>
      </c>
    </row>
    <row r="8">
      <c r="A8" s="4" t="inlineStr">
        <is>
          <t>Fair value change of long-term investments</t>
        </is>
      </c>
      <c r="B8" s="5" t="n">
        <v>-53</v>
      </c>
    </row>
    <row r="9">
      <c r="A9" s="4" t="inlineStr">
        <is>
          <t>Others</t>
        </is>
      </c>
      <c r="B9" s="5" t="n">
        <v>74</v>
      </c>
    </row>
    <row r="10">
      <c r="A10" s="4" t="inlineStr">
        <is>
          <t>Total financial Income, net</t>
        </is>
      </c>
      <c r="B10" s="6" t="n">
        <v>7286</v>
      </c>
      <c r="C10" s="6" t="n">
        <v>3220</v>
      </c>
      <c r="D10" s="6" t="n">
        <v>33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14" customWidth="1" min="2" max="2"/>
  </cols>
  <sheetData>
    <row r="1">
      <c r="A1" s="1" t="inlineStr">
        <is>
          <t>Share Split (Details)</t>
        </is>
      </c>
      <c r="B1" s="2" t="inlineStr">
        <is>
          <t>Jun. 01, 2018</t>
        </is>
      </c>
    </row>
    <row r="2">
      <c r="A2" s="3" t="inlineStr">
        <is>
          <t>Share Split</t>
        </is>
      </c>
    </row>
    <row r="3">
      <c r="A3" s="4" t="inlineStr">
        <is>
          <t>Share split ratio</t>
        </is>
      </c>
      <c r="B3" s="5" t="n">
        <v>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D107"/>
  <sheetViews>
    <sheetView workbookViewId="0">
      <selection activeCell="A1" sqref="A1"/>
    </sheetView>
  </sheetViews>
  <sheetFormatPr baseColWidth="8" defaultRowHeight="15"/>
  <cols>
    <col width="78" customWidth="1" min="1" max="1"/>
    <col width="20" customWidth="1" min="2" max="2"/>
    <col width="20" customWidth="1" min="3" max="3"/>
    <col width="31" customWidth="1" min="4" max="4"/>
    <col width="20" customWidth="1" min="5" max="5"/>
    <col width="37" customWidth="1" min="6" max="6"/>
    <col width="31" customWidth="1" min="7" max="7"/>
    <col width="21" customWidth="1" min="8" max="8"/>
    <col width="28" customWidth="1" min="9" max="9"/>
    <col width="28" customWidth="1" min="10" max="10"/>
    <col width="27" customWidth="1" min="11" max="11"/>
    <col width="28" customWidth="1" min="12" max="12"/>
    <col width="28" customWidth="1" min="13" max="13"/>
    <col width="28" customWidth="1" min="14" max="14"/>
    <col width="28" customWidth="1" min="15" max="15"/>
    <col width="28" customWidth="1" min="16" max="16"/>
    <col width="41" customWidth="1" min="17" max="17"/>
    <col width="37" customWidth="1" min="18" max="18"/>
    <col width="27" customWidth="1" min="19" max="19"/>
    <col width="20" customWidth="1" min="20" max="20"/>
    <col width="41" customWidth="1" min="21" max="21"/>
    <col width="20" customWidth="1" min="22" max="22"/>
    <col width="20" customWidth="1" min="23" max="23"/>
    <col width="20" customWidth="1" min="24" max="24"/>
    <col width="20" customWidth="1" min="25" max="25"/>
    <col width="20" customWidth="1" min="26" max="26"/>
    <col width="30" customWidth="1" min="27" max="27"/>
    <col width="37" customWidth="1" min="28" max="28"/>
    <col width="37" customWidth="1" min="29" max="29"/>
    <col width="37" customWidth="1" min="30" max="30"/>
  </cols>
  <sheetData>
    <row r="1">
      <c r="A1" s="1" t="inlineStr">
        <is>
          <t>Ordinary Shares (Details) $ / shares in Units, ¥ in Thousands, $ in Thousands</t>
        </is>
      </c>
      <c r="B1" s="2" t="inlineStr">
        <is>
          <t>Dec. 28, 2021shares</t>
        </is>
      </c>
      <c r="C1" s="2" t="inlineStr">
        <is>
          <t>Dec. 23, 2021shares</t>
        </is>
      </c>
      <c r="D1" s="2" t="inlineStr">
        <is>
          <t>Aug. 30, 2021USD ($)$ / shares</t>
        </is>
      </c>
      <c r="E1" s="2" t="inlineStr">
        <is>
          <t>Apr. 20, 2021shares</t>
        </is>
      </c>
      <c r="F1" s="2" t="inlineStr">
        <is>
          <t>Mar. 18, 2021USD ($)$ / sharesshares</t>
        </is>
      </c>
      <c r="G1" s="2" t="inlineStr">
        <is>
          <t>Mar. 17, 2021USD ($)Voteshares</t>
        </is>
      </c>
      <c r="H1" s="2" t="inlineStr">
        <is>
          <t>Dec. 30, 2020USD ($)</t>
        </is>
      </c>
      <c r="I1" s="2" t="inlineStr">
        <is>
          <t>Nov. 01, 2019item$ / shares</t>
        </is>
      </c>
      <c r="J1" s="2" t="inlineStr">
        <is>
          <t>Sep. 16, 2019item$ / shares</t>
        </is>
      </c>
      <c r="K1" s="2" t="inlineStr">
        <is>
          <t>May 02, 2018item$ / shares</t>
        </is>
      </c>
      <c r="L1" s="2" t="inlineStr">
        <is>
          <t>Apr. 16, 2018item$ / shares</t>
        </is>
      </c>
      <c r="M1" s="2" t="inlineStr">
        <is>
          <t>Sep. 15, 2017item$ / shares</t>
        </is>
      </c>
      <c r="N1" s="2" t="inlineStr">
        <is>
          <t>Aug. 15, 2017item$ / shares</t>
        </is>
      </c>
      <c r="O1" s="2" t="inlineStr">
        <is>
          <t>Nov. 11, 2016item$ / shares</t>
        </is>
      </c>
      <c r="P1" s="2" t="inlineStr">
        <is>
          <t>Mar. 31, 2015item$ / shares</t>
        </is>
      </c>
      <c r="Q1" s="2" t="inlineStr">
        <is>
          <t>Dec. 23, 2014USD ($)item$ / sharesshares</t>
        </is>
      </c>
      <c r="R1" s="2" t="inlineStr">
        <is>
          <t>Aug. 28, 2014USD ($)$ / sharesshares</t>
        </is>
      </c>
      <c r="S1" s="2" t="inlineStr">
        <is>
          <t>Aug. 28, 2014CNY (¥)shares</t>
        </is>
      </c>
      <c r="T1" s="2" t="inlineStr">
        <is>
          <t>Oct. 18, 2021shares</t>
        </is>
      </c>
      <c r="U1" s="2" t="inlineStr">
        <is>
          <t>Feb. 28, 2021USD ($)item$ / sharesshares</t>
        </is>
      </c>
      <c r="V1" s="2" t="inlineStr">
        <is>
          <t>Sep. 30, 2019shares</t>
        </is>
      </c>
      <c r="W1" s="2" t="inlineStr">
        <is>
          <t>Apr. 30, 2018shares</t>
        </is>
      </c>
      <c r="X1" s="2" t="inlineStr">
        <is>
          <t>Aug. 31, 2017shares</t>
        </is>
      </c>
      <c r="Y1" s="2" t="inlineStr">
        <is>
          <t>Nov. 30, 2016shares</t>
        </is>
      </c>
      <c r="Z1" s="2" t="inlineStr">
        <is>
          <t>Dec. 31, 2014shares</t>
        </is>
      </c>
      <c r="AA1" s="2" t="inlineStr">
        <is>
          <t>Dec. 23, 2014$ / sharesshares</t>
        </is>
      </c>
      <c r="AB1" s="2" t="inlineStr">
        <is>
          <t>Dec. 31, 2021USD ($)$ / sharesshares</t>
        </is>
      </c>
      <c r="AC1" s="2" t="inlineStr">
        <is>
          <t>Dec. 31, 2020USD ($)$ / sharesshares</t>
        </is>
      </c>
      <c r="AD1" s="2" t="inlineStr">
        <is>
          <t>Dec. 31, 2019USD ($)$ / sharesshares</t>
        </is>
      </c>
    </row>
    <row r="2">
      <c r="A2" s="3" t="inlineStr">
        <is>
          <t>Class of Stock [Line Items]</t>
        </is>
      </c>
    </row>
    <row r="3">
      <c r="A3" s="4" t="inlineStr">
        <is>
          <t>Authorized share capital | $</t>
        </is>
      </c>
      <c r="G3" s="6" t="n">
        <v>50</v>
      </c>
      <c r="R3" s="6" t="n">
        <v>50</v>
      </c>
    </row>
    <row r="4">
      <c r="A4" s="4" t="inlineStr">
        <is>
          <t>Number of authorized share capital</t>
        </is>
      </c>
      <c r="G4" s="5" t="n">
        <v>1000000000</v>
      </c>
      <c r="R4" s="5" t="n">
        <v>1000000000</v>
      </c>
      <c r="AB4" s="5" t="n">
        <v>0</v>
      </c>
      <c r="AC4" s="5" t="n">
        <v>692500110</v>
      </c>
    </row>
    <row r="5">
      <c r="A5" s="4" t="inlineStr">
        <is>
          <t>Par value | $ / shares</t>
        </is>
      </c>
      <c r="R5" s="7" t="n">
        <v>5e-05</v>
      </c>
      <c r="AB5" s="7" t="n">
        <v>5e-05</v>
      </c>
      <c r="AC5" s="7" t="n">
        <v>5e-05</v>
      </c>
      <c r="AD5" s="7" t="n">
        <v>5e-05</v>
      </c>
    </row>
    <row r="6">
      <c r="A6" s="4" t="inlineStr">
        <is>
          <t>Proceed from issuance of ordinary shares | $</t>
        </is>
      </c>
      <c r="AB6" s="6" t="n">
        <v>904732</v>
      </c>
    </row>
    <row r="7">
      <c r="A7" s="4" t="inlineStr">
        <is>
          <t>Number of ordinary shares issued</t>
        </is>
      </c>
      <c r="AB7" s="5" t="n">
        <v>0</v>
      </c>
      <c r="AC7" s="5" t="n">
        <v>221980000</v>
      </c>
      <c r="AD7" s="5" t="n">
        <v>221980000</v>
      </c>
    </row>
    <row r="8">
      <c r="A8" s="4" t="inlineStr">
        <is>
          <t>Number of ordinary shares outstanding</t>
        </is>
      </c>
      <c r="AB8" s="5" t="n">
        <v>0</v>
      </c>
      <c r="AC8" s="5" t="n">
        <v>221980000</v>
      </c>
      <c r="AD8" s="5" t="n">
        <v>221980000</v>
      </c>
    </row>
    <row r="9">
      <c r="A9" s="4" t="inlineStr">
        <is>
          <t>Subscription receivables from shareholders | $</t>
        </is>
      </c>
      <c r="AC9" s="6" t="n">
        <v>0</v>
      </c>
      <c r="AD9" s="6" t="n">
        <v>10</v>
      </c>
    </row>
    <row r="10">
      <c r="A10" s="4" t="inlineStr">
        <is>
          <t>Subscription receivables received | $</t>
        </is>
      </c>
      <c r="AC10" s="6" t="n">
        <v>10</v>
      </c>
    </row>
    <row r="11">
      <c r="A11" s="4" t="inlineStr">
        <is>
          <t>Proceeds from IPO | $</t>
        </is>
      </c>
      <c r="F11" s="6" t="n">
        <v>904700</v>
      </c>
    </row>
    <row r="12">
      <c r="A12" s="4" t="inlineStr">
        <is>
          <t>Ordinary shares reclassified and re-designated, ratio</t>
        </is>
      </c>
      <c r="G12" s="5" t="n">
        <v>1</v>
      </c>
    </row>
    <row r="13">
      <c r="A13" s="4" t="inlineStr">
        <is>
          <t>Share Repurchase Program</t>
        </is>
      </c>
    </row>
    <row r="14">
      <c r="A14" s="3" t="inlineStr">
        <is>
          <t>Class of Stock [Line Items]</t>
        </is>
      </c>
    </row>
    <row r="15">
      <c r="A15" s="4" t="inlineStr">
        <is>
          <t>Share repurchase program, period</t>
        </is>
      </c>
      <c r="D15" s="4" t="inlineStr">
        <is>
          <t>12 months</t>
        </is>
      </c>
    </row>
    <row r="16">
      <c r="A16" s="4" t="inlineStr">
        <is>
          <t>Share repurchase program, remaining authorized amount | $</t>
        </is>
      </c>
      <c r="D16" s="6" t="n">
        <v>146000</v>
      </c>
    </row>
    <row r="17">
      <c r="A17" s="4" t="inlineStr">
        <is>
          <t>Series A convertible preferred shares</t>
        </is>
      </c>
    </row>
    <row r="18">
      <c r="A18" s="3" t="inlineStr">
        <is>
          <t>Class of Stock [Line Items]</t>
        </is>
      </c>
    </row>
    <row r="19">
      <c r="A19" s="4" t="inlineStr">
        <is>
          <t>Number of shares issued during the period</t>
        </is>
      </c>
      <c r="Z19" s="5" t="n">
        <v>934711640</v>
      </c>
    </row>
    <row r="20">
      <c r="A20" s="4" t="inlineStr">
        <is>
          <t>Shares issued price per share | $ / shares</t>
        </is>
      </c>
      <c r="P20" s="11" t="n">
        <v>0.1378</v>
      </c>
      <c r="Q20" s="11" t="n">
        <v>0.1378</v>
      </c>
      <c r="AA20" s="11" t="n">
        <v>0.1378</v>
      </c>
    </row>
    <row r="21">
      <c r="A21" s="4" t="inlineStr">
        <is>
          <t>Number of investors | item</t>
        </is>
      </c>
      <c r="P21" s="5" t="n">
        <v>1</v>
      </c>
      <c r="Q21" s="5" t="n">
        <v>2</v>
      </c>
    </row>
    <row r="22">
      <c r="A22" s="4" t="inlineStr">
        <is>
          <t>Series A-1 convertible preferred shares</t>
        </is>
      </c>
    </row>
    <row r="23">
      <c r="A23" s="3" t="inlineStr">
        <is>
          <t>Class of Stock [Line Items]</t>
        </is>
      </c>
    </row>
    <row r="24">
      <c r="A24" s="4" t="inlineStr">
        <is>
          <t>Number of shares issued during the period</t>
        </is>
      </c>
      <c r="Y24" s="5" t="n">
        <v>921032370</v>
      </c>
    </row>
    <row r="25">
      <c r="A25" s="4" t="inlineStr">
        <is>
          <t>Shares issued price per share | $ / shares</t>
        </is>
      </c>
      <c r="I25" s="11" t="n">
        <v>0.2193</v>
      </c>
      <c r="O25" s="11" t="n">
        <v>0.2193</v>
      </c>
    </row>
    <row r="26">
      <c r="A26" s="4" t="inlineStr">
        <is>
          <t>Number of investors | item</t>
        </is>
      </c>
      <c r="O26" s="5" t="n">
        <v>1</v>
      </c>
    </row>
    <row r="27">
      <c r="A27" s="4" t="inlineStr">
        <is>
          <t>Weighted average price of shares repurchased during period | $ / shares</t>
        </is>
      </c>
      <c r="I27" s="12" t="n">
        <v>2.5738</v>
      </c>
    </row>
    <row r="28">
      <c r="A28" s="4" t="inlineStr">
        <is>
          <t>Series B convertible preferred shares</t>
        </is>
      </c>
    </row>
    <row r="29">
      <c r="A29" s="3" t="inlineStr">
        <is>
          <t>Class of Stock [Line Items]</t>
        </is>
      </c>
    </row>
    <row r="30">
      <c r="A30" s="4" t="inlineStr">
        <is>
          <t>Number of shares issued during the period</t>
        </is>
      </c>
      <c r="X30" s="5" t="n">
        <v>827969950</v>
      </c>
    </row>
    <row r="31">
      <c r="A31" s="4" t="inlineStr">
        <is>
          <t>Shares issued price per share | $ / shares</t>
        </is>
      </c>
      <c r="M31" s="11" t="n">
        <v>0.3305</v>
      </c>
      <c r="N31" s="11" t="n">
        <v>0.3305</v>
      </c>
    </row>
    <row r="32">
      <c r="A32" s="4" t="inlineStr">
        <is>
          <t>Number of investors | item</t>
        </is>
      </c>
      <c r="M32" s="5" t="n">
        <v>2</v>
      </c>
      <c r="N32" s="5" t="n">
        <v>3</v>
      </c>
    </row>
    <row r="33">
      <c r="A33" s="4" t="inlineStr">
        <is>
          <t>Series C convertible preferred shares</t>
        </is>
      </c>
    </row>
    <row r="34">
      <c r="A34" s="3" t="inlineStr">
        <is>
          <t>Class of Stock [Line Items]</t>
        </is>
      </c>
    </row>
    <row r="35">
      <c r="A35" s="4" t="inlineStr">
        <is>
          <t>Number of shares issued during the period</t>
        </is>
      </c>
      <c r="W35" s="5" t="n">
        <v>767500110</v>
      </c>
    </row>
    <row r="36">
      <c r="A36" s="4" t="inlineStr">
        <is>
          <t>Shares issued price per share | $ / shares</t>
        </is>
      </c>
      <c r="K36" s="11" t="n">
        <v>1.9019</v>
      </c>
      <c r="L36" s="11" t="n">
        <v>1.9019</v>
      </c>
    </row>
    <row r="37">
      <c r="A37" s="4" t="inlineStr">
        <is>
          <t>Number of investors | item</t>
        </is>
      </c>
      <c r="K37" s="5" t="n">
        <v>3</v>
      </c>
      <c r="L37" s="5" t="n">
        <v>6</v>
      </c>
    </row>
    <row r="38">
      <c r="A38" s="4" t="inlineStr">
        <is>
          <t>Series D convertible preferred shares</t>
        </is>
      </c>
    </row>
    <row r="39">
      <c r="A39" s="3" t="inlineStr">
        <is>
          <t>Class of Stock [Line Items]</t>
        </is>
      </c>
    </row>
    <row r="40">
      <c r="A40" s="4" t="inlineStr">
        <is>
          <t>Number of shares issued during the period</t>
        </is>
      </c>
      <c r="V40" s="5" t="n">
        <v>692500110</v>
      </c>
    </row>
    <row r="41">
      <c r="A41" s="4" t="inlineStr">
        <is>
          <t>Shares issued price per share | $ / shares</t>
        </is>
      </c>
      <c r="I41" s="11" t="n">
        <v>3.4317</v>
      </c>
      <c r="J41" s="11" t="n">
        <v>3.4317</v>
      </c>
    </row>
    <row r="42">
      <c r="A42" s="4" t="inlineStr">
        <is>
          <t>Number of investors | item</t>
        </is>
      </c>
      <c r="I42" s="5" t="n">
        <v>1</v>
      </c>
      <c r="J42" s="5" t="n">
        <v>3</v>
      </c>
    </row>
    <row r="43">
      <c r="A43" s="4" t="inlineStr">
        <is>
          <t>Ordinary shares</t>
        </is>
      </c>
    </row>
    <row r="44">
      <c r="A44" s="3" t="inlineStr">
        <is>
          <t>Class of Stock [Line Items]</t>
        </is>
      </c>
    </row>
    <row r="45">
      <c r="A45" s="4" t="inlineStr">
        <is>
          <t>Number of shares issued during the period</t>
        </is>
      </c>
      <c r="U45" s="5" t="n">
        <v>16026282</v>
      </c>
    </row>
    <row r="46">
      <c r="A46" s="4" t="inlineStr">
        <is>
          <t>Proceed from issuance of ordinary shares | $</t>
        </is>
      </c>
      <c r="U46" s="6" t="n">
        <v>200000</v>
      </c>
    </row>
    <row r="47">
      <c r="A47" s="4" t="inlineStr">
        <is>
          <t>Shares issued price per share | $ / shares</t>
        </is>
      </c>
      <c r="U47" s="8" t="n">
        <v>12.48</v>
      </c>
    </row>
    <row r="48">
      <c r="A48" s="4" t="inlineStr">
        <is>
          <t>Number of investors | item</t>
        </is>
      </c>
      <c r="U48" s="5" t="n">
        <v>2</v>
      </c>
    </row>
    <row r="49">
      <c r="A49" s="4" t="inlineStr">
        <is>
          <t>Number of ordinary shares reclassified and re-designated</t>
        </is>
      </c>
      <c r="G49" s="5" t="n">
        <v>200000000</v>
      </c>
    </row>
    <row r="50">
      <c r="A50" s="4" t="inlineStr">
        <is>
          <t>Common Class A</t>
        </is>
      </c>
    </row>
    <row r="51">
      <c r="A51" s="3" t="inlineStr">
        <is>
          <t>Class of Stock [Line Items]</t>
        </is>
      </c>
    </row>
    <row r="52">
      <c r="A52" s="4" t="inlineStr">
        <is>
          <t>Number of authorized share capital</t>
        </is>
      </c>
      <c r="AB52" s="5" t="n">
        <v>600000000</v>
      </c>
      <c r="AC52" s="5" t="n">
        <v>0</v>
      </c>
    </row>
    <row r="53">
      <c r="A53" s="4" t="inlineStr">
        <is>
          <t>Par value | $ / shares</t>
        </is>
      </c>
      <c r="AB53" s="7" t="n">
        <v>5e-05</v>
      </c>
      <c r="AC53" s="7" t="n">
        <v>5e-05</v>
      </c>
    </row>
    <row r="54">
      <c r="A54" s="4" t="inlineStr">
        <is>
          <t>Number of shares issued during the period</t>
        </is>
      </c>
      <c r="T54" s="5" t="n">
        <v>5000000</v>
      </c>
    </row>
    <row r="55">
      <c r="A55" s="4" t="inlineStr">
        <is>
          <t>Number of ordinary shares issued</t>
        </is>
      </c>
      <c r="AB55" s="5" t="n">
        <v>491846560</v>
      </c>
      <c r="AC55" s="5" t="n">
        <v>0</v>
      </c>
    </row>
    <row r="56">
      <c r="A56" s="4" t="inlineStr">
        <is>
          <t>Number of ordinary shares outstanding</t>
        </is>
      </c>
      <c r="AB56" s="5" t="n">
        <v>480241752</v>
      </c>
      <c r="AC56" s="5" t="n">
        <v>0</v>
      </c>
    </row>
    <row r="57">
      <c r="A57" s="4" t="inlineStr">
        <is>
          <t>Number of ordinary shares reclassified and re-designated</t>
        </is>
      </c>
      <c r="G57" s="5" t="n">
        <v>600000000</v>
      </c>
    </row>
    <row r="58">
      <c r="A58" s="4" t="inlineStr">
        <is>
          <t>Number of ordinary shares converted</t>
        </is>
      </c>
      <c r="B58" s="5" t="n">
        <v>36000000</v>
      </c>
      <c r="C58" s="5" t="n">
        <v>27000000</v>
      </c>
    </row>
    <row r="59">
      <c r="A59" s="4" t="inlineStr">
        <is>
          <t>Ordinary shares converted, ratio</t>
        </is>
      </c>
      <c r="B59" s="5" t="n">
        <v>1</v>
      </c>
      <c r="C59" s="5" t="n">
        <v>1</v>
      </c>
      <c r="G59" s="5" t="n">
        <v>1</v>
      </c>
    </row>
    <row r="60">
      <c r="A60" s="4" t="inlineStr">
        <is>
          <t>Ordinary shares, votes per share | Vote</t>
        </is>
      </c>
      <c r="G60" s="5" t="n">
        <v>1</v>
      </c>
    </row>
    <row r="61">
      <c r="A61" s="4" t="inlineStr">
        <is>
          <t>Common Class A | Share Repurchase Program</t>
        </is>
      </c>
    </row>
    <row r="62">
      <c r="A62" s="3" t="inlineStr">
        <is>
          <t>Class of Stock [Line Items]</t>
        </is>
      </c>
    </row>
    <row r="63">
      <c r="A63" s="4" t="inlineStr">
        <is>
          <t>Number of underlying shares represented by one ADS</t>
        </is>
      </c>
      <c r="D63" s="5" t="n">
        <v>1</v>
      </c>
    </row>
    <row r="64">
      <c r="A64" s="4" t="inlineStr">
        <is>
          <t>Number of shares repurchased during period</t>
        </is>
      </c>
      <c r="AB64" s="5" t="n">
        <v>7008269</v>
      </c>
    </row>
    <row r="65">
      <c r="A65" s="4" t="inlineStr">
        <is>
          <t>Common Class A | IPO</t>
        </is>
      </c>
    </row>
    <row r="66">
      <c r="A66" s="3" t="inlineStr">
        <is>
          <t>Class of Stock [Line Items]</t>
        </is>
      </c>
    </row>
    <row r="67">
      <c r="A67" s="4" t="inlineStr">
        <is>
          <t>Number of underlying shares represented by one ADS</t>
        </is>
      </c>
      <c r="F67" s="5" t="n">
        <v>1</v>
      </c>
    </row>
    <row r="68">
      <c r="A68" s="4" t="inlineStr">
        <is>
          <t>Common Class B</t>
        </is>
      </c>
    </row>
    <row r="69">
      <c r="A69" s="3" t="inlineStr">
        <is>
          <t>Class of Stock [Line Items]</t>
        </is>
      </c>
    </row>
    <row r="70">
      <c r="A70" s="4" t="inlineStr">
        <is>
          <t>Number of authorized share capital</t>
        </is>
      </c>
      <c r="AB70" s="5" t="n">
        <v>200000000</v>
      </c>
      <c r="AC70" s="5" t="n">
        <v>0</v>
      </c>
    </row>
    <row r="71">
      <c r="A71" s="4" t="inlineStr">
        <is>
          <t>Par value | $ / shares</t>
        </is>
      </c>
      <c r="AB71" s="7" t="n">
        <v>5e-05</v>
      </c>
      <c r="AC71" s="7" t="n">
        <v>5e-05</v>
      </c>
    </row>
    <row r="72">
      <c r="A72" s="4" t="inlineStr">
        <is>
          <t>Number of ordinary shares issued</t>
        </is>
      </c>
      <c r="AB72" s="5" t="n">
        <v>79400000</v>
      </c>
      <c r="AC72" s="5" t="n">
        <v>0</v>
      </c>
    </row>
    <row r="73">
      <c r="A73" s="4" t="inlineStr">
        <is>
          <t>Number of ordinary shares outstanding</t>
        </is>
      </c>
      <c r="AB73" s="5" t="n">
        <v>79400000</v>
      </c>
      <c r="AC73" s="5" t="n">
        <v>0</v>
      </c>
    </row>
    <row r="74">
      <c r="A74" s="4" t="inlineStr">
        <is>
          <t>Number of ordinary shares reclassified and re-designated</t>
        </is>
      </c>
      <c r="G74" s="5" t="n">
        <v>200000000</v>
      </c>
    </row>
    <row r="75">
      <c r="A75" s="4" t="inlineStr">
        <is>
          <t>Number of ordinary shares converted</t>
        </is>
      </c>
      <c r="G75" s="5" t="n">
        <v>142400000</v>
      </c>
    </row>
    <row r="76">
      <c r="A76" s="4" t="inlineStr">
        <is>
          <t>Ordinary shares converted, ratio</t>
        </is>
      </c>
      <c r="G76" s="5" t="n">
        <v>1</v>
      </c>
    </row>
    <row r="77">
      <c r="A77" s="4" t="inlineStr">
        <is>
          <t>Ordinary shares, votes per share | Vote</t>
        </is>
      </c>
      <c r="G77" s="5" t="n">
        <v>15</v>
      </c>
    </row>
    <row r="78">
      <c r="A78" s="4" t="inlineStr">
        <is>
          <t>Series H Preferred Stock [Member] | Share Repurchase Program</t>
        </is>
      </c>
    </row>
    <row r="79">
      <c r="A79" s="3" t="inlineStr">
        <is>
          <t>Class of Stock [Line Items]</t>
        </is>
      </c>
    </row>
    <row r="80">
      <c r="A80" s="4" t="inlineStr">
        <is>
          <t>Share repurchase program, authorized amount | $</t>
        </is>
      </c>
      <c r="D80" s="6" t="n">
        <v>200000</v>
      </c>
    </row>
    <row r="81">
      <c r="A81" s="4" t="inlineStr">
        <is>
          <t>Number of shares repurchased during period</t>
        </is>
      </c>
      <c r="AB81" s="5" t="n">
        <v>7008269</v>
      </c>
    </row>
    <row r="82">
      <c r="A82" s="4" t="inlineStr">
        <is>
          <t>Weighted average price of shares repurchased during period | $ / shares</t>
        </is>
      </c>
      <c r="D82" s="8" t="n">
        <v>7.65</v>
      </c>
    </row>
    <row r="83">
      <c r="A83" s="4" t="inlineStr">
        <is>
          <t>Series H Preferred Stock [Member] | IPO</t>
        </is>
      </c>
    </row>
    <row r="84">
      <c r="A84" s="3" t="inlineStr">
        <is>
          <t>Class of Stock [Line Items]</t>
        </is>
      </c>
    </row>
    <row r="85">
      <c r="A85" s="4" t="inlineStr">
        <is>
          <t>Number of shares issued during the period</t>
        </is>
      </c>
      <c r="F85" s="5" t="n">
        <v>43590000</v>
      </c>
    </row>
    <row r="86">
      <c r="A86" s="4" t="inlineStr">
        <is>
          <t>Shares issued price per share | $ / shares</t>
        </is>
      </c>
      <c r="F86" s="6" t="n">
        <v>21</v>
      </c>
    </row>
    <row r="87">
      <c r="A87" s="4" t="inlineStr">
        <is>
          <t>Series H Preferred Stock [Member] | Over-Allotment Option</t>
        </is>
      </c>
    </row>
    <row r="88">
      <c r="A88" s="3" t="inlineStr">
        <is>
          <t>Class of Stock [Line Items]</t>
        </is>
      </c>
    </row>
    <row r="89">
      <c r="A89" s="4" t="inlineStr">
        <is>
          <t>Number of shares issued during the period</t>
        </is>
      </c>
      <c r="E89" s="5" t="n">
        <v>1486479</v>
      </c>
    </row>
    <row r="90">
      <c r="A90" s="4" t="inlineStr">
        <is>
          <t>Registered Shareholders</t>
        </is>
      </c>
    </row>
    <row r="91">
      <c r="A91" s="3" t="inlineStr">
        <is>
          <t>Class of Stock [Line Items]</t>
        </is>
      </c>
    </row>
    <row r="92">
      <c r="A92" s="4" t="inlineStr">
        <is>
          <t>Number of shares issued during the period</t>
        </is>
      </c>
      <c r="R92" s="5" t="n">
        <v>200000000</v>
      </c>
      <c r="S92" s="5" t="n">
        <v>200000000</v>
      </c>
    </row>
    <row r="93">
      <c r="A93" s="4" t="inlineStr">
        <is>
          <t>Proceed from issuance of ordinary shares | $</t>
        </is>
      </c>
      <c r="R93" s="6" t="n">
        <v>10</v>
      </c>
    </row>
    <row r="94">
      <c r="A94" s="4" t="inlineStr">
        <is>
          <t>Subscription receivables received | $</t>
        </is>
      </c>
      <c r="H94" s="6" t="n">
        <v>10</v>
      </c>
    </row>
    <row r="95">
      <c r="A95" s="4" t="inlineStr">
        <is>
          <t>Registered Shareholders | Series A convertible preferred shares</t>
        </is>
      </c>
    </row>
    <row r="96">
      <c r="A96" s="3" t="inlineStr">
        <is>
          <t>Class of Stock [Line Items]</t>
        </is>
      </c>
    </row>
    <row r="97">
      <c r="A97" s="4" t="inlineStr">
        <is>
          <t>Number of shares issued during the period</t>
        </is>
      </c>
      <c r="Q97" s="5" t="n">
        <v>200000000</v>
      </c>
    </row>
    <row r="98">
      <c r="A98" s="4" t="inlineStr">
        <is>
          <t>Investors</t>
        </is>
      </c>
    </row>
    <row r="99">
      <c r="A99" s="3" t="inlineStr">
        <is>
          <t>Class of Stock [Line Items]</t>
        </is>
      </c>
    </row>
    <row r="100">
      <c r="A100" s="4" t="inlineStr">
        <is>
          <t>Number of shares issued during the period</t>
        </is>
      </c>
      <c r="AA100" s="5" t="n">
        <v>21980000</v>
      </c>
    </row>
    <row r="101">
      <c r="A101" s="4" t="inlineStr">
        <is>
          <t>Shares issued price per share | $ / shares</t>
        </is>
      </c>
      <c r="Q101" s="11" t="n">
        <v>0.07969999999999999</v>
      </c>
      <c r="AA101" s="11" t="n">
        <v>0.07969999999999999</v>
      </c>
    </row>
    <row r="102">
      <c r="A102" s="4" t="inlineStr">
        <is>
          <t>Two investors</t>
        </is>
      </c>
    </row>
    <row r="103">
      <c r="A103" s="3" t="inlineStr">
        <is>
          <t>Class of Stock [Line Items]</t>
        </is>
      </c>
    </row>
    <row r="104">
      <c r="A104" s="4" t="inlineStr">
        <is>
          <t>Proceed from issuance of ordinary shares</t>
        </is>
      </c>
      <c r="R104" s="6" t="n">
        <v>1577</v>
      </c>
      <c r="S104" s="10" t="n">
        <v>9720</v>
      </c>
    </row>
    <row r="105">
      <c r="A105" s="4" t="inlineStr">
        <is>
          <t>The other investor</t>
        </is>
      </c>
    </row>
    <row r="106">
      <c r="A106" s="3" t="inlineStr">
        <is>
          <t>Class of Stock [Line Items]</t>
        </is>
      </c>
    </row>
    <row r="107">
      <c r="A107" s="4" t="inlineStr">
        <is>
          <t>Proceed from issuance of ordinary shares | $</t>
        </is>
      </c>
      <c r="Q107" s="6" t="n">
        <v>1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rdinary Shares - Activities of the Group's Class A ordinary shares and Class B ordinary shares (Details) - USD ($) $ / shares in Units, $ in Thousands</t>
        </is>
      </c>
      <c r="B1" s="2" t="inlineStr">
        <is>
          <t>1 Months Ended</t>
        </is>
      </c>
      <c r="C1" s="2" t="inlineStr">
        <is>
          <t>12 Months Ended</t>
        </is>
      </c>
    </row>
    <row r="2">
      <c r="B2" s="2" t="inlineStr">
        <is>
          <t>Oct. 18, 2021</t>
        </is>
      </c>
      <c r="C2" s="2" t="inlineStr">
        <is>
          <t>Dec. 31, 2021</t>
        </is>
      </c>
      <c r="D2" s="2" t="inlineStr">
        <is>
          <t>Dec. 31, 2020</t>
        </is>
      </c>
      <c r="E2" s="2" t="inlineStr">
        <is>
          <t>Dec. 31, 2019</t>
        </is>
      </c>
      <c r="F2" s="2" t="inlineStr">
        <is>
          <t>Aug. 28, 2014</t>
        </is>
      </c>
    </row>
    <row r="3">
      <c r="A3" s="3" t="inlineStr">
        <is>
          <t>Class of Stock [Line Items]</t>
        </is>
      </c>
    </row>
    <row r="4">
      <c r="A4" s="4" t="inlineStr">
        <is>
          <t>Beginning Balance</t>
        </is>
      </c>
      <c r="C4" s="6" t="n">
        <v>-164667</v>
      </c>
    </row>
    <row r="5">
      <c r="A5" s="4" t="inlineStr">
        <is>
          <t>Issuance of ordinary shares upon Initial Public Offering and related over-allotment option, net of cost of issuance</t>
        </is>
      </c>
      <c r="C5" s="5" t="n">
        <v>904732</v>
      </c>
    </row>
    <row r="6">
      <c r="A6" s="4" t="inlineStr">
        <is>
          <t>Ending Balance</t>
        </is>
      </c>
      <c r="C6" s="6" t="n">
        <v>1113661</v>
      </c>
    </row>
    <row r="7">
      <c r="A7" s="4" t="inlineStr">
        <is>
          <t>Ordinary shares, par value</t>
        </is>
      </c>
      <c r="C7" s="7" t="n">
        <v>5e-05</v>
      </c>
      <c r="D7" s="7" t="n">
        <v>5e-05</v>
      </c>
      <c r="E7" s="7" t="n">
        <v>5e-05</v>
      </c>
      <c r="F7" s="7" t="n">
        <v>5e-05</v>
      </c>
    </row>
    <row r="8">
      <c r="A8" s="4" t="inlineStr">
        <is>
          <t>Common Stock</t>
        </is>
      </c>
    </row>
    <row r="9">
      <c r="A9" s="3" t="inlineStr">
        <is>
          <t>Class of Stock [Line Items]</t>
        </is>
      </c>
    </row>
    <row r="10">
      <c r="A10" s="4" t="inlineStr">
        <is>
          <t>Beginning Balance (in shares)</t>
        </is>
      </c>
      <c r="C10" s="5" t="n">
        <v>221980000</v>
      </c>
    </row>
    <row r="11">
      <c r="A11" s="4" t="inlineStr">
        <is>
          <t>Beginning Balance</t>
        </is>
      </c>
      <c r="C11" s="6" t="n">
        <v>11</v>
      </c>
    </row>
    <row r="12">
      <c r="A12" s="4" t="inlineStr">
        <is>
          <t>Issuance of ordinary shares upon Initial Public Offering and related over-allotment option, net of cost of issuance (in shares)</t>
        </is>
      </c>
      <c r="C12" s="5" t="n">
        <v>45076479</v>
      </c>
    </row>
    <row r="13">
      <c r="A13" s="4" t="inlineStr">
        <is>
          <t>Issuance of ordinary shares upon Initial Public Offering and related over-allotment option, net of cost of issuance</t>
        </is>
      </c>
      <c r="C13" s="6" t="n">
        <v>2</v>
      </c>
    </row>
    <row r="14">
      <c r="A14" s="4" t="inlineStr">
        <is>
          <t>Issuance of ordinary shares reserved for equity incentive plan (in shares)</t>
        </is>
      </c>
      <c r="C14" s="5" t="n">
        <v>10000000</v>
      </c>
    </row>
    <row r="15">
      <c r="A15" s="4" t="inlineStr">
        <is>
          <t>Issuance of ordinary shares reserved for equity incentive plan</t>
        </is>
      </c>
      <c r="C15" s="6" t="n">
        <v>1</v>
      </c>
    </row>
    <row r="16">
      <c r="A16" s="4" t="inlineStr">
        <is>
          <t>Ending Balance (in shares)</t>
        </is>
      </c>
      <c r="C16" s="5" t="n">
        <v>571246560</v>
      </c>
    </row>
    <row r="17">
      <c r="A17" s="4" t="inlineStr">
        <is>
          <t>Ending Balance</t>
        </is>
      </c>
      <c r="C17" s="6" t="n">
        <v>29</v>
      </c>
    </row>
    <row r="18">
      <c r="A18" s="4" t="inlineStr">
        <is>
          <t>Common Class A</t>
        </is>
      </c>
    </row>
    <row r="19">
      <c r="A19" s="3" t="inlineStr">
        <is>
          <t>Class of Stock [Line Items]</t>
        </is>
      </c>
    </row>
    <row r="20">
      <c r="A20" s="4" t="inlineStr">
        <is>
          <t>Issuance of ordinary shares upon Initial Public Offering and related over-allotment option, net of cost of issuance (in shares)</t>
        </is>
      </c>
      <c r="B20" s="5" t="n">
        <v>5000000</v>
      </c>
    </row>
    <row r="21">
      <c r="A21" s="4" t="inlineStr">
        <is>
          <t>Ordinary shares, par value</t>
        </is>
      </c>
      <c r="C21" s="7" t="n">
        <v>5e-05</v>
      </c>
      <c r="D21" s="13" t="n">
        <v>5e-05</v>
      </c>
    </row>
    <row r="22">
      <c r="A22" s="4" t="inlineStr">
        <is>
          <t>Common Class A | Common Stock</t>
        </is>
      </c>
    </row>
    <row r="23">
      <c r="A23" s="3" t="inlineStr">
        <is>
          <t>Class of Stock [Line Items]</t>
        </is>
      </c>
    </row>
    <row r="24">
      <c r="A24" s="4" t="inlineStr">
        <is>
          <t>Beginning Balance (in shares)</t>
        </is>
      </c>
      <c r="C24" s="5" t="n">
        <v>0</v>
      </c>
    </row>
    <row r="25">
      <c r="A25" s="4" t="inlineStr">
        <is>
          <t>Beginning Balance</t>
        </is>
      </c>
      <c r="C25" s="6" t="n">
        <v>0</v>
      </c>
    </row>
    <row r="26">
      <c r="A26" s="4" t="inlineStr">
        <is>
          <t>Dual Class Conversion, Number of shares issued</t>
        </is>
      </c>
      <c r="C26" s="5" t="n">
        <v>373770081</v>
      </c>
    </row>
    <row r="27">
      <c r="A27" s="4" t="inlineStr">
        <is>
          <t>Dual Class Conversion, Amount</t>
        </is>
      </c>
      <c r="C27" s="6" t="n">
        <v>19</v>
      </c>
    </row>
    <row r="28">
      <c r="A28" s="4" t="inlineStr">
        <is>
          <t>Issuance of ordinary shares upon Initial Public Offering and related over-allotment option, net of cost of issuance (in shares)</t>
        </is>
      </c>
      <c r="C28" s="5" t="n">
        <v>45076479</v>
      </c>
    </row>
    <row r="29">
      <c r="A29" s="4" t="inlineStr">
        <is>
          <t>Issuance of ordinary shares upon Initial Public Offering and related over-allotment option, net of cost of issuance</t>
        </is>
      </c>
      <c r="C29" s="6" t="n">
        <v>2</v>
      </c>
    </row>
    <row r="30">
      <c r="A30" s="4" t="inlineStr">
        <is>
          <t>2021 Share Conversion, Number of shares issued</t>
        </is>
      </c>
      <c r="C30" s="5" t="n">
        <v>63000000</v>
      </c>
    </row>
    <row r="31">
      <c r="A31" s="4" t="inlineStr">
        <is>
          <t>2021 Share Conversion, Amount</t>
        </is>
      </c>
      <c r="C31" s="6" t="n">
        <v>3</v>
      </c>
    </row>
    <row r="32">
      <c r="A32" s="4" t="inlineStr">
        <is>
          <t>Issuance of ordinary shares reserved for equity incentive plan (in shares)</t>
        </is>
      </c>
      <c r="C32" s="5" t="n">
        <v>10000000</v>
      </c>
    </row>
    <row r="33">
      <c r="A33" s="4" t="inlineStr">
        <is>
          <t>Issuance of ordinary shares reserved for equity incentive plan</t>
        </is>
      </c>
      <c r="C33" s="6" t="n">
        <v>1</v>
      </c>
    </row>
    <row r="34">
      <c r="A34" s="4" t="inlineStr">
        <is>
          <t>Ending Balance (in shares)</t>
        </is>
      </c>
      <c r="C34" s="5" t="n">
        <v>491846560</v>
      </c>
    </row>
    <row r="35">
      <c r="A35" s="4" t="inlineStr">
        <is>
          <t>Ending Balance</t>
        </is>
      </c>
      <c r="C35" s="6" t="n">
        <v>25</v>
      </c>
    </row>
    <row r="36">
      <c r="A36" s="4" t="inlineStr">
        <is>
          <t>Common Class B</t>
        </is>
      </c>
    </row>
    <row r="37">
      <c r="A37" s="3" t="inlineStr">
        <is>
          <t>Class of Stock [Line Items]</t>
        </is>
      </c>
    </row>
    <row r="38">
      <c r="A38" s="4" t="inlineStr">
        <is>
          <t>Ordinary shares, par value</t>
        </is>
      </c>
      <c r="C38" s="7" t="n">
        <v>5e-05</v>
      </c>
      <c r="D38" s="7" t="n">
        <v>5e-05</v>
      </c>
    </row>
    <row r="39">
      <c r="A39" s="4" t="inlineStr">
        <is>
          <t>Common Class B | Common Stock</t>
        </is>
      </c>
    </row>
    <row r="40">
      <c r="A40" s="3" t="inlineStr">
        <is>
          <t>Class of Stock [Line Items]</t>
        </is>
      </c>
    </row>
    <row r="41">
      <c r="A41" s="4" t="inlineStr">
        <is>
          <t>Beginning Balance (in shares)</t>
        </is>
      </c>
      <c r="C41" s="5" t="n">
        <v>0</v>
      </c>
    </row>
    <row r="42">
      <c r="A42" s="4" t="inlineStr">
        <is>
          <t>Beginning Balance</t>
        </is>
      </c>
      <c r="C42" s="6" t="n">
        <v>0</v>
      </c>
    </row>
    <row r="43">
      <c r="A43" s="4" t="inlineStr">
        <is>
          <t>Dual Class Conversion, Number of shares issued</t>
        </is>
      </c>
      <c r="C43" s="5" t="n">
        <v>142400000</v>
      </c>
    </row>
    <row r="44">
      <c r="A44" s="4" t="inlineStr">
        <is>
          <t>Dual Class Conversion, Amount</t>
        </is>
      </c>
      <c r="C44" s="6" t="n">
        <v>7</v>
      </c>
    </row>
    <row r="45">
      <c r="A45" s="4" t="inlineStr">
        <is>
          <t>2021 Share Conversion, Number of shares issued</t>
        </is>
      </c>
      <c r="C45" s="5" t="n">
        <v>-63000000</v>
      </c>
    </row>
    <row r="46">
      <c r="A46" s="4" t="inlineStr">
        <is>
          <t>2021 Share Conversion, Amount</t>
        </is>
      </c>
      <c r="C46" s="6" t="n">
        <v>-3</v>
      </c>
    </row>
    <row r="47">
      <c r="A47" s="4" t="inlineStr">
        <is>
          <t>Ending Balance (in shares)</t>
        </is>
      </c>
      <c r="C47" s="5" t="n">
        <v>79400000</v>
      </c>
    </row>
    <row r="48">
      <c r="A48" s="4" t="inlineStr">
        <is>
          <t>Ending Balance</t>
        </is>
      </c>
      <c r="C48" s="6" t="n">
        <v>4</v>
      </c>
    </row>
    <row r="49">
      <c r="A49" s="4" t="inlineStr">
        <is>
          <t>Total of Class A ordinary shares and Class B ordinary shares | Common Stock</t>
        </is>
      </c>
    </row>
    <row r="50">
      <c r="A50" s="3" t="inlineStr">
        <is>
          <t>Class of Stock [Line Items]</t>
        </is>
      </c>
    </row>
    <row r="51">
      <c r="A51" s="4" t="inlineStr">
        <is>
          <t>Beginning Balance (in shares)</t>
        </is>
      </c>
      <c r="C51" s="5" t="n">
        <v>0</v>
      </c>
    </row>
    <row r="52">
      <c r="A52" s="4" t="inlineStr">
        <is>
          <t>Beginning Balance</t>
        </is>
      </c>
      <c r="C52" s="6" t="n">
        <v>0</v>
      </c>
    </row>
    <row r="53">
      <c r="A53" s="4" t="inlineStr">
        <is>
          <t>Dual Class Conversion, Number of shares issued</t>
        </is>
      </c>
      <c r="C53" s="5" t="n">
        <v>516170081</v>
      </c>
    </row>
    <row r="54">
      <c r="A54" s="4" t="inlineStr">
        <is>
          <t>Dual Class Conversion, Amount</t>
        </is>
      </c>
      <c r="C54" s="6" t="n">
        <v>26</v>
      </c>
    </row>
    <row r="55">
      <c r="A55" s="4" t="inlineStr">
        <is>
          <t>Issuance of ordinary shares upon Initial Public Offering and related over-allotment option, net of cost of issuance (in shares)</t>
        </is>
      </c>
      <c r="C55" s="5" t="n">
        <v>45076479</v>
      </c>
    </row>
    <row r="56">
      <c r="A56" s="4" t="inlineStr">
        <is>
          <t>Issuance of ordinary shares upon Initial Public Offering and related over-allotment option, net of cost of issuance</t>
        </is>
      </c>
      <c r="C56" s="6" t="n">
        <v>2</v>
      </c>
    </row>
    <row r="57">
      <c r="A57" s="4" t="inlineStr">
        <is>
          <t>Issuance of ordinary shares reserved for equity incentive plan (in shares)</t>
        </is>
      </c>
      <c r="C57" s="5" t="n">
        <v>10000000</v>
      </c>
    </row>
    <row r="58">
      <c r="A58" s="4" t="inlineStr">
        <is>
          <t>Issuance of ordinary shares reserved for equity incentive plan</t>
        </is>
      </c>
      <c r="C58" s="6" t="n">
        <v>1</v>
      </c>
    </row>
    <row r="59">
      <c r="A59" s="4" t="inlineStr">
        <is>
          <t>Ending Balance (in shares)</t>
        </is>
      </c>
      <c r="C59" s="5" t="n">
        <v>571246560</v>
      </c>
    </row>
    <row r="60">
      <c r="A60" s="4" t="inlineStr">
        <is>
          <t>Ending Balance</t>
        </is>
      </c>
      <c r="C60" s="6" t="n">
        <v>2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41" customWidth="1" min="2" max="2"/>
    <col width="41" customWidth="1" min="3" max="3"/>
    <col width="40" customWidth="1" min="4" max="4"/>
    <col width="41" customWidth="1" min="5" max="5"/>
    <col width="41" customWidth="1" min="6" max="6"/>
    <col width="41" customWidth="1" min="7" max="7"/>
    <col width="41" customWidth="1" min="8" max="8"/>
    <col width="41" customWidth="1" min="9" max="9"/>
    <col width="41" customWidth="1" min="10" max="10"/>
    <col width="30" customWidth="1" min="11" max="11"/>
    <col width="21" customWidth="1" min="12" max="12"/>
    <col width="31" customWidth="1" min="13" max="13"/>
    <col width="31" customWidth="1" min="14" max="14"/>
    <col width="27" customWidth="1" min="15" max="15"/>
    <col width="21" customWidth="1" min="16" max="16"/>
  </cols>
  <sheetData>
    <row r="1">
      <c r="A1" s="1" t="inlineStr">
        <is>
          <t>Convertible Preferred Shares (Details) $ / shares in Units, $ in Thousands</t>
        </is>
      </c>
      <c r="B1" s="2" t="inlineStr">
        <is>
          <t>Nov. 01, 2019USD ($)item$ / sharesshares</t>
        </is>
      </c>
      <c r="C1" s="2" t="inlineStr">
        <is>
          <t>Sep. 16, 2019USD ($)item$ / sharesshares</t>
        </is>
      </c>
      <c r="D1" s="2" t="inlineStr">
        <is>
          <t>May 02, 2018USD ($)item$ / sharesshares</t>
        </is>
      </c>
      <c r="E1" s="2" t="inlineStr">
        <is>
          <t>Apr. 16, 2018USD ($)item$ / sharesshares</t>
        </is>
      </c>
      <c r="F1" s="2" t="inlineStr">
        <is>
          <t>Sep. 15, 2017USD ($)item$ / sharesshares</t>
        </is>
      </c>
      <c r="G1" s="2" t="inlineStr">
        <is>
          <t>Aug. 15, 2017USD ($)item$ / sharesshares</t>
        </is>
      </c>
      <c r="H1" s="2" t="inlineStr">
        <is>
          <t>Nov. 11, 2016USD ($)item$ / sharesshares</t>
        </is>
      </c>
      <c r="I1" s="2" t="inlineStr">
        <is>
          <t>Mar. 31, 2015USD ($)item$ / sharesshares</t>
        </is>
      </c>
      <c r="J1" s="2" t="inlineStr">
        <is>
          <t>Dec. 23, 2014USD ($)item$ / sharesshares</t>
        </is>
      </c>
      <c r="K1" s="2" t="inlineStr">
        <is>
          <t>May 02, 2018USD ($)$ / shares</t>
        </is>
      </c>
      <c r="L1" s="2" t="inlineStr">
        <is>
          <t>Sep. 15, 2015USD ($)</t>
        </is>
      </c>
      <c r="M1" s="2" t="inlineStr">
        <is>
          <t>Dec. 31, 2021USD ($)$ / shares</t>
        </is>
      </c>
      <c r="N1" s="2" t="inlineStr">
        <is>
          <t>Dec. 31, 2020USD ($)$ / shares</t>
        </is>
      </c>
      <c r="O1" s="2" t="inlineStr">
        <is>
          <t>Dec. 31, 2019USD ($)shares</t>
        </is>
      </c>
      <c r="P1" s="2" t="inlineStr">
        <is>
          <t>Dec. 31, 2015USD ($)</t>
        </is>
      </c>
    </row>
    <row r="2">
      <c r="A2" s="3" t="inlineStr">
        <is>
          <t>Temporary Equity [Line Items]</t>
        </is>
      </c>
    </row>
    <row r="3">
      <c r="A3" s="4" t="inlineStr">
        <is>
          <t>Number of shares issued during the period | shares</t>
        </is>
      </c>
      <c r="O3" s="5" t="n">
        <v>52428242</v>
      </c>
    </row>
    <row r="4">
      <c r="A4" s="4" t="inlineStr">
        <is>
          <t>Proceeds from issuance of convertible preferred shares, net of issuance costs | $</t>
        </is>
      </c>
      <c r="D4" s="6" t="n">
        <v>115007</v>
      </c>
      <c r="E4" s="6" t="n">
        <v>115007</v>
      </c>
      <c r="O4" s="6" t="n">
        <v>177980</v>
      </c>
    </row>
    <row r="5">
      <c r="A5" s="4" t="inlineStr">
        <is>
          <t>Issuance costs | $</t>
        </is>
      </c>
      <c r="M5" s="6" t="n">
        <v>0</v>
      </c>
      <c r="N5" s="6" t="n">
        <v>0</v>
      </c>
      <c r="O5" s="6" t="n">
        <v>1938</v>
      </c>
    </row>
    <row r="6">
      <c r="A6" s="4" t="inlineStr">
        <is>
          <t>Series A convertible preferred shares</t>
        </is>
      </c>
    </row>
    <row r="7">
      <c r="A7" s="3" t="inlineStr">
        <is>
          <t>Temporary Equity [Line Items]</t>
        </is>
      </c>
    </row>
    <row r="8">
      <c r="A8" s="4" t="inlineStr">
        <is>
          <t>Number of shares issued during the period | shares</t>
        </is>
      </c>
      <c r="I8" s="5" t="n">
        <v>65288360</v>
      </c>
      <c r="J8" s="5" t="n">
        <v>65288360</v>
      </c>
    </row>
    <row r="9">
      <c r="A9" s="4" t="inlineStr">
        <is>
          <t>Par value of convertible preferred shares</t>
        </is>
      </c>
      <c r="I9" s="7" t="n">
        <v>5e-05</v>
      </c>
      <c r="J9" s="7" t="n">
        <v>5e-05</v>
      </c>
      <c r="M9" s="7" t="n">
        <v>5e-05</v>
      </c>
      <c r="N9" s="7" t="n">
        <v>5e-05</v>
      </c>
    </row>
    <row r="10">
      <c r="A10" s="4" t="inlineStr">
        <is>
          <t>Shares issued price per share</t>
        </is>
      </c>
      <c r="I10" s="11" t="n">
        <v>0.1378</v>
      </c>
      <c r="J10" s="11" t="n">
        <v>0.1378</v>
      </c>
    </row>
    <row r="11">
      <c r="A11" s="4" t="inlineStr">
        <is>
          <t>Number of investors | item</t>
        </is>
      </c>
      <c r="I11" s="5" t="n">
        <v>1</v>
      </c>
      <c r="J11" s="5" t="n">
        <v>2</v>
      </c>
    </row>
    <row r="12">
      <c r="A12" s="4" t="inlineStr">
        <is>
          <t>Proceeds from issuance of convertible preferred shares, net of issuance costs | $</t>
        </is>
      </c>
      <c r="I12" s="6" t="n">
        <v>500</v>
      </c>
      <c r="J12" s="6" t="n">
        <v>8500</v>
      </c>
      <c r="P12" s="6" t="n">
        <v>9000</v>
      </c>
    </row>
    <row r="13">
      <c r="A13" s="4" t="inlineStr">
        <is>
          <t>Series A-1 convertible preferred shares</t>
        </is>
      </c>
    </row>
    <row r="14">
      <c r="A14" s="3" t="inlineStr">
        <is>
          <t>Temporary Equity [Line Items]</t>
        </is>
      </c>
    </row>
    <row r="15">
      <c r="A15" s="4" t="inlineStr">
        <is>
          <t>Number of shares issued during the period | shares</t>
        </is>
      </c>
      <c r="B15" s="5" t="n">
        <v>13679270</v>
      </c>
      <c r="H15" s="5" t="n">
        <v>13679270</v>
      </c>
    </row>
    <row r="16">
      <c r="A16" s="4" t="inlineStr">
        <is>
          <t>Par value of convertible preferred shares</t>
        </is>
      </c>
      <c r="H16" s="7" t="n">
        <v>5e-05</v>
      </c>
      <c r="M16" s="13" t="n">
        <v>5e-05</v>
      </c>
      <c r="N16" s="13" t="n">
        <v>5e-05</v>
      </c>
    </row>
    <row r="17">
      <c r="A17" s="4" t="inlineStr">
        <is>
          <t>Shares issued price per share</t>
        </is>
      </c>
      <c r="B17" s="11" t="n">
        <v>0.2193</v>
      </c>
      <c r="H17" s="11" t="n">
        <v>0.2193</v>
      </c>
    </row>
    <row r="18">
      <c r="A18" s="4" t="inlineStr">
        <is>
          <t>Number of investors | item</t>
        </is>
      </c>
      <c r="H18" s="5" t="n">
        <v>1</v>
      </c>
    </row>
    <row r="19">
      <c r="A19" s="4" t="inlineStr">
        <is>
          <t>Proceeds from issuance of convertible preferred shares, net of issuance costs | $</t>
        </is>
      </c>
      <c r="H19" s="6" t="n">
        <v>3000</v>
      </c>
    </row>
    <row r="20">
      <c r="A20" s="4" t="inlineStr">
        <is>
          <t>Series B convertible preferred shares</t>
        </is>
      </c>
    </row>
    <row r="21">
      <c r="A21" s="3" t="inlineStr">
        <is>
          <t>Temporary Equity [Line Items]</t>
        </is>
      </c>
    </row>
    <row r="22">
      <c r="A22" s="4" t="inlineStr">
        <is>
          <t>Number of shares issued during the period | shares</t>
        </is>
      </c>
      <c r="F22" s="5" t="n">
        <v>87756440</v>
      </c>
      <c r="G22" s="5" t="n">
        <v>87756440</v>
      </c>
    </row>
    <row r="23">
      <c r="A23" s="4" t="inlineStr">
        <is>
          <t>Par value of convertible preferred shares</t>
        </is>
      </c>
      <c r="F23" s="7" t="n">
        <v>5e-05</v>
      </c>
      <c r="G23" s="7" t="n">
        <v>5e-05</v>
      </c>
      <c r="M23" s="13" t="n">
        <v>5e-05</v>
      </c>
      <c r="N23" s="13" t="n">
        <v>5e-05</v>
      </c>
    </row>
    <row r="24">
      <c r="A24" s="4" t="inlineStr">
        <is>
          <t>Shares issued price per share</t>
        </is>
      </c>
      <c r="F24" s="11" t="n">
        <v>0.3305</v>
      </c>
      <c r="G24" s="11" t="n">
        <v>0.3305</v>
      </c>
    </row>
    <row r="25">
      <c r="A25" s="4" t="inlineStr">
        <is>
          <t>Number of investors | item</t>
        </is>
      </c>
      <c r="F25" s="5" t="n">
        <v>2</v>
      </c>
      <c r="G25" s="5" t="n">
        <v>3</v>
      </c>
    </row>
    <row r="26">
      <c r="A26" s="4" t="inlineStr">
        <is>
          <t>Proceeds from issuance of convertible preferred shares, net of issuance costs | $</t>
        </is>
      </c>
      <c r="F26" s="6" t="n">
        <v>4000</v>
      </c>
      <c r="G26" s="6" t="n">
        <v>25000</v>
      </c>
      <c r="L26" s="6" t="n">
        <v>29000</v>
      </c>
    </row>
    <row r="27">
      <c r="A27" s="4" t="inlineStr">
        <is>
          <t>Series C convertible preferred shares</t>
        </is>
      </c>
    </row>
    <row r="28">
      <c r="A28" s="3" t="inlineStr">
        <is>
          <t>Temporary Equity [Line Items]</t>
        </is>
      </c>
    </row>
    <row r="29">
      <c r="A29" s="4" t="inlineStr">
        <is>
          <t>Number of shares issued during the period | shares</t>
        </is>
      </c>
      <c r="D29" s="5" t="n">
        <v>60468490</v>
      </c>
      <c r="E29" s="5" t="n">
        <v>60468490</v>
      </c>
    </row>
    <row r="30">
      <c r="A30" s="4" t="inlineStr">
        <is>
          <t>Par value of convertible preferred shares</t>
        </is>
      </c>
      <c r="D30" s="7" t="n">
        <v>5e-05</v>
      </c>
      <c r="E30" s="7" t="n">
        <v>5e-05</v>
      </c>
      <c r="K30" s="7" t="n">
        <v>5e-05</v>
      </c>
      <c r="M30" s="13" t="n">
        <v>5e-05</v>
      </c>
      <c r="N30" s="13" t="n">
        <v>5e-05</v>
      </c>
    </row>
    <row r="31">
      <c r="A31" s="4" t="inlineStr">
        <is>
          <t>Shares issued price per share</t>
        </is>
      </c>
      <c r="D31" s="11" t="n">
        <v>1.9019</v>
      </c>
      <c r="E31" s="11" t="n">
        <v>1.9019</v>
      </c>
      <c r="K31" s="11" t="n">
        <v>1.9019</v>
      </c>
    </row>
    <row r="32">
      <c r="A32" s="4" t="inlineStr">
        <is>
          <t>Number of investors | item</t>
        </is>
      </c>
      <c r="D32" s="5" t="n">
        <v>3</v>
      </c>
      <c r="E32" s="5" t="n">
        <v>6</v>
      </c>
    </row>
    <row r="33">
      <c r="A33" s="4" t="inlineStr">
        <is>
          <t>Proceeds from issuance of convertible preferred shares, net of issuance costs | $</t>
        </is>
      </c>
      <c r="D33" s="6" t="n">
        <v>55550</v>
      </c>
      <c r="E33" s="6" t="n">
        <v>59457</v>
      </c>
      <c r="K33" s="6" t="n">
        <v>115007</v>
      </c>
    </row>
    <row r="34">
      <c r="A34" s="4" t="inlineStr">
        <is>
          <t>Series D convertible preferred shares</t>
        </is>
      </c>
    </row>
    <row r="35">
      <c r="A35" s="3" t="inlineStr">
        <is>
          <t>Temporary Equity [Line Items]</t>
        </is>
      </c>
    </row>
    <row r="36">
      <c r="A36" s="4" t="inlineStr">
        <is>
          <t>Number of shares issued during the period | shares</t>
        </is>
      </c>
      <c r="B36" s="5" t="n">
        <v>52428242</v>
      </c>
      <c r="C36" s="5" t="n">
        <v>52428242</v>
      </c>
      <c r="O36" s="5" t="n">
        <v>52428242</v>
      </c>
    </row>
    <row r="37">
      <c r="A37" s="4" t="inlineStr">
        <is>
          <t>Par value of convertible preferred shares</t>
        </is>
      </c>
      <c r="B37" s="7" t="n">
        <v>5e-05</v>
      </c>
      <c r="C37" s="7" t="n">
        <v>5e-05</v>
      </c>
      <c r="M37" s="7" t="n">
        <v>5e-05</v>
      </c>
      <c r="N37" s="7" t="n">
        <v>5e-05</v>
      </c>
    </row>
    <row r="38">
      <c r="A38" s="4" t="inlineStr">
        <is>
          <t>Shares issued price per share</t>
        </is>
      </c>
      <c r="B38" s="11" t="n">
        <v>3.4317</v>
      </c>
      <c r="C38" s="11" t="n">
        <v>3.4317</v>
      </c>
    </row>
    <row r="39">
      <c r="A39" s="4" t="inlineStr">
        <is>
          <t>Number of investors | item</t>
        </is>
      </c>
      <c r="B39" s="5" t="n">
        <v>1</v>
      </c>
      <c r="C39" s="5" t="n">
        <v>3</v>
      </c>
    </row>
    <row r="40">
      <c r="A40" s="4" t="inlineStr">
        <is>
          <t>Proceeds from issuance of convertible preferred shares, net of issuance costs | $</t>
        </is>
      </c>
      <c r="B40" s="6" t="n">
        <v>5000</v>
      </c>
      <c r="C40" s="6" t="n">
        <v>174918</v>
      </c>
      <c r="O40" s="6" t="n">
        <v>179918</v>
      </c>
    </row>
    <row r="41">
      <c r="A41" s="4" t="inlineStr">
        <is>
          <t>Issuance costs | $</t>
        </is>
      </c>
      <c r="B41" s="6" t="n">
        <v>1938</v>
      </c>
      <c r="C41" s="6" t="n">
        <v>19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hares - Share repurchases (Details) - USD ($) $ / shares in Units, $ in Thousands</t>
        </is>
      </c>
      <c r="B1" s="2" t="inlineStr">
        <is>
          <t>Nov. 01, 2019</t>
        </is>
      </c>
      <c r="C1" s="2" t="inlineStr">
        <is>
          <t>Nov. 11, 2016</t>
        </is>
      </c>
      <c r="D1" s="2" t="inlineStr">
        <is>
          <t>Dec. 31, 2019</t>
        </is>
      </c>
    </row>
    <row r="2">
      <c r="A2" s="3" t="inlineStr">
        <is>
          <t>Temporary Equity [Line Items]</t>
        </is>
      </c>
    </row>
    <row r="3">
      <c r="A3" s="4" t="inlineStr">
        <is>
          <t>Number of shares repurchased</t>
        </is>
      </c>
      <c r="D3" s="5" t="n">
        <v>-1457003</v>
      </c>
    </row>
    <row r="4">
      <c r="A4" s="4" t="inlineStr">
        <is>
          <t>Number of shares issued during the period</t>
        </is>
      </c>
      <c r="D4" s="5" t="n">
        <v>52428242</v>
      </c>
    </row>
    <row r="5">
      <c r="A5" s="4" t="inlineStr">
        <is>
          <t>Payment for repurchase of convertible preferred shares</t>
        </is>
      </c>
      <c r="D5" s="6" t="n">
        <v>3750</v>
      </c>
    </row>
    <row r="6">
      <c r="A6" s="4" t="inlineStr">
        <is>
          <t>Series A-1 convertible preferred shares</t>
        </is>
      </c>
    </row>
    <row r="7">
      <c r="A7" s="3" t="inlineStr">
        <is>
          <t>Temporary Equity [Line Items]</t>
        </is>
      </c>
    </row>
    <row r="8">
      <c r="A8" s="4" t="inlineStr">
        <is>
          <t>Number of shares repurchased</t>
        </is>
      </c>
      <c r="B8" s="5" t="n">
        <v>1457003</v>
      </c>
      <c r="D8" s="5" t="n">
        <v>-1457003</v>
      </c>
    </row>
    <row r="9">
      <c r="A9" s="4" t="inlineStr">
        <is>
          <t>Number of shares issued during the period</t>
        </is>
      </c>
      <c r="B9" s="5" t="n">
        <v>13679270</v>
      </c>
      <c r="C9" s="5" t="n">
        <v>13679270</v>
      </c>
    </row>
    <row r="10">
      <c r="A10" s="4" t="inlineStr">
        <is>
          <t>Weighted average price of shares repurchased during period</t>
        </is>
      </c>
      <c r="B10" s="11" t="n">
        <v>2.5738</v>
      </c>
    </row>
    <row r="11">
      <c r="A11" s="4" t="inlineStr">
        <is>
          <t>Payment for repurchase of convertible preferred shares</t>
        </is>
      </c>
      <c r="B11" s="6" t="n">
        <v>3750</v>
      </c>
    </row>
    <row r="12">
      <c r="A12" s="4" t="inlineStr">
        <is>
          <t>Original issuance price</t>
        </is>
      </c>
      <c r="B12" s="11" t="n">
        <v>0.2193</v>
      </c>
      <c r="C12" s="11" t="n">
        <v>0.21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1</t>
        </is>
      </c>
    </row>
    <row r="3">
      <c r="A3" s="3" t="inlineStr">
        <is>
          <t>Principal Accounting Policies</t>
        </is>
      </c>
    </row>
    <row r="4">
      <c r="A4" s="4" t="inlineStr">
        <is>
          <t>Principal Accounting Policies</t>
        </is>
      </c>
      <c r="B4" s="4" t="inlineStr">
        <is>
          <t>2. Principal Accounting Policies (a) Basis of Preparation The accompanying consolidated financial statements have been prepared in accordance with accounting principles generally accepted in the United States of America (“U.S. GAAP”). Principal accounting policies followed by the Group in the preparation of the accompanying consolidated financial statements are summarized below. (b) Basis of Consolidation The Group’s consolidated financial statements include the financial statements of the Company, its subsidiaries and the VIE for which the Company is the primary beneficiary. All transactions and balances among the Company, its subsidiaries, and the VIE have been eliminated upon consolidation.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810, Consolidations (“ASC 810”) on accounting for the VIE,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c) Use of Estimates The preparation of the Group’s consolidated financial statements in conformity with U.S. GAAP requires management to make estimates and assumptions that affect the reported amounts of assets and liabilities, long-lived assets and liabilities at the balance sheet date, and the reported revenues and expenses during the reporting periods in the consolidated financial statements and accompanying notes. Accounting estimates reflected in the Group’s consolidated financial statements include, but are not limited to reserve for excess and obsolete inventories, valuation allowance for deferred tax assets, stand-alone selling prices (SSP) for each distinct performance obligation, the valuation of ordinary shares and share-based compensation. Estimates are based on historical experiences and on various assumptions that the Group believes are reasonable under current circumstances. As of December 31, 2020 and 2021, the Group considered the economic implications of the COVID-19 on its significant judgments and estimates. Given that changes in circumstances, facts and experience may cause the Group to revise its estimates, actual results could differ materially from those estimates. (d) Functional Currency and Foreign Currency Translation The Group uses United States dollar as its reporting currency. The functional currency of the Company and its subsidiaries incorporated in Cayman Islands and Hong Kong is United States dollar, while the functional currency of the Group’s other subsidiaries and VIE is their respective local currency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comprehensive loss as foreign exchange related gains or loss. The financial statements of the Group’s entities using functional currency other than US$ are translated from the functional currency to the reporting currency, US$. Assets and liabilities of the Group’s subsidiaries incorporated in PRC are translated into US$ at fiscal year-end exchange rates, while income and expense items are translated at average exchange rates prevailing during each period presented, representing the index rates stipulated by the People’s Bank of China. Translation adjustments arising from these are reported as foreign currency translation adjustments and are shown as a separate component of shareholders’ equity on the consolidated financial statements. (e)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 Level 1: Quoted prices (unadjusted) in active markets for identical assets or liabilities. ● Level 2: Observable, market-based inputs, other than quoted prices, in active markets for identical assets or liabilities. ●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mainly consist of cash and cash equivalents, restricted cash, short-term investments, account receivables, notes receivable, certain other current assets, long-term investments, trade payables and certain accruals and other liabilities. As of December 31, 2020, except for short-term investments and equity securities with readily determinable fair value included in long-term investments, the carrying values of these financial instruments approximated their fair values due to their short-term maturity. As of December 31, 2021, except for short-term investments, debt securities and equity securities with readily determinable fair value included in long-term investments, the carrying values of these financial instruments approximated their fair values due to their short-term maturity. The Group reports equity securities with readily determinable fair value included in short-term investments at fair value and discloses the fair value of these investments based on level 1 measurement. The Group reports time deposits and wealth management products included in short-term investments and the derivative instruments included in prepayment and other current asset at fair value, and discloses their fair value based on level 2 measurement. The Group reports equity securities with readily determinable fair value included in long-term investments at fair value and discloses the fair value of these investments based on level 2 measurement. The Group reports investment in available-for-sale debt securities included in long-term investments at fair value and discloses the fair value of these investments based on level 3 measurement. The following table sets forth the Group’s assets and liabilities that are measured at fair value on a recurring basis and are categorized using the fair value hierarchy: ​ ​ ​ ​ ​ ​ ​ ​ ​ ​ ​ ​ ​ ​ Fair value measurement at reporting date using ​ Fair value Quoted Prices in Active ​ Significant ​ ​ as of ​ Markets for Identical ​ Significant Other ​ Unobservable ​ ​ December 31, ​ Assets ​ Observable Inputs ​ Inputs Description ​ 2020 ​ (Level 1) ​ (Level 2) ​ (Level 3) Assets: Short-term investments 20,976 — 20,976 — Long-term investments ​ 564 ​ — ​ 564 ​ — ​ ​ 21,540 ​ — ​ 21,540 ​ — ​ ​ ​ ​ ​ ​ ​ ​ ​ ​ ​ ​ ​ Fair value measurement at reporting date using ​ Fair value Quoted Prices in Active ​ Significant ​ as of Markets for Identical Significant Other Unobservable ​ December 31, Assets Observable Inputs Inputs Description 2021 (Level 1) ​ (Level 2) (Level 3) Assets: Short-term investments 102,134 4,624 97,510 — Derivative instruments ​ 74 ​ — ​ 74 ​ — Long-term investments 26,078 — 495 25,583 ​ ​ 128,286 ​ 4,624 ​ 98,079 ​ 25,583 ​ The roll forward of major Level 3 investments are as follows: ​ ​ ​ ​ ​ US$ ​ ​ ​ Fair value of Level 3 investments as of December 31, 2020 — New addition 25,226 The change in fair value of the investments 357 Fair value of Level 3 investments as of December 31, 2021 25,583 ​ Management determined the fair value of these Level 3 investments based on market approach using various unobservable inputs. The determination of the fair value required significant judgement by management with respect to the assumptions and estimates for the lack of marketability discounts, expected volatility and probability in equity allocation. The significant unobservable inputs adopted in the valuation as of December 31, 2021 are as follows: ​ ​ ​ ​ ​ Unobservable Inputs ​ ​ ​ ​ ​ Expected volatility 37%-69 % Probability Liquidation scenario:40 % ​ Redemption scenario:40 % ​ IPO scenario:20 % ​ (f) Cash and Cash Equivalents Cash and cash equivalents include cash in bank and time deposits placed with banks or other financial institutions which have original maturities of three months or less at the time of purchase and are readily convertible to known amounts of cash. (g) Restricted Cash Restricted cash represents cash that cannot be withdrawn without the permission of third parties. The Group’s restricted cash is substantially cash balance on deposit required by its business partners and commercial banks. The restricted cash balance for the year ended December 31, 2020 was related to cash preservation for an ongoing dispute between the Company and one of its customers in associated with smart devices sold to this customer. It was released from the restriction in February 2021 due to the alignment reached under the dispute between the Company and the customer. The restricted cash balance for the year ended December 31, 2021 was related to deposits for foreign currency forward contracts, and were subsequently released from the restriction in January 2022. (h) Short-term Investments Short-term investments are comprised of i) time deposits placed with banks with original maturities longer than three months but less than one year, ii) structured deposits and wealth management products issued by banks which contains fixed or variable interest with original maturities within one year, and iii) equity securities with readily determinable fair value which the Group has intention to sell within one year. The time deposits and wealth management products are generally not permitted to be redeemed early or are subject to penalties for redemption prior to maturities. These investments are stated at fair value. Changes in the fair value are reflected in financial income, net in the consolidated statements of comprehensive loss. (i) Accounts Receivable, net Accounts receivables are presented net of allowance for doubtful accounts. The Group maintains an allowance for doubtful accounts which reflects its best estimate of amounts that potentially will not be collected. The Group determines the allowance for doubtful accounts by taking into consideration various factors including but not limited to historical collection experience and creditworthiness of the customers. Accounts receivable balances are written off after all collection efforts have been exhausted. Notes receivable are primarily bank acceptance notes. The Group accepts bank acceptance notes from customers for products sold or services performed in the ordinary course of business. Bank acceptance notes are negotiable instruments with cash settlement from commercial banks within 6 months. Upon receipt of the bank acceptance notes, the Group’s accounts receivable from the customer is derecognized. The bank acceptance notes can also be endorsed to suppliers as settlement of accounts payable. Bank acceptance notes of US$12.4 million, US$1.4 million, and nil were endorsed to suppliers for the years ended December 31, 2019, 2020 and 2021, respectively. As of December 31, 2020 and 2021, the endorsed bank acceptance notes but yet due were nil and nil, respectively. The Group sells bank acceptance notes to financial institutions without recourse in the normal course of business through factoring arrangements. These bank acceptance notes transferred without recourse were nil and US$13,814 for the years ended December 31, 2020 and 2021 respectively, and were derecognized. (j) Inventories, net Inventories are comprised of finished goods, work in process, raw materials and low value consumables and spare part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ies, which is dependent upon factors such as historical and forecasted consumer demand, and promotional environment. The Group takes ownership, risks and rewards of the products purchased. (k) Operating Lease The Group adopted ASC 842, Leases, on January 1, 2019 on modified retrospective basis. The Group determines if an arrangement is a lease at inception. Operating leases are primarily for office and warehouse and are included in operating lease right-of-use assets, net, operating lease liabilities, current and operating lease liabilities, non-current on its consolidated balance sheets. Operating lease right-of-use assets represent the Group’s right to use an underlying asset for the lease term and operating lease liabilities represent obligation to make lease payment arising from the lease. The operating lease right-of-use assets and liabilities are recognized at lease commencement date based on the present value of lease payment over the lease term. As most of the Group’s leases do not provide an implicit rate, the Group uses its incremental borrowing rate based on the information available at lease commencement date in determining the present value of lease payments. The operating lease right-of-use assets also includes any lease payments made and excludes lease incentives. The Group’s lease term may include options to extend or terminate the lease. Renewal options are considered within the operating lease right-of-use assets and liabilities when it is reasonably certain that the Group will exercise that option. Lease expense for lease payments is recognized on a straight-line basis over the lease term. For operating lease with a term of one year or less, the Group has elected not to recognize a lease liability or lease right of use asset on its consolidated balance sheets. Instead, it recognizes the lease payment as expense on a straight-line basis over the lease term. Short-term lease costs are immaterial to its consolidated statements of comprehensive loss. The Group has operating lease agreements with insignificant non-lease components and have elected the practical expedient to combine and account for lease and non-lease components as single lease component. (l) Internal-Use Software Development Costs The Group recognizes its internal-use software development costs related to its IoT cloud platform functions, including related website, software and mobile applications in accordance with ASC 350-50 ”Website development costs” and ASC 350-40 ”Internal-use software”. Costs related to preliminary project activities and post-implementation operating activities are expensed as incurred. Cost capitalized for developing IoT cloud platform functions were not material for the periods presented. (m) Property, Equipment and Software Property, equipment and software are stated at historical cost less accumulated depreciation, amortization and impairment loss, if any. Depreciation and amortization is computed using the straight-line method over the following estimated useful lives, taking into account any estimated residual value: ​ ​ ​ ​ Leasehold improvements the shorter of their useful lives and the lease terms Computers and electronic equipment 3 years Office equipment 3 years Software 3 years ​ Repairs and maintenance costs are charged to expenses as incurred, whereas the costs of renewals and improvements that extend the useful lives of property, equipment and software are capitalized as additions to the related assets. The Group recognized the gain or loss on the disposal of property, equipment and software in the consolidated statements of comprehensive loss. Construction in progress represents assets under construction. Construction in progress is transferred to property, equipment and software and depreciation or amortization commences when an asset is ready for its intended use. (n) Long-term Investments Long-term investments represent the Group’s equity security investments and debt security investments in the periods presented. Equity securities without readily determinable fair values are measured and recorded using a measurement alternative that measures the securities at cost minus impairment, if any, plus or minus changes resulting from qualifying observable price changes. Equity securities with readily determinable fair values are measured and recorded at fair value on a recurring basis with changes in fair value, whether realized or unrealized, recorded in financial income, net in the consolidated statements of comprehensive loss. Debt security investments that have readily determinable fair value, are accounted for as available-for-sale security investments and are recognized based on trade date and carried at estimated fair value with the aggregate unrealized gains and losses related to these investments, net of taxes, reported through other comprehensive income in the consolidated statements of comprehensive loss. (o) Impairment of Long-lived Assets For other long-lived assets including property, equipment and software and other non-current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p) Mezzanine Equity Mezzanine equity represents the Series A, Series A-1, Series B, Series C and Series D convertible preferred shares (collectively, the “Preferred Shares”) issued by the Company. Preferred Shares are contingently redeemable upon the occurrence of an event that is outside of the Company’s control. Therefore, the Group classifies the Preferred Shares as mezzanine equity. See Note 16—Convertible Preferred Shares. (q) Value Added Taxes The Group’s subsidiaries and VIE in the PRC are subject to value-added taxes (“VAT”) on its products and services, less any deductible VAT the Group has already paid or borne. They are also subject to surcharges on VAT payments in accordance with PRC law. VAT is not included in the revenue recognized for the Group. The Company’s two subsidiaries, Hangzhou Tuya Information Technology Co., Ltd. and Zhejiang Tuya Smart Electronics Co., Ltd. obtained their software copy certificate in July and December 2020, respectively, and are eligible for the VAT refund-upon-collection policy, which entitles Hangzhou Tuya Information Technology Co., Ltd. and Zhejiang Tuya Smart Electronics Co., Ltd. to receive relevant refund for the part VAT in excess of 3% of its actual tax burden upon completion of relevant VAT refund filling process. The VAT refund received is recorded in other operating (expenses)/incomes, net in the consolidated statements of comprehensive loss. For the years ended December 31, 2019, 2020 and 2021, VAT refund received by the Company was nil, US$303 and US$8,919, respectively. (r) Revenue Recognition The Group accounts for revenue in accordance with Accounting Standards Codification (ASC) Topic 606, Revenue From Contracts With Customers (ASC 606) for all periods presented.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The Group allocates the transaction price to each performance obligation based on the relative standalone selling price of the goods or services provided. Revenue is recorded net of value-added tax. The Group’s revenue was disaggregated by its major revenue streams in the years presented as follows: ​ ​ ​ ​ ​ ​ ​ ​ ​ ​ Year Ended December 31, ​ 2019 2020 2021 IoT PaaS 76,365 151,677 ​ 261,360 Smart device distribution 27,474 22,071 ​ 22,153 SaaS and others 1,950 6,126 ​ 18,563 Total revenue 105,789 179,874 ​ 302,076 ​ I. Revenue from IoT PaaS IoT PaaS combines cloud-based connectivity and basic IoT services, edge capabilities (embedded in modules), app development, and device optimization solutions. The Company determined there are two distinct performance obligations in the delivery of IoT PaaS products including: (1) IoT PaaS products with edge capabilities, app development and device optimization solutions, and; (2) cloud-based connectivity and basic IoT services provided to customers and end consumers. The Group allocates the transaction price to each performance obligation based on their relative standalone selling price. The standalone selling price for IoT PaaS products is estimated based on the competitor’s pricing for similar products in the market, adjusted for entity-specific factors. As the standalone selling price of the cloud-based connectivity and basic IoT services is not directly observable, it is estimated by the Group by using an expected cost plus a margin approach. Key areas of judgment include the selection of relevant cloud and other costs necessary to satisfy the performance obligation and estimated profit margins. For the delivery of IoT PaaS product, revenue is recognized when IoT PaaS products are accepted by customers, which is the point that control of the product is transferred to the customers. A receivable is recognized when the IoT PaaS products are delivered and accepted by customers as this is the point in time that the consideration is unconditional. For cloud-based connectivity and basic IoT services, revenue is deferred and subsequently recognized from the end consumer’s activation to the end of the estimated IoT PaaS product’s life cycle on a straight-line basis. Based on the Group’s historical information, activation occurs, on average, an estimated 6 months after the IoT PaaS products are delivered to customers. The length of life cycle of the IoT PaaS products is estimated based on the historical data in previous years and by referencing the life cycle of different smart devices (e.g. lighting, security and monitoring devices) which ranged from Return allowances for IoT PaaS products are estimated based on historical experiences and accounted for as reduction of net revenue. The Group provides sales rebates to its customers from time to time, which is accounted for as reduction of net revenue. The Group started a membership program (the “2019 Membership Program”) in the fourth quarter of 2019. In the 2019 Membership Program, customers pay a fixed fee in exchange for IoT PaaS discount, VIP technical support, valued added services (“VAS” i.e., customized app development), and free participation in promotional activities. The promise to provide for technical support related services, the promotion related services and VAS are considered immaterial promises in the contract and are not considered distinct performance obligations. The membership fee is refundable if the volume requirements are met when the membership period ends. The Group historically generally refunds the membership fees even if the volume requirements are not met. Therefore, the Group does not expect being able to keep any of the membership fees and such fees are recorded as a refund liability under the 2019 Membership Program. The Group launched a new membership program (the “2020 Membership Program”) in the fourth quarter of 2020 and no longer offered 2019 Membership Program ever since. In the 2020 Membership Program, customers pay a non-refundable fixed fee in exchange for member-exclusive IoT PaaS discounts within the membership period of typically 12 months. The Group records the upfront fixed membership fee as a deferred revenue and recognizes revenue on a straight-line basis typically over the 12-month membership period in which customers entitle to the membership. II. Revenue from smart device distribution In certain circumstances, the Group offers select brands, primarily customers who prefer not to deal with multiple OEMs, an option to purchase directly from the Group finished smart devices where IoT PaaS is deployed. After the brands place purchase orders directly with the Group, the Group then sources the appropriate smart devices from OEMs based on the type of devices, hardware specifications and other metrics. The Group determines that there are two distinct performance obligations for its smart device distribution including the (1) smart devices embedded with IoT PaaS; and (2) cloud-based connectivity and basic IoT services. The transaction price allocation and revenue recognition are the same as the revenue from IoT PaaS. The Group presents the revenue generated from its smart device distribution on a gross basis as the Group has control of the smart devices before they are transferred to the brand customers. In making this determination, the Group concludes it meets the principles of control and that it is the primary obligor to the brand customers, are subject to inventory risk and have latitude in establishing prices. III. Revenue from SaaS and others SaaS and other revenue mainly include industry SaaS, customized software development and configuration, and other VAS to both business customers and the end consumers. Industry SaaS is a vertical-focused software solution that enables businesses to easily and securely deploy, connect, and manage large numbers of smart devices for which the Group generally charges an annual subscription fee. These services include software authorization and standard SaaS platform maintenances and technical support. Customized software development and configuration mainly relate to contracts for the specific IT needs of the brands. The contracts generally include fixed milestone payments determined based on expected labor hours to complete the milestone. VAS primarily includes complementary services that are provided to brands and OEMs such as app launch, AI-powered virtual voice assistants, and data analytics and others. Such arrangements with the customers are short term and the performance obligations are satisfied at one point of time. VAS also include cloud-based services for the end customers such as IoT data storage, push messaging, object detection and digital content. There are different kinds of contracts included in the SaaS and others, and each contract may contain multiple elements. The Group identifies the distinct performance obligations and allocates transaction price to each distinct performance obligation based on relative estimated standalone selling price. Revenue is recognized when the performance obligations are satisfied, which is either over the period of time in which the Group performs these services or at one point of time. Remaining performance obligations The remaining performance obligations primarily relate to the Group’s provision of i) cloud-based connectivity and basic IoT services; ii) membership services; and iii) SaaS and others, and all three of them are included in deferred revenue. The amounts allocated to the cloud-based connectivity and basic IoT services are deferred and recognized on a straight-line basis over the estimated IoT PaaS product’s life cycle. The Group apportions deferred revenue between current and non-current based upon cloud-based connectivity and basic IoT services to be provided over the life cycle of smart devices. Deferred revenue relating to the Group’s cloud services that have an expiration date of less than 12 months are classified as current, otherwise non-current. Starting from the fourth quarter of 2020, there are i) upfront fixed membership fee received and recorded as part of the deferred revenue, it is recognized as revenue on a straight-line basis typically over the 12-month membership period in which customers are entitled to the membership; and ii) amounts related to providing industry SaaS (included in SaaS and others), in general, the Company charges annual subscription fee, which is deferred and recognized on a straight-line basis typically over the 12-month service period. As of December 31, 2020 and 2021, the aggregate amount of transaction price allocated to the remaining performance obligations was US$4,175 and US$10,113 respectively, of which US$3,468 and US$9,254 were recorded in current deferred revenue while US$707 and US$859 were recorded in non-current deferred revenue respectively. The Group’s contract liability, including both deferred revenue and the advance from customers, is US$31,253 and US$41,201 as of December 31, 2020 and 2021 respectively. The Group applies the practical expedient to omit disclosure of information about the transaction price allocated to remaining performance obligations and when revenue will be recognized, for the related contract has a duration of one year or less. The remaining amounts recorded in non-current deferred revenue of US$707 and US$859 as of December 31, 2020 and 2021, respectively, would likely be recognized within 18 to 36 months. The Group provides warranty for IoT PaaS and smart device distribution mainly for one year. The Group accrues a warranty reserve for all IoT PaaS and smart device distribution, which include the Group’s best estimate of the projected costs to repair or replace items under warranties. These estimates are based on actual claims incurred to date and an estimate of the nature, frequency and costs of future claims. These estimates are inherently uncertain given the Group’s relatively short history of sales, and changes to the historical or projected warranty experience may cause material changes to the warranty reserve when the Group acc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21" customWidth="1" min="7" max="7"/>
  </cols>
  <sheetData>
    <row r="1">
      <c r="A1" s="1" t="inlineStr">
        <is>
          <t>Convertible Preferred Shares - Additional (Details) $ in Thousands</t>
        </is>
      </c>
      <c r="B1" s="2" t="inlineStr">
        <is>
          <t>Nov. 01, 2019USD ($)</t>
        </is>
      </c>
      <c r="C1" s="2" t="inlineStr">
        <is>
          <t>Sep. 16, 2019USD ($)</t>
        </is>
      </c>
      <c r="D1" s="2" t="inlineStr">
        <is>
          <t>Nov. 30, 2019USD ($)</t>
        </is>
      </c>
      <c r="E1" s="2" t="inlineStr">
        <is>
          <t>Dec. 31, 2021USD ($)YVoteitem</t>
        </is>
      </c>
      <c r="F1" s="2" t="inlineStr">
        <is>
          <t>Dec. 31, 2020USD ($)</t>
        </is>
      </c>
      <c r="G1" s="2" t="inlineStr">
        <is>
          <t>Dec. 31, 2019USD ($)</t>
        </is>
      </c>
    </row>
    <row r="2">
      <c r="A2" s="3" t="inlineStr">
        <is>
          <t>Temporary Equity [Line Items]</t>
        </is>
      </c>
    </row>
    <row r="3">
      <c r="A3" s="4" t="inlineStr">
        <is>
          <t>Offering price to Preferred share price ratio on conversion feature</t>
        </is>
      </c>
      <c r="E3" s="5" t="n">
        <v>2</v>
      </c>
    </row>
    <row r="4">
      <c r="A4" s="4" t="inlineStr">
        <is>
          <t>Conversion ratio</t>
        </is>
      </c>
      <c r="E4" s="5" t="n">
        <v>1</v>
      </c>
    </row>
    <row r="5">
      <c r="A5" s="4" t="inlineStr">
        <is>
          <t>Number of votes per share | Vote</t>
        </is>
      </c>
      <c r="E5" s="5" t="n">
        <v>1</v>
      </c>
    </row>
    <row r="6">
      <c r="A6" s="4" t="inlineStr">
        <is>
          <t>Percentage of voting power of the surviving company</t>
        </is>
      </c>
      <c r="E6" s="4" t="inlineStr">
        <is>
          <t>50.00%</t>
        </is>
      </c>
    </row>
    <row r="7">
      <c r="A7" s="4" t="inlineStr">
        <is>
          <t>Number of major majority holder | item</t>
        </is>
      </c>
      <c r="E7" s="5" t="n">
        <v>1</v>
      </c>
    </row>
    <row r="8">
      <c r="A8" s="4" t="inlineStr">
        <is>
          <t>Number of rounds of equity financings | item</t>
        </is>
      </c>
      <c r="E8" s="5" t="n">
        <v>3</v>
      </c>
    </row>
    <row r="9">
      <c r="A9" s="4" t="inlineStr">
        <is>
          <t>Anniversary of initial closing | Y</t>
        </is>
      </c>
      <c r="E9" s="5" t="n">
        <v>3</v>
      </c>
    </row>
    <row r="10">
      <c r="A10" s="4" t="inlineStr">
        <is>
          <t>Issuance costs</t>
        </is>
      </c>
      <c r="E10" s="6" t="n">
        <v>0</v>
      </c>
      <c r="F10" s="6" t="n">
        <v>0</v>
      </c>
      <c r="G10" s="6" t="n">
        <v>1938</v>
      </c>
    </row>
    <row r="11">
      <c r="A11" s="4" t="inlineStr">
        <is>
          <t>Deemed dividend to convertible preferred shareholders</t>
        </is>
      </c>
      <c r="D11" s="6" t="n">
        <v>3430</v>
      </c>
      <c r="G11" s="6" t="n">
        <v>3430</v>
      </c>
    </row>
    <row r="12">
      <c r="A12" s="4" t="inlineStr">
        <is>
          <t>Series D convertible preferred shares</t>
        </is>
      </c>
    </row>
    <row r="13">
      <c r="A13" s="3" t="inlineStr">
        <is>
          <t>Temporary Equity [Line Items]</t>
        </is>
      </c>
    </row>
    <row r="14">
      <c r="A14" s="4" t="inlineStr">
        <is>
          <t>Minimum gross proceeds for automatic conversion</t>
        </is>
      </c>
      <c r="E14" s="6" t="n">
        <v>400000</v>
      </c>
    </row>
    <row r="15">
      <c r="A15" s="4" t="inlineStr">
        <is>
          <t>Noncumulative dividends rate</t>
        </is>
      </c>
      <c r="E15" s="4" t="inlineStr">
        <is>
          <t>8.00%</t>
        </is>
      </c>
    </row>
    <row r="16">
      <c r="A16" s="4" t="inlineStr">
        <is>
          <t>Percentage of issue price, plus all declared but unpaid dividends on Preferred Share</t>
        </is>
      </c>
      <c r="E16" s="4" t="inlineStr">
        <is>
          <t>100.00%</t>
        </is>
      </c>
    </row>
    <row r="17">
      <c r="A17" s="4" t="inlineStr">
        <is>
          <t>Issuance costs</t>
        </is>
      </c>
      <c r="B17" s="6" t="n">
        <v>1938</v>
      </c>
      <c r="C17" s="6" t="n">
        <v>1938</v>
      </c>
    </row>
    <row r="18">
      <c r="A18" s="4" t="inlineStr">
        <is>
          <t>Junior Preferred Share</t>
        </is>
      </c>
    </row>
    <row r="19">
      <c r="A19" s="3" t="inlineStr">
        <is>
          <t>Temporary Equity [Line Items]</t>
        </is>
      </c>
    </row>
    <row r="20">
      <c r="A20" s="4" t="inlineStr">
        <is>
          <t>Noncumulative dividends rate</t>
        </is>
      </c>
      <c r="E20" s="4" t="inlineStr">
        <is>
          <t>8.00%</t>
        </is>
      </c>
    </row>
    <row r="21">
      <c r="A21" s="4" t="inlineStr">
        <is>
          <t>Percentage of issue price, plus all declared but unpaid dividends on Preferred Share</t>
        </is>
      </c>
      <c r="E21" s="4" t="inlineStr">
        <is>
          <t>10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Preferred Shares - Preferred Shares activities (Details) - USD ($) $ in Thousands</t>
        </is>
      </c>
      <c r="B1" s="2" t="inlineStr">
        <is>
          <t>Nov. 01, 2019</t>
        </is>
      </c>
      <c r="C1" s="2" t="inlineStr">
        <is>
          <t>Sep. 16, 2019</t>
        </is>
      </c>
      <c r="D1" s="2" t="inlineStr">
        <is>
          <t>May 02, 2018</t>
        </is>
      </c>
      <c r="E1" s="2" t="inlineStr">
        <is>
          <t>Apr. 16, 2018</t>
        </is>
      </c>
      <c r="F1" s="2" t="inlineStr">
        <is>
          <t>Sep. 15, 2017</t>
        </is>
      </c>
      <c r="G1" s="2" t="inlineStr">
        <is>
          <t>Aug. 15, 2017</t>
        </is>
      </c>
      <c r="H1" s="2" t="inlineStr">
        <is>
          <t>Nov. 11, 2016</t>
        </is>
      </c>
      <c r="I1" s="2" t="inlineStr">
        <is>
          <t>Mar. 31, 2015</t>
        </is>
      </c>
      <c r="J1" s="2" t="inlineStr">
        <is>
          <t>Dec. 23, 2014</t>
        </is>
      </c>
      <c r="K1" s="2" t="inlineStr">
        <is>
          <t>Dec. 31, 2021</t>
        </is>
      </c>
      <c r="L1" s="2" t="inlineStr">
        <is>
          <t>Dec. 31, 2019</t>
        </is>
      </c>
    </row>
    <row r="2">
      <c r="A2" s="3" t="inlineStr">
        <is>
          <t>Temporary Equity [Line Items]</t>
        </is>
      </c>
    </row>
    <row r="3">
      <c r="A3" s="4" t="inlineStr">
        <is>
          <t>Balance at the beginning</t>
        </is>
      </c>
      <c r="K3" s="6" t="n">
        <v>333667</v>
      </c>
      <c r="L3" s="6" t="n">
        <v>156007</v>
      </c>
    </row>
    <row r="4">
      <c r="A4" s="4" t="inlineStr">
        <is>
          <t>Balance at the beginning (in shares)</t>
        </is>
      </c>
      <c r="K4" s="5" t="n">
        <v>278163799</v>
      </c>
      <c r="L4" s="5" t="n">
        <v>227192560</v>
      </c>
    </row>
    <row r="5">
      <c r="A5" s="4" t="inlineStr">
        <is>
          <t>Issuance of shares, net of issuance cost</t>
        </is>
      </c>
      <c r="L5" s="6" t="n">
        <v>177980</v>
      </c>
    </row>
    <row r="6">
      <c r="A6" s="4" t="inlineStr">
        <is>
          <t>Issuance of shares, net of issuance cost (in shares)</t>
        </is>
      </c>
      <c r="L6" s="5" t="n">
        <v>52428242</v>
      </c>
    </row>
    <row r="7">
      <c r="A7" s="4" t="inlineStr">
        <is>
          <t>Repurchase of convertible preferred shares</t>
        </is>
      </c>
      <c r="L7" s="6" t="n">
        <v>-320</v>
      </c>
    </row>
    <row r="8">
      <c r="A8" s="4" t="inlineStr">
        <is>
          <t>Repurchase of convertible preferred shares (in shares)</t>
        </is>
      </c>
      <c r="L8" s="5" t="n">
        <v>-1457003</v>
      </c>
    </row>
    <row r="9">
      <c r="A9" s="4" t="inlineStr">
        <is>
          <t>Conversion of redeemable preferred shares</t>
        </is>
      </c>
      <c r="K9" s="6" t="n">
        <v>-333667</v>
      </c>
    </row>
    <row r="10">
      <c r="A10" s="4" t="inlineStr">
        <is>
          <t>Conversion of redeemable preferred shares (In shares)</t>
        </is>
      </c>
      <c r="K10" s="5" t="n">
        <v>-278163799</v>
      </c>
    </row>
    <row r="11">
      <c r="A11" s="4" t="inlineStr">
        <is>
          <t>Balance at the end (in shares)</t>
        </is>
      </c>
      <c r="L11" s="5" t="n">
        <v>278163799</v>
      </c>
    </row>
    <row r="12">
      <c r="A12" s="4" t="inlineStr">
        <is>
          <t>Series A convertible preferred shares</t>
        </is>
      </c>
    </row>
    <row r="13">
      <c r="A13" s="3" t="inlineStr">
        <is>
          <t>Temporary Equity [Line Items]</t>
        </is>
      </c>
    </row>
    <row r="14">
      <c r="A14" s="4" t="inlineStr">
        <is>
          <t>Balance at the beginning</t>
        </is>
      </c>
      <c r="K14" s="6" t="n">
        <v>9000</v>
      </c>
      <c r="L14" s="6" t="n">
        <v>9000</v>
      </c>
    </row>
    <row r="15">
      <c r="A15" s="4" t="inlineStr">
        <is>
          <t>Balance at the beginning (in shares)</t>
        </is>
      </c>
      <c r="K15" s="5" t="n">
        <v>65288360</v>
      </c>
      <c r="L15" s="5" t="n">
        <v>65288360</v>
      </c>
    </row>
    <row r="16">
      <c r="A16" s="4" t="inlineStr">
        <is>
          <t>Issuance of shares, net of issuance cost (in shares)</t>
        </is>
      </c>
      <c r="I16" s="5" t="n">
        <v>65288360</v>
      </c>
      <c r="J16" s="5" t="n">
        <v>65288360</v>
      </c>
    </row>
    <row r="17">
      <c r="A17" s="4" t="inlineStr">
        <is>
          <t>Conversion of redeemable preferred shares</t>
        </is>
      </c>
      <c r="K17" s="6" t="n">
        <v>-9000</v>
      </c>
    </row>
    <row r="18">
      <c r="A18" s="4" t="inlineStr">
        <is>
          <t>Conversion of redeemable preferred shares (In shares)</t>
        </is>
      </c>
      <c r="K18" s="5" t="n">
        <v>-65288360</v>
      </c>
    </row>
    <row r="19">
      <c r="A19" s="4" t="inlineStr">
        <is>
          <t>Balance at the end (in shares)</t>
        </is>
      </c>
      <c r="K19" s="5" t="n">
        <v>0</v>
      </c>
      <c r="L19" s="5" t="n">
        <v>65288360</v>
      </c>
    </row>
    <row r="20">
      <c r="A20" s="4" t="inlineStr">
        <is>
          <t>Series A-1 convertible preferred shares</t>
        </is>
      </c>
    </row>
    <row r="21">
      <c r="A21" s="3" t="inlineStr">
        <is>
          <t>Temporary Equity [Line Items]</t>
        </is>
      </c>
    </row>
    <row r="22">
      <c r="A22" s="4" t="inlineStr">
        <is>
          <t>Balance at the beginning</t>
        </is>
      </c>
      <c r="K22" s="6" t="n">
        <v>2680</v>
      </c>
      <c r="L22" s="6" t="n">
        <v>3000</v>
      </c>
    </row>
    <row r="23">
      <c r="A23" s="4" t="inlineStr">
        <is>
          <t>Balance at the beginning (in shares)</t>
        </is>
      </c>
      <c r="K23" s="5" t="n">
        <v>12222267</v>
      </c>
      <c r="L23" s="5" t="n">
        <v>13679270</v>
      </c>
    </row>
    <row r="24">
      <c r="A24" s="4" t="inlineStr">
        <is>
          <t>Issuance of shares, net of issuance cost (in shares)</t>
        </is>
      </c>
      <c r="B24" s="5" t="n">
        <v>13679270</v>
      </c>
      <c r="H24" s="5" t="n">
        <v>13679270</v>
      </c>
    </row>
    <row r="25">
      <c r="A25" s="4" t="inlineStr">
        <is>
          <t>Repurchase of convertible preferred shares</t>
        </is>
      </c>
      <c r="L25" s="6" t="n">
        <v>-320</v>
      </c>
    </row>
    <row r="26">
      <c r="A26" s="4" t="inlineStr">
        <is>
          <t>Repurchase of convertible preferred shares (in shares)</t>
        </is>
      </c>
      <c r="B26" s="5" t="n">
        <v>1457003</v>
      </c>
      <c r="L26" s="5" t="n">
        <v>-1457003</v>
      </c>
    </row>
    <row r="27">
      <c r="A27" s="4" t="inlineStr">
        <is>
          <t>Conversion of redeemable preferred shares</t>
        </is>
      </c>
      <c r="K27" s="6" t="n">
        <v>-2680</v>
      </c>
    </row>
    <row r="28">
      <c r="A28" s="4" t="inlineStr">
        <is>
          <t>Conversion of redeemable preferred shares (In shares)</t>
        </is>
      </c>
      <c r="K28" s="5" t="n">
        <v>-12222267</v>
      </c>
    </row>
    <row r="29">
      <c r="A29" s="4" t="inlineStr">
        <is>
          <t>Balance at the end (in shares)</t>
        </is>
      </c>
      <c r="K29" s="5" t="n">
        <v>0</v>
      </c>
      <c r="L29" s="5" t="n">
        <v>12222267</v>
      </c>
    </row>
    <row r="30">
      <c r="A30" s="4" t="inlineStr">
        <is>
          <t>Series B convertible preferred shares</t>
        </is>
      </c>
    </row>
    <row r="31">
      <c r="A31" s="3" t="inlineStr">
        <is>
          <t>Temporary Equity [Line Items]</t>
        </is>
      </c>
    </row>
    <row r="32">
      <c r="A32" s="4" t="inlineStr">
        <is>
          <t>Balance at the beginning</t>
        </is>
      </c>
      <c r="K32" s="6" t="n">
        <v>29000</v>
      </c>
      <c r="L32" s="6" t="n">
        <v>29000</v>
      </c>
    </row>
    <row r="33">
      <c r="A33" s="4" t="inlineStr">
        <is>
          <t>Balance at the beginning (in shares)</t>
        </is>
      </c>
      <c r="K33" s="5" t="n">
        <v>87756440</v>
      </c>
      <c r="L33" s="5" t="n">
        <v>87756440</v>
      </c>
    </row>
    <row r="34">
      <c r="A34" s="4" t="inlineStr">
        <is>
          <t>Issuance of shares, net of issuance cost (in shares)</t>
        </is>
      </c>
      <c r="F34" s="5" t="n">
        <v>87756440</v>
      </c>
      <c r="G34" s="5" t="n">
        <v>87756440</v>
      </c>
    </row>
    <row r="35">
      <c r="A35" s="4" t="inlineStr">
        <is>
          <t>Conversion of redeemable preferred shares</t>
        </is>
      </c>
      <c r="K35" s="6" t="n">
        <v>-29000</v>
      </c>
    </row>
    <row r="36">
      <c r="A36" s="4" t="inlineStr">
        <is>
          <t>Conversion of redeemable preferred shares (In shares)</t>
        </is>
      </c>
      <c r="K36" s="5" t="n">
        <v>-87756440</v>
      </c>
    </row>
    <row r="37">
      <c r="A37" s="4" t="inlineStr">
        <is>
          <t>Balance at the end (in shares)</t>
        </is>
      </c>
      <c r="K37" s="5" t="n">
        <v>0</v>
      </c>
      <c r="L37" s="5" t="n">
        <v>87756440</v>
      </c>
    </row>
    <row r="38">
      <c r="A38" s="4" t="inlineStr">
        <is>
          <t>Series C convertible preferred shares</t>
        </is>
      </c>
    </row>
    <row r="39">
      <c r="A39" s="3" t="inlineStr">
        <is>
          <t>Temporary Equity [Line Items]</t>
        </is>
      </c>
    </row>
    <row r="40">
      <c r="A40" s="4" t="inlineStr">
        <is>
          <t>Balance at the beginning</t>
        </is>
      </c>
      <c r="K40" s="6" t="n">
        <v>115007</v>
      </c>
      <c r="L40" s="6" t="n">
        <v>115007</v>
      </c>
    </row>
    <row r="41">
      <c r="A41" s="4" t="inlineStr">
        <is>
          <t>Balance at the beginning (in shares)</t>
        </is>
      </c>
      <c r="K41" s="5" t="n">
        <v>60468490</v>
      </c>
      <c r="L41" s="5" t="n">
        <v>60468490</v>
      </c>
    </row>
    <row r="42">
      <c r="A42" s="4" t="inlineStr">
        <is>
          <t>Issuance of shares, net of issuance cost (in shares)</t>
        </is>
      </c>
      <c r="D42" s="5" t="n">
        <v>60468490</v>
      </c>
      <c r="E42" s="5" t="n">
        <v>60468490</v>
      </c>
    </row>
    <row r="43">
      <c r="A43" s="4" t="inlineStr">
        <is>
          <t>Conversion of redeemable preferred shares</t>
        </is>
      </c>
      <c r="K43" s="6" t="n">
        <v>-115007</v>
      </c>
    </row>
    <row r="44">
      <c r="A44" s="4" t="inlineStr">
        <is>
          <t>Conversion of redeemable preferred shares (In shares)</t>
        </is>
      </c>
      <c r="K44" s="5" t="n">
        <v>-60468490</v>
      </c>
    </row>
    <row r="45">
      <c r="A45" s="4" t="inlineStr">
        <is>
          <t>Balance at the end (in shares)</t>
        </is>
      </c>
      <c r="K45" s="5" t="n">
        <v>0</v>
      </c>
      <c r="L45" s="5" t="n">
        <v>60468490</v>
      </c>
    </row>
    <row r="46">
      <c r="A46" s="4" t="inlineStr">
        <is>
          <t>Series D convertible preferred shares</t>
        </is>
      </c>
    </row>
    <row r="47">
      <c r="A47" s="3" t="inlineStr">
        <is>
          <t>Temporary Equity [Line Items]</t>
        </is>
      </c>
    </row>
    <row r="48">
      <c r="A48" s="4" t="inlineStr">
        <is>
          <t>Balance at the beginning</t>
        </is>
      </c>
      <c r="K48" s="6" t="n">
        <v>177980</v>
      </c>
    </row>
    <row r="49">
      <c r="A49" s="4" t="inlineStr">
        <is>
          <t>Balance at the beginning (in shares)</t>
        </is>
      </c>
      <c r="K49" s="5" t="n">
        <v>52428242</v>
      </c>
    </row>
    <row r="50">
      <c r="A50" s="4" t="inlineStr">
        <is>
          <t>Issuance of shares, net of issuance cost</t>
        </is>
      </c>
      <c r="L50" s="6" t="n">
        <v>177980</v>
      </c>
    </row>
    <row r="51">
      <c r="A51" s="4" t="inlineStr">
        <is>
          <t>Issuance of shares, net of issuance cost (in shares)</t>
        </is>
      </c>
      <c r="B51" s="5" t="n">
        <v>52428242</v>
      </c>
      <c r="C51" s="5" t="n">
        <v>52428242</v>
      </c>
      <c r="L51" s="5" t="n">
        <v>52428242</v>
      </c>
    </row>
    <row r="52">
      <c r="A52" s="4" t="inlineStr">
        <is>
          <t>Conversion of redeemable preferred shares</t>
        </is>
      </c>
      <c r="K52" s="6" t="n">
        <v>-177980</v>
      </c>
    </row>
    <row r="53">
      <c r="A53" s="4" t="inlineStr">
        <is>
          <t>Conversion of redeemable preferred shares (In shares)</t>
        </is>
      </c>
      <c r="K53" s="5" t="n">
        <v>-52428242</v>
      </c>
    </row>
    <row r="54">
      <c r="A54" s="4" t="inlineStr">
        <is>
          <t>Balance at the end (in shares)</t>
        </is>
      </c>
      <c r="K54" s="5" t="n">
        <v>0</v>
      </c>
      <c r="L54" s="5" t="n">
        <v>524282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based Compensation - General (Details) - USD ($) $ in Thousands</t>
        </is>
      </c>
      <c r="B1" s="2" t="inlineStr">
        <is>
          <t>Feb. 25, 2021</t>
        </is>
      </c>
      <c r="C1" s="2" t="inlineStr">
        <is>
          <t>Jan. 31, 2021</t>
        </is>
      </c>
      <c r="D1" s="2" t="inlineStr">
        <is>
          <t>Dec. 31, 2021</t>
        </is>
      </c>
      <c r="E1" s="2" t="inlineStr">
        <is>
          <t>Dec. 31, 2020</t>
        </is>
      </c>
      <c r="F1" s="2" t="inlineStr">
        <is>
          <t>Dec. 31, 2019</t>
        </is>
      </c>
      <c r="G1" s="2" t="inlineStr">
        <is>
          <t>Feb. 21, 2021</t>
        </is>
      </c>
      <c r="H1" s="2" t="inlineStr">
        <is>
          <t>Jul. 31, 2020</t>
        </is>
      </c>
      <c r="I1" s="2" t="inlineStr">
        <is>
          <t>Dec. 31, 2018</t>
        </is>
      </c>
      <c r="J1" s="2" t="inlineStr">
        <is>
          <t>Dec. 31, 2014</t>
        </is>
      </c>
    </row>
    <row r="2">
      <c r="A2" s="3" t="inlineStr">
        <is>
          <t>Share-based Compensation Arrangement by Share-based Payment Award [Line Items]</t>
        </is>
      </c>
    </row>
    <row r="3">
      <c r="A3" s="4" t="inlineStr">
        <is>
          <t>Number of options granted</t>
        </is>
      </c>
      <c r="D3" s="5" t="n">
        <v>18035000</v>
      </c>
      <c r="E3" s="5" t="n">
        <v>9705000</v>
      </c>
      <c r="F3" s="5" t="n">
        <v>10580000</v>
      </c>
    </row>
    <row r="4">
      <c r="A4" s="4" t="inlineStr">
        <is>
          <t>Requisite service period</t>
        </is>
      </c>
      <c r="D4" s="4" t="inlineStr">
        <is>
          <t>4 years</t>
        </is>
      </c>
      <c r="E4" s="4" t="inlineStr">
        <is>
          <t>4 years</t>
        </is>
      </c>
      <c r="F4" s="4" t="inlineStr">
        <is>
          <t>4 years</t>
        </is>
      </c>
    </row>
    <row r="5">
      <c r="A5" s="4" t="inlineStr">
        <is>
          <t>Number of options outstanding</t>
        </is>
      </c>
      <c r="D5" s="5" t="n">
        <v>59961539</v>
      </c>
      <c r="E5" s="5" t="n">
        <v>48740000</v>
      </c>
      <c r="F5" s="5" t="n">
        <v>41220000</v>
      </c>
      <c r="I5" s="5" t="n">
        <v>31010000</v>
      </c>
    </row>
    <row r="6">
      <c r="A6" s="4" t="inlineStr">
        <is>
          <t>2015 Plan</t>
        </is>
      </c>
    </row>
    <row r="7">
      <c r="A7" s="3" t="inlineStr">
        <is>
          <t>Share-based Compensation Arrangement by Share-based Payment Award [Line Items]</t>
        </is>
      </c>
    </row>
    <row r="8">
      <c r="A8" s="4" t="inlineStr">
        <is>
          <t>Number of ordinary shares reserved for issuance</t>
        </is>
      </c>
      <c r="G8" s="5" t="n">
        <v>76778005</v>
      </c>
      <c r="H8" s="5" t="n">
        <v>60778005</v>
      </c>
      <c r="J8" s="5" t="n">
        <v>31918690</v>
      </c>
    </row>
    <row r="9">
      <c r="A9" s="4" t="inlineStr">
        <is>
          <t>Contractual term</t>
        </is>
      </c>
      <c r="D9" s="4" t="inlineStr">
        <is>
          <t>10 years</t>
        </is>
      </c>
    </row>
    <row r="10">
      <c r="A10" s="4" t="inlineStr">
        <is>
          <t>Vesting period</t>
        </is>
      </c>
      <c r="D10" s="4" t="inlineStr">
        <is>
          <t>4 years</t>
        </is>
      </c>
    </row>
    <row r="11">
      <c r="A11" s="4" t="inlineStr">
        <is>
          <t>Number of options granted</t>
        </is>
      </c>
      <c r="D11" s="5" t="n">
        <v>3217000</v>
      </c>
    </row>
    <row r="12">
      <c r="A12" s="4" t="inlineStr">
        <is>
          <t>Requisite service period</t>
        </is>
      </c>
      <c r="D12" s="4" t="inlineStr">
        <is>
          <t>4 years</t>
        </is>
      </c>
    </row>
    <row r="13">
      <c r="A13" s="4" t="inlineStr">
        <is>
          <t>Number of options outstanding</t>
        </is>
      </c>
      <c r="D13" s="5" t="n">
        <v>59961539</v>
      </c>
      <c r="E13" s="5" t="n">
        <v>48740000</v>
      </c>
    </row>
    <row r="14">
      <c r="A14" s="4" t="inlineStr">
        <is>
          <t>Total incremental share-based compensation expense</t>
        </is>
      </c>
      <c r="C14" s="6" t="n">
        <v>5861</v>
      </c>
    </row>
    <row r="15">
      <c r="A15" s="4" t="inlineStr">
        <is>
          <t>Expenses expected to be amortized over the remaining requisite service period</t>
        </is>
      </c>
      <c r="C15" s="6" t="n">
        <v>2950</v>
      </c>
    </row>
    <row r="16">
      <c r="A16" s="4" t="inlineStr">
        <is>
          <t>Percentage of issued and outstanding stock of the entity considered for annual incremental in total number of shares available for issuance</t>
        </is>
      </c>
      <c r="B16" s="4" t="inlineStr">
        <is>
          <t>2.00%</t>
        </is>
      </c>
    </row>
    <row r="17">
      <c r="A17" s="4" t="inlineStr">
        <is>
          <t>2015 Plan | Restricted Share Units (RSUs)</t>
        </is>
      </c>
    </row>
    <row r="18">
      <c r="A18" s="3" t="inlineStr">
        <is>
          <t>Share-based Compensation Arrangement by Share-based Payment Award [Line Items]</t>
        </is>
      </c>
    </row>
    <row r="19">
      <c r="A19" s="4" t="inlineStr">
        <is>
          <t>Number of options granted</t>
        </is>
      </c>
      <c r="D19" s="5" t="n">
        <v>3050000</v>
      </c>
    </row>
    <row r="20">
      <c r="A20" s="4" t="inlineStr">
        <is>
          <t>2015 Plan | Share-based Payment Arrangement, Tranche One</t>
        </is>
      </c>
    </row>
    <row r="21">
      <c r="A21" s="3" t="inlineStr">
        <is>
          <t>Share-based Compensation Arrangement by Share-based Payment Award [Line Items]</t>
        </is>
      </c>
    </row>
    <row r="22">
      <c r="A22" s="4" t="inlineStr">
        <is>
          <t>Vesting period</t>
        </is>
      </c>
      <c r="D22" s="4" t="inlineStr">
        <is>
          <t>2 years</t>
        </is>
      </c>
    </row>
    <row r="23">
      <c r="A23" s="4" t="inlineStr">
        <is>
          <t>Vesting percentage</t>
        </is>
      </c>
      <c r="D23" s="4" t="inlineStr">
        <is>
          <t>50.00%</t>
        </is>
      </c>
    </row>
    <row r="24">
      <c r="A24" s="4" t="inlineStr">
        <is>
          <t>2015 Plan | Share-based Payment Arrangement, Tranche Two</t>
        </is>
      </c>
    </row>
    <row r="25">
      <c r="A25" s="3" t="inlineStr">
        <is>
          <t>Share-based Compensation Arrangement by Share-based Payment Award [Line Items]</t>
        </is>
      </c>
    </row>
    <row r="26">
      <c r="A26" s="4" t="inlineStr">
        <is>
          <t>Vesting period</t>
        </is>
      </c>
      <c r="D26" s="4" t="inlineStr">
        <is>
          <t>2 years</t>
        </is>
      </c>
    </row>
    <row r="27">
      <c r="A27" s="4" t="inlineStr">
        <is>
          <t>Vesting percentage</t>
        </is>
      </c>
      <c r="D27" s="4" t="inlineStr">
        <is>
          <t>5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6" customWidth="1" min="2" max="2"/>
    <col width="15" customWidth="1" min="3" max="3"/>
    <col width="25" customWidth="1" min="4" max="4"/>
    <col width="25" customWidth="1" min="5" max="5"/>
  </cols>
  <sheetData>
    <row r="1">
      <c r="A1" s="1" t="inlineStr">
        <is>
          <t>Share-based Compensation - Options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t>
        </is>
      </c>
    </row>
    <row r="4">
      <c r="A4" s="4" t="inlineStr">
        <is>
          <t>Outstanding at the beginning</t>
        </is>
      </c>
      <c r="B4" s="5" t="n">
        <v>48740000</v>
      </c>
      <c r="C4" s="5" t="n">
        <v>41220000</v>
      </c>
      <c r="D4" s="5" t="n">
        <v>31010000</v>
      </c>
    </row>
    <row r="5">
      <c r="A5" s="4" t="inlineStr">
        <is>
          <t>Number of options granted</t>
        </is>
      </c>
      <c r="B5" s="5" t="n">
        <v>18035000</v>
      </c>
      <c r="C5" s="5" t="n">
        <v>9705000</v>
      </c>
      <c r="D5" s="5" t="n">
        <v>10580000</v>
      </c>
    </row>
    <row r="6">
      <c r="A6" s="4" t="inlineStr">
        <is>
          <t>Number of options Exercised</t>
        </is>
      </c>
      <c r="B6" s="5" t="n">
        <v>-5403461</v>
      </c>
    </row>
    <row r="7">
      <c r="A7" s="4" t="inlineStr">
        <is>
          <t>Number of options Forfeited</t>
        </is>
      </c>
      <c r="B7" s="5" t="n">
        <v>-1410000</v>
      </c>
      <c r="C7" s="5" t="n">
        <v>-2185000</v>
      </c>
      <c r="D7" s="5" t="n">
        <v>-370000</v>
      </c>
    </row>
    <row r="8">
      <c r="A8" s="4" t="inlineStr">
        <is>
          <t>Outstanding at the end</t>
        </is>
      </c>
      <c r="B8" s="5" t="n">
        <v>59961539</v>
      </c>
      <c r="C8" s="5" t="n">
        <v>48740000</v>
      </c>
      <c r="D8" s="5" t="n">
        <v>41220000</v>
      </c>
      <c r="E8" s="5" t="n">
        <v>31010000</v>
      </c>
    </row>
    <row r="9">
      <c r="A9" s="3" t="inlineStr">
        <is>
          <t>Weighted average exercise price per share</t>
        </is>
      </c>
    </row>
    <row r="10">
      <c r="A10" s="4" t="inlineStr">
        <is>
          <t>Outstanding at the beginning (in dollars per share)</t>
        </is>
      </c>
      <c r="B10" s="8" t="n">
        <v>0.33</v>
      </c>
      <c r="C10" s="8" t="n">
        <v>0.33</v>
      </c>
      <c r="D10" s="8" t="n">
        <v>0.17</v>
      </c>
    </row>
    <row r="11">
      <c r="A11" s="4" t="inlineStr">
        <is>
          <t>Granted (in dollars per share)</t>
        </is>
      </c>
      <c r="B11" s="9" t="n">
        <v>0.24</v>
      </c>
      <c r="C11" s="9" t="n">
        <v>0.42</v>
      </c>
      <c r="D11" s="9" t="n">
        <v>0.8</v>
      </c>
    </row>
    <row r="12">
      <c r="A12" s="4" t="inlineStr">
        <is>
          <t>Exercised</t>
        </is>
      </c>
      <c r="B12" s="9" t="n">
        <v>0.14</v>
      </c>
    </row>
    <row r="13">
      <c r="A13" s="4" t="inlineStr">
        <is>
          <t>Forfeited (in dollars per share)</t>
        </is>
      </c>
      <c r="B13" s="9" t="n">
        <v>0.31</v>
      </c>
      <c r="C13" s="9" t="n">
        <v>0.62</v>
      </c>
      <c r="D13" s="9" t="n">
        <v>0.35</v>
      </c>
    </row>
    <row r="14">
      <c r="A14" s="4" t="inlineStr">
        <is>
          <t>Outstanding at the end (in dollars per share)</t>
        </is>
      </c>
      <c r="B14" s="9" t="n">
        <v>0.17</v>
      </c>
      <c r="C14" s="9" t="n">
        <v>0.33</v>
      </c>
      <c r="D14" s="9" t="n">
        <v>0.33</v>
      </c>
      <c r="E14" s="8" t="n">
        <v>0.17</v>
      </c>
    </row>
    <row r="15">
      <c r="A15" s="3" t="inlineStr">
        <is>
          <t>Weighted average grant date fair value per share</t>
        </is>
      </c>
    </row>
    <row r="16">
      <c r="A16" s="4" t="inlineStr">
        <is>
          <t>Outstanding at the beginning (in dollars per share)</t>
        </is>
      </c>
      <c r="B16" s="9" t="n">
        <v>1.05</v>
      </c>
      <c r="C16" s="9" t="n">
        <v>0.75</v>
      </c>
      <c r="D16" s="9" t="n">
        <v>0.37</v>
      </c>
    </row>
    <row r="17">
      <c r="A17" s="4" t="inlineStr">
        <is>
          <t>Granted (in dollars per share)</t>
        </is>
      </c>
      <c r="B17" s="9" t="n">
        <v>12.55</v>
      </c>
      <c r="C17" s="9" t="n">
        <v>2.44</v>
      </c>
      <c r="D17" s="9" t="n">
        <v>1.85</v>
      </c>
    </row>
    <row r="18">
      <c r="A18" s="4" t="inlineStr">
        <is>
          <t>Exercised (in dollars per share)</t>
        </is>
      </c>
      <c r="B18" s="9" t="n">
        <v>0.68</v>
      </c>
    </row>
    <row r="19">
      <c r="A19" s="4" t="inlineStr">
        <is>
          <t>Forfeited (in dollar per share)</t>
        </is>
      </c>
      <c r="B19" s="9" t="n">
        <v>7.21</v>
      </c>
      <c r="C19" s="9" t="n">
        <v>1.52</v>
      </c>
      <c r="D19" s="9" t="n">
        <v>0.76</v>
      </c>
    </row>
    <row r="20">
      <c r="A20" s="4" t="inlineStr">
        <is>
          <t>Outstanding at the end (in dollars per share)</t>
        </is>
      </c>
      <c r="B20" s="8" t="n">
        <v>4.4</v>
      </c>
      <c r="C20" s="8" t="n">
        <v>1.05</v>
      </c>
      <c r="D20" s="8" t="n">
        <v>0.75</v>
      </c>
      <c r="E20" s="8" t="n">
        <v>0.37</v>
      </c>
    </row>
    <row r="21">
      <c r="A21" s="3" t="inlineStr">
        <is>
          <t>Weighted average remaining contractual term and Aggregate intrinsic value</t>
        </is>
      </c>
    </row>
    <row r="22">
      <c r="A22" s="4" t="inlineStr">
        <is>
          <t>Weighted average remaining contractual term</t>
        </is>
      </c>
      <c r="B22" s="4" t="inlineStr">
        <is>
          <t>6 years 11 months 12 days</t>
        </is>
      </c>
      <c r="C22" s="4" t="inlineStr">
        <is>
          <t>7 years 7 days</t>
        </is>
      </c>
      <c r="D22" s="4" t="inlineStr">
        <is>
          <t>7 years 5 months 26 days</t>
        </is>
      </c>
      <c r="E22" s="4" t="inlineStr">
        <is>
          <t>7 years 9 months 18 days</t>
        </is>
      </c>
    </row>
    <row r="23">
      <c r="A23" s="4" t="inlineStr">
        <is>
          <t>Outstanding at the beginning (in dollars)</t>
        </is>
      </c>
      <c r="B23" s="6" t="n">
        <v>591879</v>
      </c>
      <c r="C23" s="6" t="n">
        <v>93889</v>
      </c>
      <c r="D23" s="6" t="n">
        <v>39483</v>
      </c>
    </row>
    <row r="24">
      <c r="A24" s="4" t="inlineStr">
        <is>
          <t>Outstanding at the end (in dollars)</t>
        </is>
      </c>
      <c r="B24" s="5" t="n">
        <v>364287</v>
      </c>
      <c r="C24" s="5" t="n">
        <v>591879</v>
      </c>
      <c r="D24" s="5" t="n">
        <v>93889</v>
      </c>
      <c r="E24" s="6" t="n">
        <v>39483</v>
      </c>
    </row>
    <row r="25">
      <c r="A25" s="4" t="inlineStr">
        <is>
          <t>Difference between the exercise price of the underlying awards and the estimated fair value of the underlying stock</t>
        </is>
      </c>
      <c r="B25" s="5" t="n">
        <v>374760</v>
      </c>
      <c r="C25" s="6" t="n">
        <v>608251</v>
      </c>
      <c r="D25" s="6" t="n">
        <v>99426</v>
      </c>
    </row>
    <row r="26">
      <c r="A26" s="4" t="inlineStr">
        <is>
          <t>Share Option</t>
        </is>
      </c>
    </row>
    <row r="27">
      <c r="A27" s="3" t="inlineStr">
        <is>
          <t>Weighted average remaining contractual term and Aggregate intrinsic value</t>
        </is>
      </c>
    </row>
    <row r="28">
      <c r="A28" s="4" t="inlineStr">
        <is>
          <t>Unrecognized share-based compensation expense</t>
        </is>
      </c>
      <c r="B28" s="6" t="n">
        <v>195091</v>
      </c>
    </row>
    <row r="29">
      <c r="A29" s="4" t="inlineStr">
        <is>
          <t>Weighted-average vesting period</t>
        </is>
      </c>
      <c r="B29" s="4" t="inlineStr">
        <is>
          <t>1 year 6 months 21 days</t>
        </is>
      </c>
    </row>
    <row r="30">
      <c r="A30" s="4" t="inlineStr">
        <is>
          <t>2015 Plan</t>
        </is>
      </c>
    </row>
    <row r="31">
      <c r="A31" s="3" t="inlineStr">
        <is>
          <t>Number of shares</t>
        </is>
      </c>
    </row>
    <row r="32">
      <c r="A32" s="4" t="inlineStr">
        <is>
          <t>Outstanding at the beginning</t>
        </is>
      </c>
      <c r="B32" s="5" t="n">
        <v>48740000</v>
      </c>
    </row>
    <row r="33">
      <c r="A33" s="4" t="inlineStr">
        <is>
          <t>Number of options granted</t>
        </is>
      </c>
      <c r="B33" s="5" t="n">
        <v>3217000</v>
      </c>
    </row>
    <row r="34">
      <c r="A34" s="4" t="inlineStr">
        <is>
          <t>Outstanding at the end</t>
        </is>
      </c>
      <c r="B34" s="5" t="n">
        <v>59961539</v>
      </c>
      <c r="C34" s="5" t="n">
        <v>48740000</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Assum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 minimum</t>
        </is>
      </c>
      <c r="C4" s="4" t="inlineStr">
        <is>
          <t>0.70%</t>
        </is>
      </c>
      <c r="D4" s="4" t="inlineStr">
        <is>
          <t>2.08%</t>
        </is>
      </c>
    </row>
    <row r="5">
      <c r="A5" s="4" t="inlineStr">
        <is>
          <t>Risk-free interest rate, maximum</t>
        </is>
      </c>
      <c r="C5" s="4" t="inlineStr">
        <is>
          <t>0.82%</t>
        </is>
      </c>
      <c r="D5" s="4" t="inlineStr">
        <is>
          <t>2.79%</t>
        </is>
      </c>
    </row>
    <row r="6">
      <c r="A6" s="4" t="inlineStr">
        <is>
          <t>Expected term (in years)</t>
        </is>
      </c>
      <c r="B6" s="4" t="inlineStr">
        <is>
          <t>10 years</t>
        </is>
      </c>
      <c r="C6" s="4" t="inlineStr">
        <is>
          <t>10 years</t>
        </is>
      </c>
      <c r="D6" s="4" t="inlineStr">
        <is>
          <t>10 years</t>
        </is>
      </c>
    </row>
    <row r="7">
      <c r="A7" s="4" t="inlineStr">
        <is>
          <t>Expected volatility, minimum</t>
        </is>
      </c>
      <c r="B7" s="4" t="inlineStr">
        <is>
          <t>50.40%</t>
        </is>
      </c>
      <c r="C7" s="4" t="inlineStr">
        <is>
          <t>50.66%</t>
        </is>
      </c>
      <c r="D7" s="4" t="inlineStr">
        <is>
          <t>50.30%</t>
        </is>
      </c>
    </row>
    <row r="8">
      <c r="A8" s="4" t="inlineStr">
        <is>
          <t>Expected volatility, maximum</t>
        </is>
      </c>
      <c r="B8" s="4" t="inlineStr">
        <is>
          <t>55.79%</t>
        </is>
      </c>
      <c r="C8" s="4" t="inlineStr">
        <is>
          <t>50.96%</t>
        </is>
      </c>
      <c r="D8" s="4" t="inlineStr">
        <is>
          <t>51.13%</t>
        </is>
      </c>
    </row>
    <row r="9">
      <c r="A9" s="4" t="inlineStr">
        <is>
          <t>Expected forfeiture rate (post-vesting)</t>
        </is>
      </c>
      <c r="C9" s="4" t="inlineStr">
        <is>
          <t>3.88%</t>
        </is>
      </c>
      <c r="D9" s="4" t="inlineStr">
        <is>
          <t>4.19%</t>
        </is>
      </c>
    </row>
    <row r="10">
      <c r="A10" s="4" t="inlineStr">
        <is>
          <t>Minimum</t>
        </is>
      </c>
    </row>
    <row r="11">
      <c r="A11" s="3" t="inlineStr">
        <is>
          <t>Share-based Compensation Arrangement by Share-based Payment Award [Line Items]</t>
        </is>
      </c>
    </row>
    <row r="12">
      <c r="A12" s="4" t="inlineStr">
        <is>
          <t>Exercise price (US Dollar)</t>
        </is>
      </c>
      <c r="C12" s="14" t="n">
        <v>0.3</v>
      </c>
      <c r="D12" s="8" t="n">
        <v>0.79</v>
      </c>
    </row>
    <row r="13">
      <c r="A13" s="4" t="inlineStr">
        <is>
          <t>Exercise multiple</t>
        </is>
      </c>
      <c r="B13" s="14" t="n">
        <v>2.2</v>
      </c>
      <c r="C13" s="15" t="n">
        <v>2.2</v>
      </c>
      <c r="D13" s="15" t="n">
        <v>2.2</v>
      </c>
    </row>
    <row r="14">
      <c r="A14" s="4" t="inlineStr">
        <is>
          <t>Risk-free interest rate, minimum</t>
        </is>
      </c>
      <c r="B14" s="4" t="inlineStr">
        <is>
          <t>1.13%</t>
        </is>
      </c>
    </row>
    <row r="15">
      <c r="A15" s="4" t="inlineStr">
        <is>
          <t>Expected forfeiture rate (post-vesting)</t>
        </is>
      </c>
      <c r="B15" s="4" t="inlineStr">
        <is>
          <t>2.96%</t>
        </is>
      </c>
    </row>
    <row r="16">
      <c r="A16" s="4" t="inlineStr">
        <is>
          <t>Fair value of the underlying shares on the date of options grants (US Dollar)</t>
        </is>
      </c>
      <c r="B16" s="8" t="n">
        <v>6.25</v>
      </c>
      <c r="C16" s="9" t="n">
        <v>2.66</v>
      </c>
      <c r="D16" s="9" t="n">
        <v>1.56</v>
      </c>
    </row>
    <row r="17">
      <c r="A17" s="4" t="inlineStr">
        <is>
          <t>Fair value of share option (US Dollar)</t>
        </is>
      </c>
      <c r="B17" s="9" t="n">
        <v>5.78</v>
      </c>
      <c r="C17" s="9" t="n">
        <v>1.98</v>
      </c>
      <c r="D17" s="9" t="n">
        <v>1.02</v>
      </c>
    </row>
    <row r="18">
      <c r="A18" s="4" t="inlineStr">
        <is>
          <t>Maximum</t>
        </is>
      </c>
    </row>
    <row r="19">
      <c r="A19" s="3" t="inlineStr">
        <is>
          <t>Share-based Compensation Arrangement by Share-based Payment Award [Line Items]</t>
        </is>
      </c>
    </row>
    <row r="20">
      <c r="A20" s="4" t="inlineStr">
        <is>
          <t>Exercise price (US Dollar)</t>
        </is>
      </c>
      <c r="C20" s="9" t="n">
        <v>1.08</v>
      </c>
      <c r="D20" s="9" t="n">
        <v>1.08</v>
      </c>
    </row>
    <row r="21">
      <c r="A21" s="4" t="inlineStr">
        <is>
          <t>Exercise multiple</t>
        </is>
      </c>
      <c r="B21" s="14" t="n">
        <v>2.8</v>
      </c>
      <c r="C21" s="15" t="n">
        <v>2.8</v>
      </c>
      <c r="D21" s="15" t="n">
        <v>2.8</v>
      </c>
    </row>
    <row r="22">
      <c r="A22" s="4" t="inlineStr">
        <is>
          <t>Risk-free interest rate, maximum</t>
        </is>
      </c>
      <c r="B22" s="4" t="inlineStr">
        <is>
          <t>1.79%</t>
        </is>
      </c>
    </row>
    <row r="23">
      <c r="A23" s="4" t="inlineStr">
        <is>
          <t>Expected forfeiture rate (post-vesting)</t>
        </is>
      </c>
      <c r="B23" s="4" t="inlineStr">
        <is>
          <t>5.83%</t>
        </is>
      </c>
    </row>
    <row r="24">
      <c r="A24" s="4" t="inlineStr">
        <is>
          <t>Fair value of the underlying shares on the date of options grants (US Dollar)</t>
        </is>
      </c>
      <c r="B24" s="8" t="n">
        <v>20.91</v>
      </c>
      <c r="C24" s="9" t="n">
        <v>3.02</v>
      </c>
      <c r="D24" s="9" t="n">
        <v>2.66</v>
      </c>
    </row>
    <row r="25">
      <c r="A25" s="4" t="inlineStr">
        <is>
          <t>Fair value of share option (US Dollar)</t>
        </is>
      </c>
      <c r="B25" s="9" t="n">
        <v>20.91</v>
      </c>
      <c r="C25" s="8" t="n">
        <v>2.54</v>
      </c>
      <c r="D25" s="8" t="n">
        <v>1.98</v>
      </c>
    </row>
    <row r="26">
      <c r="A26" s="4" t="inlineStr">
        <is>
          <t>2015 Plan | Minimum</t>
        </is>
      </c>
    </row>
    <row r="27">
      <c r="A27" s="3" t="inlineStr">
        <is>
          <t>Share-based Compensation Arrangement by Share-based Payment Award [Line Items]</t>
        </is>
      </c>
    </row>
    <row r="28">
      <c r="A28" s="4" t="inlineStr">
        <is>
          <t>Exercise price (US Dollar)</t>
        </is>
      </c>
      <c r="B28" s="15" t="n">
        <v>0.2</v>
      </c>
    </row>
    <row r="29">
      <c r="A29" s="4" t="inlineStr">
        <is>
          <t>2015 Plan | Maximum</t>
        </is>
      </c>
    </row>
    <row r="30">
      <c r="A30" s="3" t="inlineStr">
        <is>
          <t>Share-based Compensation Arrangement by Share-based Payment Award [Line Items]</t>
        </is>
      </c>
    </row>
    <row r="31">
      <c r="A31" s="4" t="inlineStr">
        <is>
          <t>Exercise price (US Dollar)</t>
        </is>
      </c>
      <c r="B31" s="8" t="n">
        <v>2.8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SUs activity (Details) - Restricted Share Units (RSUs) $ / shares in Units, $ in Thousands</t>
        </is>
      </c>
      <c r="B1" s="2" t="inlineStr">
        <is>
          <t>12 Months Ended</t>
        </is>
      </c>
    </row>
    <row r="2">
      <c r="B2" s="2" t="inlineStr">
        <is>
          <t>Dec. 31, 2021USD ($)$ / sharesshares</t>
        </is>
      </c>
    </row>
    <row r="3">
      <c r="A3" s="3" t="inlineStr">
        <is>
          <t>Number of shares</t>
        </is>
      </c>
    </row>
    <row r="4">
      <c r="A4" s="4" t="inlineStr">
        <is>
          <t>Outstanding at the beginning | shares</t>
        </is>
      </c>
    </row>
    <row r="5">
      <c r="A5" s="4" t="inlineStr">
        <is>
          <t>Granted | shares</t>
        </is>
      </c>
      <c r="B5" s="5" t="n">
        <v>3217000</v>
      </c>
    </row>
    <row r="6">
      <c r="A6" s="4" t="inlineStr">
        <is>
          <t>Forfeited | shares</t>
        </is>
      </c>
      <c r="B6" s="5" t="n">
        <v>-167000</v>
      </c>
    </row>
    <row r="7">
      <c r="A7" s="4" t="inlineStr">
        <is>
          <t>Outstanding at the end | shares</t>
        </is>
      </c>
      <c r="B7" s="5" t="n">
        <v>3050000</v>
      </c>
    </row>
    <row r="8">
      <c r="A8" s="3" t="inlineStr">
        <is>
          <t>Weighted average grant date fair value per share</t>
        </is>
      </c>
    </row>
    <row r="9">
      <c r="A9" s="4" t="inlineStr">
        <is>
          <t>Outstanding at the beginning (in dollars per share) | $ / shares</t>
        </is>
      </c>
    </row>
    <row r="10">
      <c r="A10" s="4" t="inlineStr">
        <is>
          <t>Granted (in dollars per share) | $ / shares</t>
        </is>
      </c>
      <c r="B10" s="8" t="n">
        <v>8.949999999999999</v>
      </c>
    </row>
    <row r="11">
      <c r="A11" s="4" t="inlineStr">
        <is>
          <t>Forfeited (in dollars per share) | $ / shares</t>
        </is>
      </c>
      <c r="B11" s="9" t="n">
        <v>11.8</v>
      </c>
    </row>
    <row r="12">
      <c r="A12" s="4" t="inlineStr">
        <is>
          <t>Outstanding at the end (in dollars per share) | $ / shares</t>
        </is>
      </c>
      <c r="B12" s="8" t="n">
        <v>8.800000000000001</v>
      </c>
    </row>
    <row r="13">
      <c r="A13" s="4" t="inlineStr">
        <is>
          <t>Unrecognized share-based compensation expense | $</t>
        </is>
      </c>
      <c r="B13" s="6" t="n">
        <v>24933</v>
      </c>
    </row>
    <row r="14">
      <c r="A14" s="4" t="inlineStr">
        <is>
          <t>Weighted-average vesting period</t>
        </is>
      </c>
      <c r="B14" s="4" t="inlineStr">
        <is>
          <t>3 years 7 months 28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Registered Shareholders Restricted Shares (Details) - USD ($) $ in Thousands</t>
        </is>
      </c>
      <c r="B1" s="2" t="inlineStr">
        <is>
          <t>Dec. 23, 2014</t>
        </is>
      </c>
      <c r="C1" s="2" t="inlineStr">
        <is>
          <t>Aug. 28, 2014</t>
        </is>
      </c>
      <c r="D1" s="2" t="inlineStr">
        <is>
          <t>Dec. 31, 2014</t>
        </is>
      </c>
      <c r="E1" s="2" t="inlineStr">
        <is>
          <t>Dec. 31, 2018</t>
        </is>
      </c>
    </row>
    <row r="2">
      <c r="A2" s="3" t="inlineStr">
        <is>
          <t>Share-based Compensation Arrangement by Share-based Payment Award [Line Items]</t>
        </is>
      </c>
    </row>
    <row r="3">
      <c r="A3" s="4" t="inlineStr">
        <is>
          <t>Share-based compensation expenses</t>
        </is>
      </c>
      <c r="E3" s="6" t="n">
        <v>11797</v>
      </c>
    </row>
    <row r="4">
      <c r="A4" s="4" t="inlineStr">
        <is>
          <t>Registered Shareholders</t>
        </is>
      </c>
    </row>
    <row r="5">
      <c r="A5" s="3" t="inlineStr">
        <is>
          <t>Share-based Compensation Arrangement by Share-based Payment Award [Line Items]</t>
        </is>
      </c>
    </row>
    <row r="6">
      <c r="A6" s="4" t="inlineStr">
        <is>
          <t>Number of shares issued during the period</t>
        </is>
      </c>
      <c r="C6" s="5" t="n">
        <v>200000000</v>
      </c>
    </row>
    <row r="7">
      <c r="A7" s="4" t="inlineStr">
        <is>
          <t>Series A convertible preferred shares</t>
        </is>
      </c>
    </row>
    <row r="8">
      <c r="A8" s="3" t="inlineStr">
        <is>
          <t>Share-based Compensation Arrangement by Share-based Payment Award [Line Items]</t>
        </is>
      </c>
    </row>
    <row r="9">
      <c r="A9" s="4" t="inlineStr">
        <is>
          <t>Number of shares issued during the period</t>
        </is>
      </c>
      <c r="D9" s="5" t="n">
        <v>934711640</v>
      </c>
    </row>
    <row r="10">
      <c r="A10" s="4" t="inlineStr">
        <is>
          <t>Series A convertible preferred shares | Registered Shareholders</t>
        </is>
      </c>
    </row>
    <row r="11">
      <c r="A11" s="3" t="inlineStr">
        <is>
          <t>Share-based Compensation Arrangement by Share-based Payment Award [Line Items]</t>
        </is>
      </c>
    </row>
    <row r="12">
      <c r="A12" s="4" t="inlineStr">
        <is>
          <t>Number of shares issued during the period</t>
        </is>
      </c>
      <c r="B12" s="5" t="n">
        <v>200000000</v>
      </c>
    </row>
    <row r="13">
      <c r="A13" s="4" t="inlineStr">
        <is>
          <t>Vesting period</t>
        </is>
      </c>
      <c r="B13" s="4" t="inlineStr">
        <is>
          <t>4 years</t>
        </is>
      </c>
    </row>
    <row r="14">
      <c r="A14" s="4" t="inlineStr">
        <is>
          <t>Series A convertible preferred shares | Registered Shareholders | Share-based Payment Arrangement, Tranche One</t>
        </is>
      </c>
    </row>
    <row r="15">
      <c r="A15" s="3" t="inlineStr">
        <is>
          <t>Share-based Compensation Arrangement by Share-based Payment Award [Line Items]</t>
        </is>
      </c>
    </row>
    <row r="16">
      <c r="A16" s="4" t="inlineStr">
        <is>
          <t>Vesting percentage</t>
        </is>
      </c>
      <c r="B16" s="4" t="inlineStr">
        <is>
          <t>25.00%</t>
        </is>
      </c>
    </row>
    <row r="17">
      <c r="A17" s="4" t="inlineStr">
        <is>
          <t>Series A convertible preferred shares | Registered Shareholders | Share-based Payment Arrangement, Tranche Two</t>
        </is>
      </c>
    </row>
    <row r="18">
      <c r="A18" s="3" t="inlineStr">
        <is>
          <t>Share-based Compensation Arrangement by Share-based Payment Award [Line Items]</t>
        </is>
      </c>
    </row>
    <row r="19">
      <c r="A19" s="4" t="inlineStr">
        <is>
          <t>Vesting percentage</t>
        </is>
      </c>
      <c r="B19" s="4" t="inlineStr">
        <is>
          <t>75.00%</t>
        </is>
      </c>
    </row>
    <row r="20">
      <c r="A20" s="4" t="inlineStr">
        <is>
          <t>Vesting period</t>
        </is>
      </c>
      <c r="B20" s="4" t="inlineStr">
        <is>
          <t>4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Narratives (Details) - USD ($)</t>
        </is>
      </c>
      <c r="B1" s="2" t="inlineStr">
        <is>
          <t>Dec. 22, 2017</t>
        </is>
      </c>
      <c r="C1" s="2" t="inlineStr">
        <is>
          <t>Dec. 31, 2024</t>
        </is>
      </c>
      <c r="D1" s="2" t="inlineStr">
        <is>
          <t>Dec. 31, 2023</t>
        </is>
      </c>
      <c r="E1" s="2" t="inlineStr">
        <is>
          <t>Dec. 31, 2022</t>
        </is>
      </c>
      <c r="F1" s="2" t="inlineStr">
        <is>
          <t>Dec. 31, 2021</t>
        </is>
      </c>
      <c r="G1" s="2" t="inlineStr">
        <is>
          <t>Dec. 31, 2020</t>
        </is>
      </c>
      <c r="H1" s="2" t="inlineStr">
        <is>
          <t>Dec. 31, 2019</t>
        </is>
      </c>
      <c r="I1" s="2" t="inlineStr">
        <is>
          <t>Dec. 31, 2018</t>
        </is>
      </c>
    </row>
    <row r="2">
      <c r="A2" s="3" t="inlineStr">
        <is>
          <t>Income Tax Disclosure [Line Items]</t>
        </is>
      </c>
    </row>
    <row r="3">
      <c r="A3" s="4" t="inlineStr">
        <is>
          <t>Corporate tax rate</t>
        </is>
      </c>
      <c r="F3" s="4" t="inlineStr">
        <is>
          <t>25.00%</t>
        </is>
      </c>
      <c r="G3" s="4" t="inlineStr">
        <is>
          <t>25.00%</t>
        </is>
      </c>
      <c r="H3" s="4" t="inlineStr">
        <is>
          <t>25.00%</t>
        </is>
      </c>
    </row>
    <row r="4">
      <c r="A4" s="4" t="inlineStr">
        <is>
          <t>Preferential Tax Rate</t>
        </is>
      </c>
      <c r="F4" s="4" t="inlineStr">
        <is>
          <t>15.00%</t>
        </is>
      </c>
      <c r="G4" s="4" t="inlineStr">
        <is>
          <t>15.00%</t>
        </is>
      </c>
      <c r="H4" s="4" t="inlineStr">
        <is>
          <t>15.00%</t>
        </is>
      </c>
      <c r="I4" s="4" t="inlineStr">
        <is>
          <t>15.00%</t>
        </is>
      </c>
    </row>
    <row r="5">
      <c r="A5" s="4" t="inlineStr">
        <is>
          <t>HNTE Certificate Effective Period</t>
        </is>
      </c>
      <c r="F5" s="4" t="inlineStr">
        <is>
          <t>3 years</t>
        </is>
      </c>
    </row>
    <row r="6">
      <c r="A6" s="4" t="inlineStr">
        <is>
          <t>Withholding Income Tax Rate on Dividends Distributed</t>
        </is>
      </c>
      <c r="F6" s="4" t="inlineStr">
        <is>
          <t>10.00%</t>
        </is>
      </c>
    </row>
    <row r="7">
      <c r="A7" s="4" t="inlineStr">
        <is>
          <t>Maximum Withholding Income Tax Rate If The Immediate Holding Company In Hong Kong Owns Directly At Least 25% Of The Shares</t>
        </is>
      </c>
      <c r="F7" s="4" t="inlineStr">
        <is>
          <t>5.00%</t>
        </is>
      </c>
    </row>
    <row r="8">
      <c r="A8" s="4" t="inlineStr">
        <is>
          <t>Percentage Of Shares Of The Fie For Withholding Income Tax Rate Of 5%</t>
        </is>
      </c>
      <c r="F8" s="4" t="inlineStr">
        <is>
          <t>25.00%</t>
        </is>
      </c>
    </row>
    <row r="9">
      <c r="A9" s="4" t="inlineStr">
        <is>
          <t>Franchise tax rate (as a percent)</t>
        </is>
      </c>
      <c r="F9" s="4" t="inlineStr">
        <is>
          <t>8.84%</t>
        </is>
      </c>
      <c r="G9" s="4" t="inlineStr">
        <is>
          <t>8.84%</t>
        </is>
      </c>
      <c r="H9" s="4" t="inlineStr">
        <is>
          <t>8.84%</t>
        </is>
      </c>
    </row>
    <row r="10">
      <c r="A10" s="4" t="inlineStr">
        <is>
          <t>Franchise Tax</t>
        </is>
      </c>
      <c r="F10" s="14" t="n">
        <v>0.8</v>
      </c>
      <c r="G10" s="14" t="n">
        <v>0.8</v>
      </c>
      <c r="H10" s="14" t="n">
        <v>0.8</v>
      </c>
    </row>
    <row r="11">
      <c r="A11" s="4" t="inlineStr">
        <is>
          <t>Tax losses carry forwards</t>
        </is>
      </c>
      <c r="F11" s="6" t="n">
        <v>376193000</v>
      </c>
    </row>
    <row r="12">
      <c r="A12" s="4" t="inlineStr">
        <is>
          <t>HONG KONG</t>
        </is>
      </c>
    </row>
    <row r="13">
      <c r="A13" s="3" t="inlineStr">
        <is>
          <t>Income Tax Disclosure [Line Items]</t>
        </is>
      </c>
    </row>
    <row r="14">
      <c r="A14" s="4" t="inlineStr">
        <is>
          <t>Corporate tax rate</t>
        </is>
      </c>
      <c r="F14" s="4" t="inlineStr">
        <is>
          <t>16.50%</t>
        </is>
      </c>
    </row>
    <row r="15">
      <c r="A15" s="4" t="inlineStr">
        <is>
          <t>PRC</t>
        </is>
      </c>
    </row>
    <row r="16">
      <c r="A16" s="3" t="inlineStr">
        <is>
          <t>Income Tax Disclosure [Line Items]</t>
        </is>
      </c>
    </row>
    <row r="17">
      <c r="A17" s="4" t="inlineStr">
        <is>
          <t>Corporate tax rate</t>
        </is>
      </c>
      <c r="F17" s="4" t="inlineStr">
        <is>
          <t>25.00%</t>
        </is>
      </c>
    </row>
    <row r="18">
      <c r="A18" s="4" t="inlineStr">
        <is>
          <t>UNITED STATES</t>
        </is>
      </c>
    </row>
    <row r="19">
      <c r="A19" s="3" t="inlineStr">
        <is>
          <t>Income Tax Disclosure [Line Items]</t>
        </is>
      </c>
    </row>
    <row r="20">
      <c r="A20" s="4" t="inlineStr">
        <is>
          <t>Corporate tax rate</t>
        </is>
      </c>
      <c r="B20" s="4" t="inlineStr">
        <is>
          <t>35.00%</t>
        </is>
      </c>
      <c r="F20" s="4" t="inlineStr">
        <is>
          <t>21.00%</t>
        </is>
      </c>
    </row>
    <row r="21">
      <c r="A21" s="4" t="inlineStr">
        <is>
          <t>Forecast</t>
        </is>
      </c>
    </row>
    <row r="22">
      <c r="A22" s="3" t="inlineStr">
        <is>
          <t>Income Tax Disclosure [Line Items]</t>
        </is>
      </c>
    </row>
    <row r="23">
      <c r="A23" s="4" t="inlineStr">
        <is>
          <t>Preferential Tax Rate</t>
        </is>
      </c>
      <c r="C23" s="4" t="inlineStr">
        <is>
          <t>15.00%</t>
        </is>
      </c>
      <c r="D23" s="4" t="inlineStr">
        <is>
          <t>15.00%</t>
        </is>
      </c>
      <c r="E23" s="4" t="inlineStr">
        <is>
          <t>15.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Total loss before tax</t>
        </is>
      </c>
      <c r="B4" s="6" t="n">
        <v>-174934</v>
      </c>
      <c r="C4" s="6" t="n">
        <v>-66706</v>
      </c>
      <c r="D4" s="6" t="n">
        <v>-70353</v>
      </c>
    </row>
    <row r="5">
      <c r="A5" s="4" t="inlineStr">
        <is>
          <t>PRC</t>
        </is>
      </c>
    </row>
    <row r="6">
      <c r="A6" s="3" t="inlineStr">
        <is>
          <t>Income Tax Disclosure [Line Items]</t>
        </is>
      </c>
    </row>
    <row r="7">
      <c r="A7" s="4" t="inlineStr">
        <is>
          <t>Total loss before tax</t>
        </is>
      </c>
      <c r="B7" s="5" t="n">
        <v>-150478</v>
      </c>
      <c r="C7" s="5" t="n">
        <v>-54776</v>
      </c>
      <c r="D7" s="5" t="n">
        <v>-60761</v>
      </c>
    </row>
    <row r="8">
      <c r="A8" s="4" t="inlineStr">
        <is>
          <t>Overseas</t>
        </is>
      </c>
    </row>
    <row r="9">
      <c r="A9" s="3" t="inlineStr">
        <is>
          <t>Income Tax Disclosure [Line Items]</t>
        </is>
      </c>
    </row>
    <row r="10">
      <c r="A10" s="4" t="inlineStr">
        <is>
          <t>Total loss before tax</t>
        </is>
      </c>
      <c r="B10" s="6" t="n">
        <v>-24456</v>
      </c>
      <c r="C10" s="6" t="n">
        <v>-11930</v>
      </c>
      <c r="D10" s="6" t="n">
        <v>-959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urrent income tax expense</t>
        </is>
      </c>
      <c r="B4" s="6" t="n">
        <v>490</v>
      </c>
      <c r="C4" s="6" t="n">
        <v>206</v>
      </c>
      <c r="D4" s="6" t="n">
        <v>124</v>
      </c>
    </row>
    <row r="5">
      <c r="A5" s="4" t="inlineStr">
        <is>
          <t>Total income tax expense</t>
        </is>
      </c>
      <c r="B5" s="6" t="n">
        <v>490</v>
      </c>
      <c r="C5" s="6" t="n">
        <v>206</v>
      </c>
      <c r="D5" s="6" t="n">
        <v>1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1:08Z</dcterms:created>
  <dcterms:modified xmlns:dcterms="http://purl.org/dc/terms/" xmlns:xsi="http://www.w3.org/2001/XMLSchema-instance" xsi:type="dcterms:W3CDTF">2022-04-28T20:01:08Z</dcterms:modified>
</cp:coreProperties>
</file>